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basis "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Fair value measurement" sheetId="16" state="visible" r:id="rId16"/>
    <sheet xmlns:r="http://schemas.openxmlformats.org/officeDocument/2006/relationships" name="Shareholders' equity" sheetId="17" state="visible" r:id="rId17"/>
    <sheet xmlns:r="http://schemas.openxmlformats.org/officeDocument/2006/relationships" name="Business operations and segment" sheetId="18" state="visible" r:id="rId18"/>
    <sheet xmlns:r="http://schemas.openxmlformats.org/officeDocument/2006/relationships" name="Asset impairment and other (gai" sheetId="19" state="visible" r:id="rId19"/>
    <sheet xmlns:r="http://schemas.openxmlformats.org/officeDocument/2006/relationships" name="Supplemental cash flow informat" sheetId="20" state="visible" r:id="rId20"/>
    <sheet xmlns:r="http://schemas.openxmlformats.org/officeDocument/2006/relationships" name="Other matters" sheetId="21" state="visible" r:id="rId21"/>
    <sheet xmlns:r="http://schemas.openxmlformats.org/officeDocument/2006/relationships" name="Discontinued operation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Goodwill and other intangible_2" sheetId="25" state="visible" r:id="rId25"/>
    <sheet xmlns:r="http://schemas.openxmlformats.org/officeDocument/2006/relationships" name="Investments and other assets (T"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Retirement plans (Tables)" sheetId="29" state="visible" r:id="rId29"/>
    <sheet xmlns:r="http://schemas.openxmlformats.org/officeDocument/2006/relationships" name="Fair value measurement (Tables)" sheetId="30" state="visible" r:id="rId30"/>
    <sheet xmlns:r="http://schemas.openxmlformats.org/officeDocument/2006/relationships" name="Shareholders' equity (Tables)" sheetId="31" state="visible" r:id="rId31"/>
    <sheet xmlns:r="http://schemas.openxmlformats.org/officeDocument/2006/relationships" name="Business operations and segme_2" sheetId="32" state="visible" r:id="rId32"/>
    <sheet xmlns:r="http://schemas.openxmlformats.org/officeDocument/2006/relationships" name="Asset impairment and other (g_2" sheetId="33" state="visible" r:id="rId33"/>
    <sheet xmlns:r="http://schemas.openxmlformats.org/officeDocument/2006/relationships" name="Supplemental cash flow inform_2" sheetId="34" state="visible" r:id="rId34"/>
    <sheet xmlns:r="http://schemas.openxmlformats.org/officeDocument/2006/relationships" name="Other matters (Tables)" sheetId="35" state="visible" r:id="rId35"/>
    <sheet xmlns:r="http://schemas.openxmlformats.org/officeDocument/2006/relationships" name="Discontinued operations (Tables" sheetId="36" state="visible" r:id="rId36"/>
    <sheet xmlns:r="http://schemas.openxmlformats.org/officeDocument/2006/relationships" name="Description of business, basi_4" sheetId="37" state="visible" r:id="rId37"/>
    <sheet xmlns:r="http://schemas.openxmlformats.org/officeDocument/2006/relationships" name="Description of business, basi_5" sheetId="38" state="visible" r:id="rId38"/>
    <sheet xmlns:r="http://schemas.openxmlformats.org/officeDocument/2006/relationships" name="Acquisitions and dispositions -"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Investments and other assets - " sheetId="43" state="visible" r:id="rId43"/>
    <sheet xmlns:r="http://schemas.openxmlformats.org/officeDocument/2006/relationships" name="Investments and other assets _2" sheetId="44" state="visible" r:id="rId44"/>
    <sheet xmlns:r="http://schemas.openxmlformats.org/officeDocument/2006/relationships" name="Income taxes - Narrative (Detai" sheetId="45" state="visible" r:id="rId45"/>
    <sheet xmlns:r="http://schemas.openxmlformats.org/officeDocument/2006/relationships" name="Income taxes - Provision (Benef" sheetId="46" state="visible" r:id="rId46"/>
    <sheet xmlns:r="http://schemas.openxmlformats.org/officeDocument/2006/relationships" name="Income taxes - Reconciliation o" sheetId="47" state="visible" r:id="rId47"/>
    <sheet xmlns:r="http://schemas.openxmlformats.org/officeDocument/2006/relationships" name="Income taxes - Deferred Tax Lia" sheetId="48" state="visible" r:id="rId48"/>
    <sheet xmlns:r="http://schemas.openxmlformats.org/officeDocument/2006/relationships" name="Income taxes - Summary of Activ" sheetId="49" state="visible" r:id="rId49"/>
    <sheet xmlns:r="http://schemas.openxmlformats.org/officeDocument/2006/relationships" name="Long-term debt (Detail)" sheetId="50" state="visible" r:id="rId50"/>
    <sheet xmlns:r="http://schemas.openxmlformats.org/officeDocument/2006/relationships" name="Long-term debt - Interest Rates" sheetId="51" state="visible" r:id="rId51"/>
    <sheet xmlns:r="http://schemas.openxmlformats.org/officeDocument/2006/relationships" name="Long-term debt - Narrative (Det" sheetId="52" state="visible" r:id="rId52"/>
    <sheet xmlns:r="http://schemas.openxmlformats.org/officeDocument/2006/relationships" name="Long-term debt - Schedule of An" sheetId="53" state="visible" r:id="rId53"/>
    <sheet xmlns:r="http://schemas.openxmlformats.org/officeDocument/2006/relationships" name="Retirement plans - Narrative (D" sheetId="54" state="visible" r:id="rId54"/>
    <sheet xmlns:r="http://schemas.openxmlformats.org/officeDocument/2006/relationships" name="Retirement plans - Pension Cost" sheetId="55" state="visible" r:id="rId55"/>
    <sheet xmlns:r="http://schemas.openxmlformats.org/officeDocument/2006/relationships" name="Retirement plans - Reconciliati" sheetId="56" state="visible" r:id="rId56"/>
    <sheet xmlns:r="http://schemas.openxmlformats.org/officeDocument/2006/relationships" name="Retirement plans - Funded Statu" sheetId="57" state="visible" r:id="rId57"/>
    <sheet xmlns:r="http://schemas.openxmlformats.org/officeDocument/2006/relationships" name="Retirement plans - Accumulated " sheetId="58" state="visible" r:id="rId58"/>
    <sheet xmlns:r="http://schemas.openxmlformats.org/officeDocument/2006/relationships" name="Retirement plans - Projected Be" sheetId="59" state="visible" r:id="rId59"/>
    <sheet xmlns:r="http://schemas.openxmlformats.org/officeDocument/2006/relationships" name="Retirement plans - Amounts Reco" sheetId="60" state="visible" r:id="rId60"/>
    <sheet xmlns:r="http://schemas.openxmlformats.org/officeDocument/2006/relationships" name="Retirement plans - Other Change" sheetId="61" state="visible" r:id="rId61"/>
    <sheet xmlns:r="http://schemas.openxmlformats.org/officeDocument/2006/relationships" name="Retirement plans - Assumptions " sheetId="62" state="visible" r:id="rId62"/>
    <sheet xmlns:r="http://schemas.openxmlformats.org/officeDocument/2006/relationships" name="Retirement plans - Assumption_2" sheetId="63" state="visible" r:id="rId63"/>
    <sheet xmlns:r="http://schemas.openxmlformats.org/officeDocument/2006/relationships" name="Retirement plans - Asset Alloca" sheetId="64" state="visible" r:id="rId64"/>
    <sheet xmlns:r="http://schemas.openxmlformats.org/officeDocument/2006/relationships" name="Retirement plans - Estimated Be" sheetId="65" state="visible" r:id="rId65"/>
    <sheet xmlns:r="http://schemas.openxmlformats.org/officeDocument/2006/relationships" name="Fair value measurement - Narrat" sheetId="66" state="visible" r:id="rId66"/>
    <sheet xmlns:r="http://schemas.openxmlformats.org/officeDocument/2006/relationships" name="Fair value measurement - Fair V" sheetId="67" state="visible" r:id="rId67"/>
    <sheet xmlns:r="http://schemas.openxmlformats.org/officeDocument/2006/relationships" name="Shareholders' equity - Narrativ" sheetId="68" state="visible" r:id="rId68"/>
    <sheet xmlns:r="http://schemas.openxmlformats.org/officeDocument/2006/relationships" name="Shareholders' equity - Earnings" sheetId="69" state="visible" r:id="rId69"/>
    <sheet xmlns:r="http://schemas.openxmlformats.org/officeDocument/2006/relationships" name="Shareholders' equity - Assumpti" sheetId="70" state="visible" r:id="rId70"/>
    <sheet xmlns:r="http://schemas.openxmlformats.org/officeDocument/2006/relationships" name="Shareholders' equity - Stock-Ba" sheetId="71" state="visible" r:id="rId71"/>
    <sheet xmlns:r="http://schemas.openxmlformats.org/officeDocument/2006/relationships" name="Shareholders' equity - Summary " sheetId="72" state="visible" r:id="rId72"/>
    <sheet xmlns:r="http://schemas.openxmlformats.org/officeDocument/2006/relationships" name="Shareholders' equity - Summar_2" sheetId="73" state="visible" r:id="rId73"/>
    <sheet xmlns:r="http://schemas.openxmlformats.org/officeDocument/2006/relationships" name="Shareholders' equity - Accumula" sheetId="74" state="visible" r:id="rId74"/>
    <sheet xmlns:r="http://schemas.openxmlformats.org/officeDocument/2006/relationships" name="Shareholders' equity - Reclassi" sheetId="75" state="visible" r:id="rId75"/>
    <sheet xmlns:r="http://schemas.openxmlformats.org/officeDocument/2006/relationships" name="Business operations and segme_3" sheetId="76" state="visible" r:id="rId76"/>
    <sheet xmlns:r="http://schemas.openxmlformats.org/officeDocument/2006/relationships" name="Business operations and segme_4" sheetId="77" state="visible" r:id="rId77"/>
    <sheet xmlns:r="http://schemas.openxmlformats.org/officeDocument/2006/relationships" name="Asset impairment and other (g_3" sheetId="78" state="visible" r:id="rId78"/>
    <sheet xmlns:r="http://schemas.openxmlformats.org/officeDocument/2006/relationships" name="Asset impairment and other (g_4" sheetId="79" state="visible" r:id="rId79"/>
    <sheet xmlns:r="http://schemas.openxmlformats.org/officeDocument/2006/relationships" name="Supplemental cash flow inform_3" sheetId="80" state="visible" r:id="rId80"/>
    <sheet xmlns:r="http://schemas.openxmlformats.org/officeDocument/2006/relationships" name="Other matters - Narrative (Deta" sheetId="81" state="visible" r:id="rId81"/>
    <sheet xmlns:r="http://schemas.openxmlformats.org/officeDocument/2006/relationships" name="Other matters - Future Commitme" sheetId="82" state="visible" r:id="rId82"/>
    <sheet xmlns:r="http://schemas.openxmlformats.org/officeDocument/2006/relationships" name="Discontinued operations - Narra" sheetId="83" state="visible" r:id="rId83"/>
    <sheet xmlns:r="http://schemas.openxmlformats.org/officeDocument/2006/relationships" name="Discontinued operations - Incom" sheetId="84" state="visible" r:id="rId84"/>
    <sheet xmlns:r="http://schemas.openxmlformats.org/officeDocument/2006/relationships" name="Discontinued operations - Depre" sheetId="85" state="visible" r:id="rId85"/>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8</t>
  </si>
  <si>
    <t>Jan. 31,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TGNA</t>
  </si>
  <si>
    <t>Entity Registrant Name</t>
  </si>
  <si>
    <t>TEG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Trade receivables, net of allowances of $3,090 and $3,266, respectively</t>
  </si>
  <si>
    <t>Other receivables</t>
  </si>
  <si>
    <t>Prepaid expenses and other current assets</t>
  </si>
  <si>
    <t>Programming rights</t>
  </si>
  <si>
    <t>Total current assets</t>
  </si>
  <si>
    <t>Property and equipment</t>
  </si>
  <si>
    <t>Land</t>
  </si>
  <si>
    <t>Buildings and improvements</t>
  </si>
  <si>
    <t>Equipment, furniture and fixtures</t>
  </si>
  <si>
    <t>Construction in progress</t>
  </si>
  <si>
    <t>Total</t>
  </si>
  <si>
    <t>Less accumulated depreciation</t>
  </si>
  <si>
    <t>Net property and equipment</t>
  </si>
  <si>
    <t>Intangible and other assets (see Note 3)</t>
  </si>
  <si>
    <t>Goodwill</t>
  </si>
  <si>
    <t>Indefinite-lived and amortizable intangible assets, less accumulated amortization of $118,958 and $88,120, respectively</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t>
  </si>
  <si>
    <t>Current portion of long-term debt</t>
  </si>
  <si>
    <t>Total current liabilities</t>
  </si>
  <si>
    <t>Deferred income taxes</t>
  </si>
  <si>
    <t>Long-term debt</t>
  </si>
  <si>
    <t>Pension liabilities</t>
  </si>
  <si>
    <t>Other noncurrent liabilities</t>
  </si>
  <si>
    <t>Total noncurrent liabilities</t>
  </si>
  <si>
    <t>Total liabilities</t>
  </si>
  <si>
    <t>Commitments and contingent liabilities (see Note 13)</t>
  </si>
  <si>
    <t xml:space="preserve"> </t>
  </si>
  <si>
    <t>TEGNA Inc. shareholders’ equity</t>
  </si>
  <si>
    <t>Common stock of $1 par value per share, 800,000,000 shares authorized, 324,418,632 shares issued</t>
  </si>
  <si>
    <t>Additional paid-in capital</t>
  </si>
  <si>
    <t>Retained earnings</t>
  </si>
  <si>
    <t>Accumulated other comprehensive loss</t>
  </si>
  <si>
    <t>Less treasury stock at cost, 108,660,002 shares and 109,487,979 shares, respectively</t>
  </si>
  <si>
    <t>Total equity</t>
  </si>
  <si>
    <t>Total liabilities, redeemable noncontrolling interests and equity</t>
  </si>
  <si>
    <t>CONSOLIDATED BALANCE SHEETS (Parenthetical) - USD ($) $ in Thousands</t>
  </si>
  <si>
    <t>Statement of Financial Position [Abstract]</t>
  </si>
  <si>
    <t>Trade receivables, allowance for doubtful receivables</t>
  </si>
  <si>
    <t>Indefinite-lived and amortizable intangible assets, accumulated amortization</t>
  </si>
  <si>
    <t>Common stock, par value (in dollars per share)</t>
  </si>
  <si>
    <t>Common stock, authorized (in shares)</t>
  </si>
  <si>
    <t>Common stock, Issued (in shares)</t>
  </si>
  <si>
    <t>Treasury stock (in shares)</t>
  </si>
  <si>
    <t>CONSOLIDATED STATEMENTS OF INCOME - USD ($) shares in Thousands, $ in Thousands</t>
  </si>
  <si>
    <t>Dec. 31, 2016</t>
  </si>
  <si>
    <t>Revenues:</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Asset impairment and other (gains) charges (see Note 11)</t>
  </si>
  <si>
    <t>Operating income</t>
  </si>
  <si>
    <t>Non-operating income (expense):</t>
  </si>
  <si>
    <t>Equity income (loss) in unconsolidated investments, net (see Note 4)</t>
  </si>
  <si>
    <t>Interest expense</t>
  </si>
  <si>
    <t>Other non-operating expenses, net</t>
  </si>
  <si>
    <t>Income before income taxes</t>
  </si>
  <si>
    <t>Provision (benefit) for income taxes</t>
  </si>
  <si>
    <t>Income from continuing operations</t>
  </si>
  <si>
    <t>Income (loss) from discontinued operations, net of tax</t>
  </si>
  <si>
    <t>Net income</t>
  </si>
  <si>
    <t>Net loss (income) attributable to noncontrolling interests from discontinued operation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in shares)</t>
  </si>
  <si>
    <t>Diluted (in shares)</t>
  </si>
  <si>
    <t>Media</t>
  </si>
  <si>
    <t>Digital</t>
  </si>
  <si>
    <t>CONSOLIDATED STATEMENTS OF COMPREHENSIVE INCOME - USD ($) $ in Thousands</t>
  </si>
  <si>
    <t>Statement of Comprehensive Income [Abstract]</t>
  </si>
  <si>
    <t>Redeemable noncontrolling interests (income not available to shareholders)</t>
  </si>
  <si>
    <t>Other comprehensive income (loss), before tax:</t>
  </si>
  <si>
    <t>Foreign currency translation adjustments</t>
  </si>
  <si>
    <t>Pension and other post-retirement benefit items:</t>
  </si>
  <si>
    <t>Recognition of previously deferred post-retirement benefit plan costs</t>
  </si>
  <si>
    <t>Actuarial (loss) gain arising during the period</t>
  </si>
  <si>
    <t>Pension payment timing related charges</t>
  </si>
  <si>
    <t>Pension and other postretirement benefit items</t>
  </si>
  <si>
    <t>Unrealized gain (losses) on available for sale investment during the period</t>
  </si>
  <si>
    <t>Other comprehensive (loss) income before tax</t>
  </si>
  <si>
    <t>Income tax effect related to components of other comprehensive income (loss)</t>
  </si>
  <si>
    <t>Other comprehensive (loss) income, net of tax</t>
  </si>
  <si>
    <t>Comprehensive income</t>
  </si>
  <si>
    <t>Comprehensive loss (income) attributable to noncontrolling interests, net of tax</t>
  </si>
  <si>
    <t>Comprehensive income attributable to TEGNA Inc.</t>
  </si>
  <si>
    <t>CONSOLIDATED STATEMENTS OF CASH FLOWS - USD ($) $ in Thousands</t>
  </si>
  <si>
    <t>Cash flows from operating activities</t>
  </si>
  <si>
    <t>Adjustments to reconcile net income to operating cash flows:</t>
  </si>
  <si>
    <t>Stock-based compensation</t>
  </si>
  <si>
    <t>Loss on sale of CareerBuilder</t>
  </si>
  <si>
    <t>Provision (benefit) for deferred income taxes</t>
  </si>
  <si>
    <t>Equity (income) loss in unconsolidated investees, net</t>
  </si>
  <si>
    <t>Other, including (gains) losses on sale of assets and impairments</t>
  </si>
  <si>
    <t>Changes in operating assets and liabilities:</t>
  </si>
  <si>
    <t>(Increase) decrease in trade receivables</t>
  </si>
  <si>
    <t>Increase (decrease) in accounts payable</t>
  </si>
  <si>
    <t>Increase (decrease) in interest and taxes payable</t>
  </si>
  <si>
    <t>Increase (decrease) in deferred revenue</t>
  </si>
  <si>
    <t>Pension (contributions), net of expense</t>
  </si>
  <si>
    <t>Spectrum channel share proceeds</t>
  </si>
  <si>
    <t>Changes in other assets and liabilities, net</t>
  </si>
  <si>
    <t>Net cash flows from operating activities</t>
  </si>
  <si>
    <t>Cash flows from investing activities</t>
  </si>
  <si>
    <t>Purchase of property and equipment</t>
  </si>
  <si>
    <t>Reimbursement from spectrum repacking</t>
  </si>
  <si>
    <t>Payments for acquisitions, net of cash acquired</t>
  </si>
  <si>
    <t>Payments for investments</t>
  </si>
  <si>
    <t>Proceeds from investments</t>
  </si>
  <si>
    <t>Proceeds from sale of businesses and assets</t>
  </si>
  <si>
    <t>Proceeds from insurance settlements</t>
  </si>
  <si>
    <t>Net cash (used for) provided by investing activities</t>
  </si>
  <si>
    <t>Cash flows from financing activities</t>
  </si>
  <si>
    <t>Proceeds from (payments of) borrowings under revolving credit facilities, net</t>
  </si>
  <si>
    <t>Proceeds from Cars.com borrowings</t>
  </si>
  <si>
    <t>Proceeds from borrowings</t>
  </si>
  <si>
    <t>Debt repayments</t>
  </si>
  <si>
    <t>Payments for debt issuance and premiums for early redemption costs</t>
  </si>
  <si>
    <t>Dividends paid</t>
  </si>
  <si>
    <t>Repurchases of common stock</t>
  </si>
  <si>
    <t>Net settlement of stock for tax withholding and proceeds from stock option exercises</t>
  </si>
  <si>
    <t>Distributions to noncontrolling membership interests</t>
  </si>
  <si>
    <t>Cash transferred to the Cars.com business</t>
  </si>
  <si>
    <t>Deferred payments for acquisitions</t>
  </si>
  <si>
    <t>Net cash used for financing activities</t>
  </si>
  <si>
    <t>Increase (decrease) in cash, cash equivalents and restricted cash</t>
  </si>
  <si>
    <t>Cash, cash equivalents and restricted cash from continuing operations, beginning of year</t>
  </si>
  <si>
    <t>Cash, cash equivalents and restricted cash from discontinued operations, beginning of year</t>
  </si>
  <si>
    <t>Balance of cash, cash equivalents and restricted cash at beginning of year</t>
  </si>
  <si>
    <t>Cash, cash equivalents and restricted cash from continuing operations, end of year</t>
  </si>
  <si>
    <t>Cash, cash equivalents and restricted cash from discontinued operations, end of year</t>
  </si>
  <si>
    <t>Balance of cash, cash equivalents and restricted cash at end of year</t>
  </si>
  <si>
    <t>CONSOLIDATED STATEMENTS OF EQUITY - USD ($) $ in Thousands</t>
  </si>
  <si>
    <t>Common stock</t>
  </si>
  <si>
    <t>Accumulated other comprehensive income (loss)</t>
  </si>
  <si>
    <t>Treasury stock</t>
  </si>
  <si>
    <t>Noncontrolling Interests</t>
  </si>
  <si>
    <t>Beginning Balance at Dec. 31, 2015</t>
  </si>
  <si>
    <t>Increase (Decrease) in Stockholders' Equity [Roll Forward]</t>
  </si>
  <si>
    <t>Redeemable noncontrolling interests</t>
  </si>
  <si>
    <t>Other comprehensive loss, net of tax</t>
  </si>
  <si>
    <t>Dividends declared</t>
  </si>
  <si>
    <t>Spin-off of businesses</t>
  </si>
  <si>
    <t>Distributions to noncontrolling membership shareholders</t>
  </si>
  <si>
    <t>Treasury stock acquired</t>
  </si>
  <si>
    <t>Stock-based awards activity</t>
  </si>
  <si>
    <t>Other activity</t>
  </si>
  <si>
    <t>Ending Balance at Dec. 31, 2016</t>
  </si>
  <si>
    <t>Deconsolidation of CareerBuilder</t>
  </si>
  <si>
    <t>Ending Balance at Dec. 31, 2017</t>
  </si>
  <si>
    <t>Cumulative effect of accounting change</t>
  </si>
  <si>
    <t>Ending Balance at Dec. 31, 2018</t>
  </si>
  <si>
    <t>CONSOLIDATED STATEMENTS OF EQUITY (Parenthetical) - $ / shares</t>
  </si>
  <si>
    <t>Statement of Stockholders' Equity [Abstract]</t>
  </si>
  <si>
    <t>Dividends declared, per share (in dollars per share)</t>
  </si>
  <si>
    <t>Description of business, basis of presentation and summary of significant accounting policies</t>
  </si>
  <si>
    <t>Accounting Policies [Abstract]</t>
  </si>
  <si>
    <t xml:space="preserve">Description of business, basis of presentation and summary of significant accounting policies Description of business : We are an innovative media company serving the greater good of our communities. Our business includes 49 television stations operating and two radio stations in 41 markets, offering high-quality television programming and digital content. Each television station also has a robust digital presence across online, mobile and social platforms.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loss) in unconsolidated investments, net in the Consolidated Statements of Income. On May 31, 2017, we completed the spin-off of our digital automotive marketplace business, Cars.com. In addition, on July 31, 2017, we completed the sale of our majority ownership stake in CareerBuilder. Our digital marketing services (DMS) business is now reported within our Media business. As a result of these strategic actions, we have disposed of substantially all of our Digital Segment business and have therefore classified its historical financial results as discontinued operations. See Note 14, for further details regarding the spin-off of Cars.com and the sale of CareerBuilder and the impact of each transaction on our consolidated financial statements. Segment presentation: After the spin-off of Cars.com and the sale of our majority stake in CareerBuilder, we began classifying our operations as one operating and reportable segment, Media, which consists of our 49 television stations, as well as our Premion and DMS product lines. Our reportable segment structure has been determined based on management and internal reporting structure, the nature of products and services offered by our businesses, and the financial information that is evaluated regularly by our chief operating decision maker. As a result of classifying the former Digital Segment’s historical financial results as discontinued operations there is no remaining activity in 2018 or 2017. The 2016 activity for our Digital Segment relates to our former Cofactor business which did not meet the criteria for discontinued operation reporting when the business was sold in December 2016.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Bad debt expense, which is included in cost of revenues on our Consolidated Statements of Income, was $3.9 million in 2018, $2.6 million in 2017 and $5.2 million in 2016. Write-offs of trade receivables (net of recoveries) were $3.9 million in 2018, $1.9 million in 2017 and $3.6 million in 2016. 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 During 2018, we had expenditures related to the Federal Communication Commission’s (FCC) repack project (see Note 13), our new corporate headquarters facility, and our new facility for our Houston station. As of December 31, 2018, approximately $40.8 million of expenditures were recorded within construction in progress on our Consolidated Balance Sheet, largely as a result of these.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17 and 2016 related to long-lived assets. See Note 11 for further discussion. 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8,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Goodwill is accounted for at the segment level.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8, we completed our annual goodwill impairment test for our reporting unit. The results of the test indicated that the estimated fair value of our reporting unit significantly exceeded the carrying value. We also have intangible assets with indefinite lives associated with FCC broadcast licenses related to our acquisitions of television stations. Intangible assets with indefinite lives are tested annually, or more often if circumstances dictate, for impairment and written down to fair value as required. To estimate the fair values for the FCC broadcast licenses, we apply an income approach, using the Greenfield method. The Greenfield method involves a discounted cash flow model that incorporates several variables, including market revenues, long-term growth projections, estimated market share for a typical market participant, and estimated profit margins based on market size and station type. The results of our 2018 annual impairment test of FCC broadcast licenses indicated the fair value of each license exceeded its carrying amount; and therefore, no impairment charge was recorded. 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an impairment charge of $2.6 million in 2017 related to one such investment.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operating expense. At December 31, 2018, such investments totaled approximately $24.5 million and at December 31, 2017, they totaled approximately $17.4 million . During 2018, we recorded a $2.0 impairment on a debt investment which had been classified as an other long-term asset.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advertising revenues less projected direct costs associated with the syndicated program (which is classified as Level 3 in the fair value hierarchy). If the future direct costs exceed expected revenues, impairment of the program asset may be required. Any impairments of programming rights are recorded to asset impairment and other (gains) charges in the Consolidated Statements of Income. No impairment charges were recognized in 2018 and 2017. In 2016 a $6.3 million impairment charge was recorded associated with an internally produced program.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DM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18, 2017 and 2016 are shown below (amounts in thousands): Year ended Dec. 31, 2018 2017 2016 Advertising &amp; Marketing Services $ 1,106,754 $ 1,139,642 $ 1,237,735 Subscription 840,838 718,750 581,733 Political 233,613 23,258 154,808 Other 26,077 21,376 19,844 Former Digital Business — — 9,968 Total revenues $ 2,207,282 $ 1,903,026 $ 2,004,088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s) and performance shares to employees as a form of compensation. We have two different ongoing performance share programs. The expense for the RSUs and one of the performance share programs is based on the grant date fair value of the award and is generally recognized on a straight-line basis. Expense related to the other performance share program is marked to market each month. Expense under these programs is recognized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9 for further discussion. Advertising and marketing costs : We expense advertising and marketing costs as they are incurred. Advertising expense was $10.4 million in 2018, $5.0 million in 2017 and $7.1 million in 2016, and are included in Selling, general and administrative expenses, exclusive of depreciation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Digital Segment business and have therefore classified the majority its historical financial results as discontinued operations. See Note 14 for more information. 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2.0 million in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above.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life insurance proceeds of approximately $1.4 million and $0.5 million received in 2017 and 2016, respectively, from operating to investing inflows. No life insurance proceeds were received in 2018. In addition, for 2017 we reclassified $3.6 million of debt pre-payment costs from operating cash outflows to financing cash out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the Tax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Tax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Tax Act may not be reclassified. As a result of adopting this guidance, in the first quarter of 2018, we reclassified the cumulative effect of the accounting change of approximately $24.8 million from accumulated other comprehensive loss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December 31, 2018, however, these restricted cash balances totaled $29.2 million as of December 31, 2017, and $28.2 million as of December 31, 2016. Our restricted cash was used to pay obligations associated with our deferred compensation and TEGNA Supplemental Retirement Plan (SERP). The adoption of this standard did not change our balance sheet presentation. See Note 12 for additional information about our restricted cash balances. New accounting guidance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renamed financing leases under the new guidance) to be recognized on the balance sheet—the new guidance will require both finance and operating leases to be recognized on the balance sheet. This update will require the lessee to recognize a lease liability equal to the present value of the lease payments and a right-of-use asset representing its right to use the underlying asset for the lease term for all leases longer </t>
  </si>
  <si>
    <t>Acquisitions and dispositions</t>
  </si>
  <si>
    <t>Business Combinations [Abstract]</t>
  </si>
  <si>
    <t>Acquisitions and dispositions We made the following acquisitions, investments and dispositions during 2016 through the date of this report: Acquisitions On January 2, 2019, we completed our acquisition of WTOL, the CBS affiliate in Toledo, OH, and KWES, the NBC affiliate in Midland-Odessa, TX from Gray Television, Inc. for approximately $108.9 million in cash (which includes $3.9 million for estimated working capital paid at closing). The acquisition was funded through the use of available cash and borrowings under our revolving credit facility. On February 15, 2018, we acquired assets in San Diego consisting of KFMB-TV (CBS affiliate station on its primary channel and a CW affiliate on multicast channel KFMB-D2) and radio stations KFMB-AM and KFMB-FM, collectively KFMB. The transaction price was $328.4 million in cash, which we funded through the use of available cash and borrowings under our revolving credit facility. Dispositions On October 18, 2017, we completed the sale of our equity investment in Livestream, a business specializing in live video streaming. Our share of the sale proceeds was $21.4 million . On July 31, 2017, we sold our majority ownership interest in CareerBuilder. Per the terms of the sale agreement, we remain an ongoing partner in CareerBuilder, reducing our 53% controlling interest to approximately 17% interest (or approximately 10% on a fully-diluted basis). As a result, subsequent to the sale, CareerBuilder is no longer consolidated within our reported operating results. See Note 14 for further details regarding the sale. On May 31, 2017, we completed the previously announced spin-off of Cars.com into a separate, stand-alone publicly traded company. See Note 14 for further details regarding the spin-off. On December 15, 2016, we sold our Cofactor business to Liquidus LLC. The historical financial results of Cofactor had previously been included in the Digital Segment, and were not reclassified to discontinued operations (as the sale did not meet the criteria for discontinued operation reporting when the business was sold).</t>
  </si>
  <si>
    <t>Goodwill and other intangible assets</t>
  </si>
  <si>
    <t>Goodwill and Intangible Assets Disclosure [Abstract]</t>
  </si>
  <si>
    <t>Goodwill and other intangible assets The following table displays goodwill, indefinite-lived intangible assets, and amortizable intangible assets as of December 31, 2018 and December 31, 2017 (in thousands). Gross Accumulated Amortization Net Dec. 31, 2018 Goodwill $ 2,596,863 $ — $ 2,596,863 Indefinite-lived intangibles: Television station FCC licenses 1,384,186 — 1,384,186 Amortizable intangible assets: Retransmission agreements 121,594 (79,274 ) 42,320 Network affiliation agreements 110,390 (30,802 ) 79,588 Other 28,865 (8,882 ) 19,983 Total $ 4,241,898 $ (118,958 ) $ 4,122,940 Dec. 31, 2017 Goodwill $ 2,579,417 $ — $ 2,579,417 Indefinite-lived intangibles: Television station FCC licenses 1,191,950 — 1,191,950 Amortizable intangible assets: Retransmission agreements 110,191 (62,355 ) 47,836 Network affiliation agreements 43,485 (19,371 ) 24,114 Other 15,763 (6,394 ) 9,369 Total $ 3,940,806 $ (88,120 ) $ 3,852,686 Our retransmission agreements and network affiliation agreements are amortized on a straight-line basis over their estimated useful lives. Other intangibles primarily include customer relationships which are amortized on a straight-line basis over their useful lives. On February 15, 2018, we acquired KFMB for $328.4 million in cash, which included a final working capital payment of $2.5 million that we made to the seller in the third quarter of 2018. The purchase price was paid in cash and funded through the use of available cash and borrowings under our revolving credit facility. In connection with this acquisition, we recorded indefinite-lived intangible assets for FCC licenses of $192.2 million and amortizable intangible assets of $91.4 million , primarily related to network affiliation agreement and retransmission consent contracts. The amortizable assets will be amortized over a weighted average period of 10 years. We also recognized goodwill of $17.4 million as a result of the acquisition, all of which is deductible for tax purposes. There were no other changes in our goodwill balance in 2018 or 2017. We completed purchase accounting for the transaction in the third quarter of 2018. During the second quarter of 2017, we recorded a $332.9 million goodwill impairment charge within discontinued operations related to our former CareerBuilder reporting unit. In 2016, we performed an interim goodwill impairment test for a small reporting unit in our former Digital segment. As a result of this test, we recorded a non-cash goodwill impairment charge of $15.2 million , representing the full amount of goodwill associated with this reporting unit. The following table shows the projected annual amortization expense related to amortizable intangible assets existing as of December 31, 2018 (in thousands): 2019 $ 30,803 2020 27,106 2021 21,129 2022 18,005 2023 11,455 Thereafter 33,393 Total $ 141,891</t>
  </si>
  <si>
    <t>Investments, All Other Investments [Abstract]</t>
  </si>
  <si>
    <t>Investments and other assets Our investments and other assets consisted of the following as of December 31, 2018 and 2017 (in thousands): Dec. 31, 2018 Dec. 31, 2017 Cash value life insurance $ 50,452 $ 51,188 Equity method investments 22,960 27,098 Cost method investments 24,497 17,374 Deferred debt issuance costs 9,350 6,048 Other long-term assets 36,206 35,458 Total $ 143,465 $ 137,166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expenses within our Consolidated Statement of Income and were not material for all periods presented. Equity method investments : We hold several strategic equity method investments. Our largest equity method investment is our ownership in CareerBuilder, of which we own approximately 17% (or approximately 10% on a fully-diluted basis) and has an investment balance of $12.4 million as of December 31, 2018. Our ownership stake provides us with two seats on CareerBuilder’s board of directors and thus we concluded that we have significant influence over the entity. On May 14, 2018, CareerBuilder sold Economic Modeling LLC (also known as EMSI). As a result, we received a dividend of $9.9 million in connection with the sale commensurate with our equity ownership in CareerBuilder. Our share of CareerBuilder’s gain on the sale of EMSI was approximately $17.9 million which is included in Equity income (loss) in unconsolidated investments, net, on our Consolidated Statements of Income. In 2018, we recorded $14.2 million of equity earnings from our CareerBuilder investment (inclusive of the $17.9 million gain from EMSI sale). Dividends received in 2018 from equity method investments totaled $13.5 million (inclusive of the $9.9 million CareerBuilder dividend discussed above). In 2017, prior to the sale of our majority ownership interest, CareerBuilder issued a dividend to its selling shareholders, of which $25.8 million was paid to TEGNA. Cost method investments : The carrying value of cost method investments at December 31, 2018, was $24.5 million and $17.4 million at December 31, 2017. The increase is primarily due to new investments in Hudson MX, MadHive and Vizbee businesses during 2018. Deferred debt issuance costs : These costs consist of amounts paid to lenders related to our revolving credit agreement. Debt issuance costs paid for our term debt and unsecured notes are accounted for as a reduction in the debt obligation (see Note 6).</t>
  </si>
  <si>
    <t>Income Tax Disclosure [Abstract]</t>
  </si>
  <si>
    <t>Income taxes The provision (benefit) for income taxes from continuing operations consists of the following (in thousands): 2018 Current Deferred Total Federal $ 77,795 $ 15,765 $ 93,560 State and other 9,527 4,280 13,807 Total $ 87,322 $ 20,045 $ 107,367 2017 Current Deferred Total Federal $ 81,355 $ (214,539 ) $ (133,184 ) State and other 7,981 (12,043 ) (4,062 ) Total $ 89,336 $ (226,582 ) $ (137,246 ) 2016 Current Deferred Total Federal $ 155,558 $ (4,323 ) $ 151,235 State and other 5,792 (16,856 ) (11,064 ) Total $ 161,350 $ (21,179 ) $ 140,171 Income from continuing operations before income taxes attributable to TEGNA Inc. consists entirely of domestic income. The provision for income taxes varies from the U.S. federal statutory tax rate as a result of the following differences: 2018 2017 2016 U.S. statutory tax rate 21.0% 35.0% 35.0% Increase (decrease) in taxes resulting from: State taxes (net of federal income tax benefit) 2.9 2.4 2.4 Domestic manufacturing deduction — (3.0) (3.3) Uncertain tax positions, settlements and lapse of statutes of limitations (0.3) (0.9) (0.5) Net deferred tax write offs and deferred tax rate adjustments (1.0) (6.3) (2.4) Enactment of the Tax Cuts and Jobs Act (1.1) (70.9) — Non-deductible transactions costs — 1.2 0.8 Net excess benefits on share-based payments 0.1 (0.4) (1.4) Other, net (0.5) (1.3) 0.6 Effective tax rate 21.1% (44.2%) 31.2%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Pub. L. No. 115-97, commonly referred to as the Tax Cuts and Jobs Act (Tax Act), was enacted into law as of December 22, 2017. Among other provisions, the Tax Act reduced the federal tax rate to 21% effective for us as of January 1, 2018. On the same date,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We recognized the provisional tax impacts related to the revaluation of deferred tax assets and liabilities and included these amounts in our consolidated financial statements for the year ended December 31, 2017. We completed our 2017 U.S. federal and state returns in 2018 and recorded measurement period adjustments for the revaluation of deferred tax assets and liabilities at the reduced 21% federal tax rate, which reduced tax expense by $5.4 million and our 2018 effective income tax rate by one percentage point. As of December 31, 2018, the accounting for the income tax effects of the Tax Act has been completed. Deferred tax liabilities and assets were composed of the following at the end of December 31, 2018 and December 31, 2017 (in thousands): Dec. 31, 2018 2017 Liabilities Accelerated depreciation $ 43,396 $ 40,568 Accelerated amortization of deductible intangibles 427,760 420,301 Other 2,655 5,255 Total deferred tax liabilities 473,811 466,124 Assets Accrued compensation costs 13,440 15,133 Pension and other post-retirement benefits 34,679 39,769 Loss carryforwards 120,695 132,214 Other 34,044 33,116 Total deferred tax assets 202,858 220,232 Valuation allowance 125,894 136,418 Total net deferred tax (liabilities) $ (396,847 ) $ (382,310 ) As of December 31, 2018, we had approximately $452.9 million of capital loss carryforwards for federal and state purposes which can only be utilized to the extent capital gains are recognized. Losses of $351.8 million will expire if not used in 2019, while the remaining losses will expire if not used prior to 2023. As of December 31, 2018, we also had approximately $18.6 million of state net operating loss carryovers that, if not utilized, will expire in various amounts beginning in 2019 through 2038 and $0.4 million of state interest disallowance carryovers that do not expire. Included in total deferred tax assets are valuation allowances of approximately $125.9 million as of December 31, 2018 and $136.4 million as of December 31, 2017, primarily related to federal and state capital losses and state net operating losses available for carry forward to future years. This $10.5 million change in the valuation allowance was the result of a $14.4 million decrease primarily due to the utilization and expected utilization of capital loss deferred tax assets, and a $3.9 million increase primarily related to valuation allowance required on certain stock-based compensation. If, in the future, we believe that it is more-likely-than-not that these deferred tax assets will be realized, the valuation allowances will be reversed in the Consolidated Statement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ax Matters Agreements Prior to the May 31, 2017 spin-off of the Cars.com business and the June 29, 2015 spin-off of our publishing businesses, we entered into a Tax Matters Agreement with each of Cars.com Inc. and Gannett Co. Inc. that governs each company’s respective rights, responsibilities, and obligations with respect to tax liabilities and benefits, tax attributes, tax contests and other matters regarding income taxes, non-income taxes and related tax returns. Each agreement provides that we will generally indemnify the spun-off business (Cars.com Inc. or Gannett Co. Inc. as applicable) against taxes attributable to assets or operations for all tax periods or portions thereof prior to the spin-off date including separately-filed U.S. federal, state, and foreign taxes. Uncertain Tax Positions The following table summarizes the activity related to unrecognized tax benefits, excluding the federal tax benefit of state tax deductions (in thousands): 2018 2017 2016 Change in unrecognized tax benefits Balance at beginning of year $ 15,043 $ 17,300 $ 19,491 Additions based on tax positions related to the current year 40 156 213 Additions for tax positions of prior years 2,631 11 162 Reductions for tax positions of prior years — (636 ) (1,214 ) Settlements (182 ) (852 ) — Reductions due to lapse of statutes of limitations (4,689 ) (936 ) (1,352 ) Balance at end of year $ 12,843 $ 15,043 $ 17,300 The total amount of unrecognized tax benefits that, if recognized, would impact the effective tax rate was $10.6 million as of December 31, 2018, and $10.7 million as of December 31, 2017.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for uncertain tax positions of $0.2 million in 2018 and $0.3 million in 2017 while recording expense of $0.7 million in 2016. The amount of accrued interest expense and penalties payable related to unrecognized tax benefits was $1.4 million as of December 31, 2018 and $1.6 million as of December 31, 2017. We file income tax returns in the U.S. and various state jurisdictions. The 2015 through 2018 tax years remain subject to examination by the Internal Revenue Service and state authorities. Tax years before 2015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3.9 million within the next 12 months primarily due to lapses of statutes of limitations and settlement of ongoing audits in various jurisdictions.</t>
  </si>
  <si>
    <t>Debt Disclosure [Abstract]</t>
  </si>
  <si>
    <t>Long-term debt Our long-term debt is summarized below (in thousands): Dec. 31, 2018 2017 Unsecured floating rate term loan paid quarterly through August 2018 $ — $ 20,500 VIE unsecured floating rate term loans paid quarterly through December 2018 — 646 Unsecured floating rate term loan due quarterly through June 2020 60,000 100,000 Unsecured floating rate term loan due quarterly through September 2020 165,000 225,000 Borrowings under revolving credit agreement expiring June 2023 50,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2,960,000 3,031,146 Debt issuance costs (15,458 ) (20,551 ) Other (fair market value adjustments and discounts) (76 ) (2,902 ) Total long-term debt 2,944,466 3,007,693 Less current portion of long-term debt maturities of VIE loans — 646 Long-term debt, net of current portion $ 2,944,466 $ 3,007,047 On June 21, 2018, we entered into an amendment of our Amended and Restated Competitive Advance and Revolving Credit Agreement. Under the amended terms, the $1.51 billion of revolving credit commitments and letter of credit commitments have been extended until June 21, 2023. The amendment also extended our permitted total leverage ratio to remain at 5.0 x through June 30, 2019, reducing to 4.75 x for the first quarter ending September 30, 2019 through the end of the fiscal quarter ending June 30, 2020, and then reducing to 4.5 x for the fiscal quarter ending September 30, 2020 and thereafter. As of December 31, 2018, we had unused borrowing capacity of $1.44 billion under our revolving credit facility. We also have an effective shelf registration statement on Form S-3 on file with the U.S. Securities and Exchange Commission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We may also invest borrowed funds that are not required for other purposes in short-term marketable securities. Our debt maturities may be repaid with cash flow from operating activities, accessing capital markets or a combination of both. The following schedule of annual maturities of the principal amount of total debt assumes we use available capacity under our revolving credit agreement to refinance unsecured floating rate term loan payments and unsecured notes due in 2019 and 2020. Based on this refinancing assumption, all of the obligations due prior to 2023 are reflected as maturities for 2023, the year the revolving credit agreement expires (in thousands). 2019 (1) $ — 2020 (1) — 2021 (1) 55,000 2022 — 2023 (2) 2,140,000 Thereafter 765,000 Total $ 2,960,000 (1) Debt payments due in 2019, 2020 and 2021 are assumed to be repaid with funds from the revolving credit agreement, up to our maximum borrowing capacity. The revolving credit agreement expires in 2023. Excluding our ability to repay funds with the revolving credit agreement, contractual debt maturities are $420 million for 2019, $725 million in 2020 and $350 million in 2021. (2) Assumes current revolving credit agreement borrowings come due in 2023 and credit facility is not extended.</t>
  </si>
  <si>
    <t>Retirement plans</t>
  </si>
  <si>
    <t>Retirement Plans</t>
  </si>
  <si>
    <t>Defined Benefit Plan Disclosure [Line Items]</t>
  </si>
  <si>
    <t>Retirement plans We have various defined benefit retirement plans. Our principal defined benefit pension plan is the TEGNA Retirement Plan (TRP). In connection with our acquisition of KFMB, we assumed its preexisting pension plan which, as of the acquisition date, had a total net pension obligation of $7.3 million . All of KFMB’s plan participants’ benefits were frozen prior to the acquisition date. During the second quarter of 2018, the KFMB pension plan was merged into the TRP. The disclosure tables presented below include the assets and obligations of the TRP and the TEGNA Supplemental Retirement Plan (SERP). We use a December 31 measurement date convention for our retirement plans. Substantially all participants in the TRP and SERP had their benefits frozen before 2009, and in December 2017, we froze all remaining accruing benefits for certain grandfathered SERP participants. Our pension expense, which include costs for our qualified TRP plan and non-qualified SERP plan, are presented in the following table (in thousands): 2018 2017 2016 Service cost—benefits earned during the period $ 12 $ 872 $ 816 Interest cost on benefit obligation 21,337 23,985 26,111 Expected return on plan assets (30,935 ) (26,322 ) (26,764 ) Amortization of prior service costs 168 635 670 Amortization of actuarial loss 5,124 8,357 7,615 Pension payment timing related charges 7,498 26 — Total pension expense for company-sponsored retirement plans $ 3,204 $ 7,553 $ 8,448 The service cost component of our pension expense is recorded within the operating expense line items Cost of revenue, Business units - Selling, general and administrative, and Corporate - General and administrative within the Consolidated Statements of Income. All other components of the pension expense are included within the Other non-operating expenses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8 2017 Change in benefit obligations Benefit obligations at beginning of year $ 614,111 $ 606,413 Service cost 12 872 Interest cost 21,337 23,985 Actuarial (gain) loss (40,135 ) 26,700 Benefits paid (36,222 ) (39,143 ) Acquisition of KFMB 25,966 — Curtailment gain (1) — (4,716 ) Settlements (2) (30,274 ) — Benefit obligations at end of year $ 554,795 $ 614,111 Change in plan assets Fair value of plan assets at beginning of year $ 439,149 $ 388,168 Actual (loss) return on plan assets (29,016 ) 69,295 Employer contributions 45,219 20,829 Benefits paid (36,222 ) (39,143 ) Acquisition of KFMB 18,694 — Settlements (2) (30,274 ) — Fair value of plan assets at end of year $ 407,550 $ 439,149 Funded status at end of year $ (147,245 ) $ (174,962 ) Amounts recognized in Consolidated Balance Sheets Accrued benefit cost—current $ (7,870 ) $ (30,742 ) Accrued benefit cost—noncurrent $ (139,375 ) $ (144,220 ) (1) Curtailment gain in 2017 was a result of our decision to freeze the SERP plan accruals for certain grandfathered participants. Beginning in 2018, all SERP participants will no longer accrue benefits under this plan. (2) Settlements represent lump sum benefit payments to plan participants. When aggregate lump sums exceed the settlement threshold, pension payment timing related charges are incurred, and the lump sum payments prompting the charge are shown on a separate line from other benefit payments. The funded status (on a projected benefit obligation basis of our principal retirement plans at December 31, 2018, is as follows (in thousands): Fair Value of Plan Assets Benefit Obligation Funded Status TRP $ 407,550 $ 491,354 $ (83,804 ) SERP (a) — 62,892 (62,892 ) All other — 549 (549 ) Total $ 407,550 $ 554,795 $ (147,245 ) (a) The SERP is an unfunded, unsecured liability The accumulated benefit obligation for all defined benefit pension plans was $554.8 million at December 31, 2018 and $614.1 million at December 31, 2017. Based on actuarial projections, cash contributions of $11.6 million are expected to be made to our retirement plans (comprised of contributions of $7.8 million for the SERP, $3.8 million for the TRP) during the year ended December 31, 2019. The following table presents information for our retirement plans for which accumulated benefit obligation exceed assets (in thousands): Dec. 31, 2018 2017 Accumulated benefit obligation $ 554,768 $ 614,079 Fair value of plan assets $ 407,550 $ 439,149 The following table presents information for our retirement plans for which projected benefit obligations exceed assets (in thousands): Dec. 31, 2018 2017 Projected benefit obligation $ 554,795 $ 614,111 Fair value of plan assets $ 407,550 $ 439,149 The following table summarizes the pre-tax amounts recorded in accumulated other comprehensive loss that have not yet been recognized as a component of pension expense (in thousands): Dec. 31, 2018 2017 Net actuarial losses $ (182,610 ) $ (175,415 ) Prior service cost (1,888 ) (2,056 ) Amounts in accumulated other comprehensive loss $ (184,498 ) $ (177,471 ) The actuarial loss amounts expected to be amortized from accumulated other comprehensive income (loss) into net periodic benefit cost in 2019 are $6.0 million . The prior service cost amounts expected to be amortized from accumulated other comprehensive income (loss) into net periodic benefit cost in 2019 are $0.1 million . Additionally, in 2019, we expect to incur a settlement charge of $0.7 million as a result of certain lump-sum payments that we expect to make from the SERP plan in 2019. Other changes in plan assets and benefit obligations recognized in other comprehensive income (loss) consist of the following (in thousands): 2018 2017 Current year net actuarial (loss) gain $ (19,817 ) $ 16,272 Amortization of previously deferred actuarial loss 5,124 8,357 Amortization of previously deferred prior service costs 168 635 Pension payment timing related charges 7,498 — Curtailment gain — 4,716 Prior service cost recognized in curtailment — 26 Total $ (7,027 ) $ 30,006 Pension costs: The following assumptions were used to determine net pension costs: 2018 2017 2016 Discount rate 3.64% 4.12% 4.46% Expected return on plan assets 7.00% 7.00% 7.00% The expected return on plan assets assumption was determined based on plan asset allocations, a review of historic capital market performance, historical plan asset performance and a forecast of expected future plan asset returns. In 2019, we expect to have pension expense of approximately $3.5 million . Benefit obligations and funded status: The following assumptions were used to determine the year-end benefit obligations: Dec. 31, 2018 2017 Discount rate 4.34% 3.64% Plan assets: The asset allocation for the TRP at the end of 2018 and 2017 , and target allocations for 2019, by asset category, are presented in the table below: Target Allocation Allocation of Plan Assets 2019 2018 2017 Equity securities 57 % 57 % 56 % Debt securities 38 % 39 % 39 % Other 5 % 4 % 5 % Total 100 % 100 % 100 % The primary objective of company-sponsored retirement plans is to provide eligible employees with scheduled pension benefi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ssets was -5.6% for 2018, 20.3% for 2017 and 7.4% for 2016. Cash flows: We estimate we will make the following benefit payments (from either retirement plan assets or directly from our funds), which reflect expected future employee service, as appropriate (in thousands): 2019 $ 48,038 2020 37,882 2021 38,384 2022 39,342 2023 39,195 2024-2028 $ 192,299 401(k) savings plan Substantially all our employees (other than those covered by a collective bargaining agreement) are eligible to participate in our principal defined contribution plan, The TEGNA 401(k) Savings Plan. Employees can elect to contribute up to 50% of their compensation to the plan subject to certain limits. For most participants, the plan’s 2018 matching formula is 100% of the first 4% of employee contributions. We also make additional employer contributions on behalf of certain long-term employees. Compensation expense related to 401(k) contributions was $13.3 million in 2018, $14.4 million in 2017 and $13.5 million in 2016. We settle the 401(k) employee company stock match obligation by buying our stock in the open market and depositing it in the participants’ accounts. Multi-employer plan We contribute to the AFTRA Retirement Plan (AFTRA Plan), a multi-employer defined benefit pension plan, under the terms of collective-bargaining agreements (CBA) that cover certain union-represented employees. The risks of participating in this multi-employer plan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The Employee Identification Number (EIN) and three-digit plan number of the AFTRA Plan is 13-6414972/001 . The AFTRA Plan has a certified green zone status as of November 30, 2017.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A financial improvement plan or a rehabilitation plan is neither pending nor has one been implemented for the AFTRA Plan. We make all required contributions to the AFTRA plan as determined under the respective CBAs. We contributed $2.4 million in 2018, $2.4 million in 2017 and $ 1.8 million in 2016. Our contribution to the AFTRA Retirement Plan represented less than 5% of total contributions to the plan. This calculation is based on the plan financial statements issued for the period ending November 30, 2017. Expiration dates of the CBAs in place range from January 28, 2019 to December 5, 2019. The AFTRA Plan has elected to utilize special amortization provisions provided under the Preservation of Access to Care for Medicare Beneficiaries and Pension Relief Act of 2010. We incurred no expenses for multi-employer withdrawal liabilities for the years ended December 31, 2018 and 2017.</t>
  </si>
  <si>
    <t>Fair value measurement</t>
  </si>
  <si>
    <t>Fair Value Disclosures [Abstract]</t>
  </si>
  <si>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Our deferred compensation investments were valued using Level 1 inputs with a fair value of $14.6 million as of December 31, 2017. Our deferred compensation assets were invested in a fixed income mutual fund. During the first quarter of 2018, we liquidated the deferred compensation investment to cover payments made to SERP participants. Cost method investments in private companies are recorded at cost, less impairments, if any, plus or minus changes resulting from observable price changes in orderly transactions for the identical or a similar investment. The carrying value of these investments was $24.5 million as of December 31, 2018 and $17.4 million as of December 31, 2017. There were no events or changes in circumstance that suggested an impairment or an observable price change to any of our cost method investments in 2018, 2017 and 2016. The cost method investments are classified in Level 3 of the fair value hierarchy. We additionally hold other financial instruments, including cash and cash equivalents, receivables, accounts payable and long-term debt. The carrying amounts for cash and cash equivalents, receivables and accounts payable approximated their fair values due to the short-term nature of these instruments. The fair value of our total long-term debt, determined based on the bid and ask quotes for the related debt (Level 2), totaled $2.96 billion at December 31, 2018 and $3.16 billion at December 31, 2017. In the second quarter of 2017, we recorded a non-cash impairment charge of $332.9 million related to our former CareerBuilder reporting unit. This impairment charge is recorded within the income (loss) from discontinued operations line item within the Consolidated Statements of Income. In 2016, we recorded non-cash goodwill impairment charge of $15.2 million related to our former Cofactor reporting unit. In each case, the fair value determination of goodwill was determined using a combination of an income approach (discounted cash flow valuation analysis) and market-based approach (guideline public company analysis) and was classified as a Level 3 fair value measurement due to the significance of the unobservable inputs used. During the second half of 2017, a few of our television stations were impacted by hurricanes Harvey and Irma. In particular, Hurricane Harvey caused major damage to our Houston television station (KHOU), and as a result in 2017, we recognized $11.1 million in non-cash charges, writing off destroyed equipment and recording an impairment on the building (fair value of the building was determined using a market based valuation). In addition, we incurred $15.8 million in cash expenses related to repairing the studio and office and providing for additional staffing and operational needs to keep the station operating during and immediately following these weather emergencies. Partially offsetting these expenses, we received insurance proceeds of $26.0 million ( $5.0 million was received in the third quarter of 2017 and $21.0 million was received in the fourth quarter of 2017). The net expense impact from the hurricane of $0.9 million has been recorded in asset impairment and other (gains) charges on our Consolidated Statements of Income. During 2018 we recorded a $2.0 million impairment charge associated with debt investments due to decline in the fair value of the investee. We also recorded a non-cash impairment charge of $5.8 million in 2017 associated with the write-off of a note receivable from one of our former equity method investments. The below fair value tables relate to our TRP pension plan assets (in thousands): Pension Plan Assets Fair value measurement as of Dec. 31, 2018 Level 1 Level 2 Level 3 Total Assets: Cash and other $ 958 $ — $ — $ 958 Corporate stock 83,489 — — 83,489 Interest in registered investment companies 39,007 — — 39,007 Total $ 123,454 $ — $ — $ 123,454 Pension plan investments valued using net asset value as a practical expedient: Common collective trust - equities $ 104,993 Common collective trust - fixed income 158,580 Hedge funds 16,126 Partnership/joint venture interests 4,397 Total fair value of plan assets $ 407,550 Fair value measurement as of Dec. 31, 2017 Level 1 Level 2 Level 3 Total Assets: Cash and other $ 935 $ — $ — $ 935 Corporate stock 82,698 — — 82,698 Interest in registered investment companies 45,186 — — 45,186 Total $ 128,819 $ — $ — $ 128,819 Pension plan investments valued using net asset value as a practical expedient: Common collective trust - equities $ 117,778 Common collective trust - fixed income 170,977 Hedge funds 15,756 Partnership/joint venture interests 5,819 Total fair value of plan assets $ 439,149 Valuation methodologies used for TRP pension assets and liabilities measured at fair value are as follows: Corporate stock classified as Level 1 is valued primarily at the closing price reported on the active market on which the individual securities are traded. Interest in registered investment companies is valued using the published net asset values as quoted through publicly available pricing sources. The investment strategy of this company is to generate returns from government issued debt securities. These investments are redeemable on request. Interest in common/collective trusts are valued using the net asset value as provided monthly by the investment manager or fund company. Nine of the investments in collective trusts are fixed income funds, whose strategy is to use individual subfunds to efficiently add a representative sample of securities in individual market sectors to the portfolio. The remaining four in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ted to these types of funds.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 -day notice, subject to a 0.55% charge. Future funding commitments to our partnership investments totaled $0.7 million as of December 31, 2018 and 2017. As of December 31, 2018, pension plan assets include one hedge fund which is a fund of hedge funds whose objective is to produce a return that is uncorrelated with market movements. Investments in hedge funds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 We review audited financial statements and additional investor information to evaluate fair value estimates from our investment managers or fund administrator. Our policy is to recognize transfers between levels at the beginning of the reporting period. There were no transfers between levels during the period.</t>
  </si>
  <si>
    <t>Shareholders' equity</t>
  </si>
  <si>
    <t>Shareholders' Equity and Share-based Payments [Abstract]</t>
  </si>
  <si>
    <t>Shareholders’ equity At December 31, 2018, and 2017, our authorized capital was comprised of 800 million shares of common stock and 2 million shares of preferred stock. At December 31, 2018, shareholders’ equity of TEGNA included 215.8 million shares that were outstanding (net of 108.7 million shares of common stock held in treasury). At December 31, 2017, shareholders’ equity of TEGNA included 214.9 million that were outstanding (net of 109.5 million shares of common stock held in treasury). No shares of preferred stock were issued and outstanding at December 31, 2018, or 2017.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the issuance of performance shares and restricted stock units. Our earnings per share (basic and diluted) for 2018, 2017, and 2016 are presented below (in thousands, except per share amounts): 2018 2017 2016 Income from continuing operations $ 401,340 $ 447,962 $ 309,120 Income (loss) from discontinued operations, net of tax 4,325 (232,916 ) 178,879 Net loss (income) attributable to noncontrolling interests from discontinued operations — 58,698 (51,302 ) Net income attributable to TEGNA Inc. $ 405,665 $ 273,744 $ 436,697 Weighted average number of common shares outstanding - basic 216,184 215,587 216,358 Effect of dilutive securities Restricted stock 139 659 1,424 Performance share units 97 550 997 Stock options 201 682 902 Weighted average number of common shares outstanding - diluted 216,621 217,478 219,681 Earnings from continuing operations per share - basic $ 1.86 $ 2.08 $ 1.43 Earnings from discontinued operations per share - basic 0.02 (0.81 ) 0.59 Earnings per share - basic $ 1.88 $ 1.27 $ 2.02 Earnings from continuing operations per share - diluted $ 1.85 $ 2.06 $ 1.41 Earnings from discontinued operations per share - diluted 0.02 (0.80 ) 0.58 Earnings per share - diluted $ 1.87 $ 1.26 $ 1.99 Our calculation of diluted earnings per share includes the dilutive effects for the assumed vesting of outstanding restricted stock units, performance share units, and exercises of outstanding stock options based on the treasury stock method. The diluted earnings per share amounts exclude the effects of approximately 205,000 stock awards for 2018, 190,000 for 2017, and 150,000 for 2016, as their inclusion would be accretive to earnings per share. Share repurchase program In the third quarter of 2017, our Board of Directors approved a new share repurchase program for up to $300.0 million of our common stock over the next three years. During 2018, 0.5 million shares were repurchased for $5.8 million . In 2017, 1.5 million shares were purchased for $23.5 million , and in 2016, 7.0 million shares were purchased for $161.9 million . Repurchased shares are included in the Consolidated Balance Sheets as Treasury Stock. As of December 31, 2018, the value of shares that may be repurchased under the existing program is $279.1 million . The shares may be repurchased at management’s discretion, either in the open market or in privately negotiated block transactions. Management’s decision to repurchase shares will depend on price and other corporate needs. Purchases may occur from time to time and no maximum purchase price has been set. Certain of the shares we previously acquired have been reissued in settlement of employee stock awards. Stock-Based Compensation Plans In May 2001, our shareholders approved the adoption of the 2001 Omnibus Incentive Compensation Plan (the Plan). The Plan is administered by the Executive Compensation Committee of the Board of Directors and was amended and restated as of May 4, 2010, to increase the number of shares reserved for issuance to 60.0 million shares of our common stock. The Plan provides for the granting of stock options, stock appreciation rights, restricted stock, restricted stock units (RSUs), performance share units, performance share awards, and other equity-based and cash-based awards. Awards may be granted to our employees and members of the Board of Directors. The Plan provides that shares of common stock subject to awards granted become available again for issuance if such awards are canceled or forfeited. During the first quarter of 2018, the Leadership Development and Compensation Committee (LDCC) of the Board of Directors established new performance metrics for long-term incentive awards for our executives under the Plan, as amended, designed to better reflect TEGNA as a pure-play broadcaster. On March 1, 2018, we granted certain employees performance share awards (PSAs) reflecting these new metrics with aggregate target awards of approximately 0.6 million shares of our common stock. The number of shares earned under the PSA program will be determined based on the achievement of certain financial performance criteria (adjusted EBITDA and free cash flow as defined by the PSA) over a two-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performanc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will recognize expense for the proportionate share of the total fair value of the shares subject to the PSA related to the vesting period that has already lapsed. Each reporting period we will adjust the fair value of the PSAs to the quoted market value of our stock price. In the event we determine it is no longer probable that we will achieve the minimum performance criteria specified in the PSA, we will reverse all of the previously recognized compensation expense in the period such a determination is made. Prior to 2018, senior executives participated in a performance share award plan (PSU) in which the number of shares that an executive receives is determined based upon how our total shareholder return (TSR) compares to the TSR of a peer group of companies during the three-year period. For this PSU award, we recognize the grant date fair value of each PSU, less estimated forfeitures, as compensation expense ratably over the incentive period. Fair value was determined by using a Monte Carlo valuation model. Each PSU is equal to and paid in one share of our common stock, but carries no voting or dividend rights. The number of shares ultimately issued for each PSU award may range from 0% to 200% of the award’s target. No PSUs were awarded in 2018. We also issue stock-based compensation to employees in the form of RSUs. These awards generally entitle employees to receive at the end of a specified vesting period one share of common stock for each RSU granted, conditioned on continued employment for the relevant vesting period. RSUs granted in 2015 and 2016 vest 25% per year over a four-year vesting period and are settled in common stock at the end of the four-year vesting period. RSUs granted since 2016 vest 25%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We have generally granted both RSUs and performance share awards to employees on January 1, however, beginning in 2018, awards were granted on March 1 and we expect this will be the annual grant date for the foreseeable future. The Plan also permits us to issue restricted stock. Restricted Stock is an award of common stock that is subject to restrictions and such other terms and conditions determined by the LDCC. Determining fair value of PSUs Valuation and amortization method – We determined the fair value of PSUs using the Monte Carlo valuation model. This model considers the likelihood of the share prices of our peer group companies’ and our shares ending at various levels subject to certain price caps at the conclusion of the three -year incentive period. Key inputs into the Monte Carlo valuation model include expected term, expected volatility, risk-free interest rate and expected dividend yield. Each assumption is discussed below. Expected term – The expected term represents the period that our stock-based awards are expected to be outstanding. The expected term for PSU awards is based on the incentive period. Expected volatility – The fair value of stock-based awards reflects volatility factors calculated using historical market data for our common stock and also our peer group when the Monte Carlo method is used. The time frame used is equal to the expected term. Risk-free interest rate – We base the risk-free interest rate on the yield to maturity at the time of the award grant on zero-coupon U.S. government bonds having a remaining life equal to the award’s expected life. Expected dividend – The dividend assumption is based on our expectations about our dividend policy on the date of grant. Estimated forfeitures – When estimating forfeitures, we consider voluntary termination behavior as well as analysis of actual forfeitures. The following assumptions were used to estimate the fair value of PSUs: PSU Activity 2017 2016 Expected term 3 yrs. 3 yrs. Expected volatility 29.90% 39.60% Risk-free interest rate 1.47% 1.31% Expected dividend yield 2.62% 2.19% Stock-based Compensation Expense: The following table shows the stock-based compensation related amounts recognized in the Consolidated Statements of Income for equity awards pertaining to continuing operations (in thousands): 2018 2017 2016 Restricted stock and RSUs $ 7,260 $ 9,408 $ 9,957 PSAs and PSUs 5,271 6,234 6,341 Stock options — 427 — Total stock-based compensation 12,531 16,069 16,298 Total income tax (provision) benefit (184 ) 7,442 12,677 Stock-based compensation net of tax $ 12,715 $ 8,627 $ 3,621 Restricted Stock and RSUs: As of December 31, 2018, there was $15.1 million of unrecognized compensation cost related to non-vested restricted stock and RSUs. This amount will be adjusted for future changes in estimated forfeitures and recognized on a straight-line basis over a weighted average period of 2.5 years . In connection with the spin-off of our Cars.com business, and in accordance with our equity award Plan, the number of RSUs outstanding on May 31, 2017 (the Cars.com Distribution Date) were adjusted with the intention of preserving the intrinsic value of the awards prior to the separation. For restricted stock and RSUs granted in 2016 and 2017 prior to the Cars.com Distribution Date, adjustments were determined by comparing the fair value of such awards immediately prior to the spin-off to the fair value of such awards immediately after (the Cars.com Adjustment), which resulted in an aggregate increase of 606,377 RSUs as noted in the table below. A summary of restricted stock and RSU awards is presented below: 2018 2017 2016 Restricted Stock and RSU Activity Shares Weighted average fair value Shares Weighted average fair value Shares Weighted average fair value Unvested at beginning of year 1,062,550 $ 21.29 1,143,421 $ 25.66 2,126,526 $ 21.55 Granted 1,198,787 11.99 989,443 19.41 616,743 25.08 Vested (477,050 ) 15.11 (1,162,231 ) 25.18 (1,277,444 ) 19.22 Canceled (216,583 ) 17.98 (514,460 ) 21.49 (322,404 ) 22.27 Adjustment due to spin-off of Cars.com (a) — 606,377 — Unvested at end of year (a) 1,567,704 $ 14.65 1,062,550 $ 21.29 1,143,421 $ 25.66 (a)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 PSUs: As of December 31, 2018, there was $1.1 million of unrecognized compensation cost related to non-vested PSUs. This amount will be adjusted for future changes in estimated forfeitures and recognized over a weighted average period of 1.0 year . In connection with the spin-off of our Cars.com business, and in accordance with our equity award Plan, the number of target PSUs outstanding on the Cars.com Distribution Date were adjusted with the intention of preserving the intrinsic value of the awards prior to the separation. For PSUs granted in 2017 prior to the Cars.com Distribution Date, the Cars.com Adjustment was made and resulted in an aggregate increase of 178,775 PSUs as noted in the table below. A summary of our PSUs is presented below: 2018 2017 2016 PSUs Activity Target number of shares Weighted average fair value Target number of shares Weighted average fair value Target number of shares Weighted average fair value Unvested at beginning of year 662,835 $ 25.87 1,018,950 $ 35.60 1,385,940 $ 29.21 Granted — 307,950 23.92 392,589 30.69 Vested (383,095 ) 27.19 (774,267 ) 36.94 (687,125 ) 20.12 Canceled (28,900 ) 25.39 (68,573 ) 31.80 (72,454 ) 34.96 Adjustment due to spin-off of Cars.com (a) — 178,775 — Unvested at end of year (a) 250,840 $ 23.92 662,835 $ 25.87 1,018,950 $ 35.60 (a)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 PSAs: The PSAs were first granted in 2018. A summary 2018 activity for the PSAs is presented below: 2018 PSAs Activity Target number of shares Weighted average fair value Unvested at beginning of year — Granted 565,187 $ 12.05 Vested (91,451 ) 12.05 Canceled (23,651 ) 12.05 Unvested at end of year 450,085 $ 12.05 Stock Options: No stock options were granted in 2018, 2017 or 2016. All outstanding options were fully vested as of December 2016, which we previously recognized as compensation cost ratably over the four -year incentive period. At December 31, 2018 and 2017, there were 0.4 million (weighted average exercise price of $8.56 ) and 1.3 million (weighted average exercise price of $8.25 ) stock options outstanding. Stock options outstanding at December 31, 2018, have a weighted average remaining contractual life of approximately 0.33 years and an aggregate intrinsic value of $0.9 million . Stock options exercised totaled 0.8 million in 2018, 0.8 million in 2017, and 0.2 million in 2016. The weighted average exercise price was $8.10 in 2018, $9.07 in 2017, and $11.03 in 2016. The intrinsic value of all stock options exercised was $5.2 million in 2018, $5.3 million in 2017 and $2.3 million in 2016. Accumulated other comprehensive loss The elements of our Accumulated Other Comprehensive Loss (AOCL) principally consisted of pension, retiree medical and life insurance liabilities and foreign currency translation. The following tables summarize the components of, and changes in AOCL, net of tax and noncontrolling interests (in thousands): 2018 Retirement Plans Foreign Currency Translation Total Balance at beginning of year $ (107,037 ) $ 114 $ (106,923 ) Other comprehensive (loss) income before reclassifications (14,450 ) 268 (14,182 ) Amounts reclassified from AOCL 9,439 — 9,439 Total other comprehensive income $ (5,011 ) $ 268 $ (4,743 ) Reclassification of stranded tax effects to retained earnings (24,845 ) — (24,845 ) Balance at end of year $ (136,893 ) $ 382 $ (136,511 )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 2016 Retirement Plans Foreign Currency Translation Other Total Balance at beginning of year $ (114,133 ) $ (20,129 ) $ 3,311 $ (130,951 ) Other comprehensive (loss) before reclassifications (13,143 ) (8,431 ) (11,346 ) (32,920 ) Spin-off publishing businesses (2,642 ) — — (2,642 ) Amounts reclassified from AOCL 4,940 — — 4,940 Balance at end of year $ (124,978 ) $ (28,560 ) $ (8,035 ) $ (161,573 ) AOCL components are included in the computation of net periodic post-retirement costs which include pension costs discussed in Note 7 and our other post-retirement benefits (health care and life insurance benefits). Reclassifications out of AOCL related to these post-retirement plans include the following (in thousands): 2018 2017 2016 Amortization of prior service (credit) cost $ (403 ) $ 63 $ 96 Amortization of actuarial loss 5,544 8,774 7,972 Pension payment timing related charges 7,498 — — Total reclassifications, before tax 12,639 8,837 8,068 Income tax effect (3,200 ) (3,392 ) (3,128 ) Total reclassifications, net of tax $ 9,439 $ 5,445 $ 4,940 Adjustments related to spun-off businesses Cars.com On May 31, 2017, we completed the spin-off of Cars.com. As a result of the spin-off, we disposed of all Cars.com asset and liability amounts, which resulted in a reduction of retained earnings of $1.5 billion in 2017. Publishing During 2016, we reduced retained earnings in our Consolidated Statements of Equity by $42.5 million related to two adjustments pertaining to the spin-off of our publishing businesses in 2015. The first adjustment reduced retained earnings by $7.7 million related to discrepancies in participant data in our post-retirement plans. The second adjustment reduced retained earnings by $34.8 million as a result of adjusting the deferred tax assets and liabilities that were previously transferred to Gannett on June 29, 2015. The adjustments were identified as part of our annual procedure to true-up the 2015 tax provision estimates to the actual 2015 federal corporate income tax returns filed during the third quarter of 2016 and the state corporate income tax returns filed in the fourth quarter of 2016. These changes in estimates primarily relate to the deferred tax liability associated with depreciable assets and other 2015 tax provision to tax return adjustments impacting the previously estimated deferred taxes for Gannett.</t>
  </si>
  <si>
    <t>Business operations and segment information</t>
  </si>
  <si>
    <t>Segment Reporting [Abstract]</t>
  </si>
  <si>
    <t>Business operations and segment information Our reportable segment determination is based on our management and internal reporting structure, the nature of products and services offered by the segments, and the financial information that is evaluated regularly by our chief operating decision maker. Immediately following the spin-off of Cars.com and the sale of our majority stake in CareerBuilder, we began classifying our operations as one operating and reportable segment, Media, which consists of our 49 television stations operating in 41 markets, offering high-quality television programming and digital content. Also included in the Media Segment is our DMS business which was previously reported in our Digital Segment. The historical periods below have also been updated to restate the historical results of our DMS business within our Media business. As a result of classifying the former Digital Segment’s historical financial results as discontinued operations there is no remaining activity following 2016 as shown in the tables below. The 2016 activity shown below for our Digital Segment relates to our former Cofactor business which did not meet the criteria for discontinued operation reporting when the business was sold in December 2016. Segment operating results for continuing operations are summarized as follows (in thousands): Business segment financial information 2018 2017 2016 Revenues Media $ 2,207,282 $ 1,903,026 $ 1,994,120 Digital — — 9,968 Total $ 2,207,282 $ 1,903,026 $ 2,004,088 Operating income Media (1) $ 752,292 $ 602,514 $ 800,791 Digital (1) — — (30,241 ) Corporate (1) (53,816 ) (56,612 ) (62,398 ) Total $ 698,476 $ 545,902 $ 708,152 Depreciation, amortization, asset impairment and other (gains) charges Media (1) $ 73,737 $ 79,398 $ 85,890 Digital (1) — — 21,166 Corporate (1) 1,349 1,669 3,706 Total $ 75,086 $ 81,067 $ 110,762 Capital expenditures Media $ 62,141 $ 39,055 $ 41,572 Digital — — — Corporate 3,089 390 1,643 Total $ 65,230 $ 39,445 $ 43,215 (1) Operating income for Media and Digital Segments includes pre-tax net asset impairment and other (gains) charges for each year presented. See Note 11.</t>
  </si>
  <si>
    <t>Asset impairment and other (gains) charges</t>
  </si>
  <si>
    <t>Unusual or Infrequent Items, or Both [Abstract]</t>
  </si>
  <si>
    <t>Asset impairment and other (gains) charges As events occur, or circumstances change, we may recognize non-cash impairment charges to reduce the book value of goodwill, other intangible assets and other long-lived assets or to record charges (gains) related to facility consolidations efforts, or unique events. A summary of these items by year (pre-tax basis) is presented below (in thousands): 2018 2017 2016 Property and equipment (gains) impairments $ (5,989 ) $ 2,183 $ 6,085 Lease exit and other charges 551 1,350 4,558 Hurricane related losses, net 1,137 896 — Reimbursement of spectrum repacking (7,400 ) — — Goodwill and intangible asset impairments — — 21,487 Total asset impairment and other (gains) charges $ (11,701 ) $ 4,429 $ 32,130 Property and equipment (gains) impairments : In 2018 we recognized a $6.0 million gain as a result of the sale of real estate in Houston. During 2017, we recorded $2.2 million of impairment charges associated with operating assets at one of our television stations. The 2016 charge is primarily related to a $4.7 million impairment associated with a long-lived asset that was sold. Lease exit and other charges: These charges primarily relate to the early exit of various leases. The 2018 and 2016 charges relate to exiting a lease used by our former Cofactor business, which operated within our former Digital segment. The 2017 charge relates to the consolidation of office space at corporate headquarters and at our DMS business unit. Hurricane related losses, net: In the third quarter of 2017, a few of our television stations were impacted by hurricanes Harvey and Irma and a result, we incurred net losses of $0.9 million , comprised of expenses of $26.9 million , partially offset by $26.0 million of insurance proceeds. We recognized additional losses of $1.1 million related to hurricane damage in 2018. Reimbursement of spectrum repacking: Some of our stations have had to purchase new equipment in order to comply with the FCC spectrum repacking initiative. As part of this initiative, the FCC is reimbursing companies for costs incurred to comply with the new requirements. In 2018, we received $7.4 million of such reimbursements, which we have recorded as contra expense. Goodwill and intangible asset impairments : In 2016, we recorded a non-cash goodwill impairment charge of $15.2 million for our former Cofactor reporting unit, representing the full amount of goodwill for that reporting unit. Also in 2016, we recognized a $6.3 million charge associated with an internally produced program.</t>
  </si>
  <si>
    <t>Supplemental cash flow information</t>
  </si>
  <si>
    <t>Supplemental Cash Flow Elements [Abstract]</t>
  </si>
  <si>
    <t>Supplemental cash flow information The following table provides a reconciliation of cash and cash equivalents, as reported on our Consolidated Balance Sheets, to cash, cash equivalents, and restricted cash, as reported on our Consolidated Statement of Cash Flows (in thousands): Dec. 31, 2018 Dec. 31, 2017 Dec. 31, 2016 Cash and cash equivalents included in: Continuing operations $ 135,862 $ 98,801 $ 15,879 Discontinued operations — — 61,041 Restricted cash equivalents included in: Prepaid expenses and other current assets — 29,240 — Investments and other assets — — 28,197 Cash, cash equivalents and restricted cash $ 135,862 $ 128,041 $ 105,117 Our restricted cash equivalents consisted of highly liquid investments that were held within a rabbi trust and were used to pay our deferred compensation and SERP obligations. The following table provides additional information about cash flows related to interest and taxes (in thousands): For the year ended Dec. 31, 2018 2017 2016 Supplemental cash flow information: Cash paid for income taxes, net of refunds $ 62,889 $ 154,693 $ 206,271 Cash paid for interest $ 182,465 $ 200,512 $ 225,462</t>
  </si>
  <si>
    <t>Other matters</t>
  </si>
  <si>
    <t>Commitments and Contingencies Disclosure [Abstract]</t>
  </si>
  <si>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have received a Civil Investigative Demand (CID) in connection with the DOJ’s investigation. The investigation is ongoing. Since the national media reports, numerous putative class action lawsuits have been filed against owners of television stations (the Advertising Cases) in different jurisdictions. The Advertising Cases assert antitrust and other claims and seek monetary damages, attorneys’ fees, costs and interest, as well as injunctions against the allegedly wrongful conduct. We have been named as a defendant in sixteen of the Advertising Cases. The Advertising Cases are in the very early stages, and have been consolidated into a single proceeding in the United States District Court for the Northern District of Illinois, captioned Clay, Massey &amp; Associates, P.C. v. Gray Television, Inc. et. al., filed on July 30, 2018. Plaintiffs are a class consisting of all persons and entities in the United States who paid for all or a portion of advertisement time on local TV provided by the defendants. The defendants named in the complaint are Gray Television, Inc., Hearst Communications, Nexstar Media, Inc., TEGNA Inc., Tribune Media Company and Sinclair Broadcast Group, Inc.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Commitments : The following table summarizes the expected cash outflow related to our unconditional purchase obligations that are not recorded on our balance sheet as of December 31, 2018. Such obligations include future payments related to operating leases, programming contracts and purchase obligations (in thousands). Operating Leases Programming Contracts Purchase Obligations 2019 $ 10,443 $ 480,379 $ 72,637 2020 9,938 398,050 34,374 2021 11,680 124,501 4,908 2022 10,861 133,980 1,040 2023 10,322 120,702 336 Thereafter 73,933 310 — Total $ 127,177 $ 1,257,922 $ 113,295 Leases: Approximate future minimum annual rentals payable under non-cancelable operating leases, primarily relate to facilities and antenna sites, total $127.2 million . Total rental expense in 2018 was $18.5 million , $21.0 million in 2017 and $24.6 million in 2016 . Programming contracts: We have $1.26 billion of commitments under programming contracts that include television station commitments to purchase programming to be produced in future years. This also includes amounts related to our network affiliation agreements. Network affiliation agreements may include variable fee components such as subscriber levels, which in have been estimated and reflected in the table above. Purchase obligations: We have commitments under purchasing obligations totaling $113.3 million pertaining to technology related capital projects, news and market data services, and other legally binding commitments. Amounts which we are liable for under purchase orders outstanding at December 31, 2018, are reflected in the Consolidated Balance Sheet as accounts payable and accrued liabilities and are excluded from the $113.3 million . Major Customers: Customers that purchase our advertising and marketing services are comprised of local, regional, and national advertisers across our markets. Our subscription revenue customers include cable operators and satellite providers for carriage of our television stations. We have two customers that purchase both advertising and marketing services and pay us compensation related to retransmission consent agreements, each of which represented more than 10% of consolidated revenues in 2018 and 2017. Such customers represented $245.3 million and $223.8 million of consolidated revenue in fiscal year ended December 31, 2018. The same customers accounted for $215.4 million and $202.4 million of consolidated revenue in 2017, and no customer accounted for more than 10% of consolidated revenues in 2016.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will relinquish any spectrum rights as a result of the auction, and accordingly we will not receive any incentive auction proceeds. The FCC has, however, notified us that 13 of our stations will be repacked to new channels. In general, television stations moving channels may have smaller service areas and/or experience additional interference; however, based on our transition planning to date, we do not expect the repacking to have any material effect on the geographic areas or populations served by our repacked full-power stations’ over-the-air signals.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Some of our television translator stations have been or will be displaced as a result of the repacking, and thus are eligible under the new repacking funds appropriation to seek reimbursement for costs incurred as a result of such displacement (subject to the translator locating an available alternative channel, which is not guaranteed). The repacking process is scheduled to occur over a 39 -month period, divided into ten phases. Our full power stations have been assigned to phases two through nine, and a majority of our capital expenditures in connection with the repack will occur in 2018 and 2019. To date, we have incurred approximately $17.6 million in capital expenditures for the spectrum repack project (of which $16.3 million was paid during 2018). We have received FCC reimbursements of approximately $7.4 million through December 31, 2018. The reimbursements were recorded as a contra operating expense within our asset impairment and other (gains) charges line item on our Consolidated Statement of Income and reported as an investing inflow on the Consolidated Statement of Cash Flows. Each repacked full power commercial television station, including each of our 13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As noted above, while we did not sell any of our spectrum in the auction, we did enter into a channel share agreement with another broadcaster that sold spectrum in the auction. Pursuant to the terms of our channel share agreement we received $32.6 million in cash proceeds during the third quarter of 2017. These proceeds were deferred and will be amortized on a straight-line basis as other revenue over a 20 year period. The $32.6 million cash proceeds were reflected as cash flow from operating activities on our Consolidated Statements of Cash Flow in 2017. Reduction in Force Programs: During the third quarter of 2018, we initiated reduction in force programs at our corporate headquarters and our DMS business unit, which resulted in a total severance charge of $7.3 million which was recorded within the Cost of revenues, Business units - Selling, general and administrative, and Corporate - General and administrative costs within the Statement of Income. The corporate headquarters reductions were part of our ongoing consolidations of our corporate structure following our strategic transformation into a pure-play broadcast company. The reduction in force at our DMS unit is a result of a rebranding of our service offerings and unification of our sales strategy to better serve our customers. A majority of the employees impacted by these reductions will receive lump sum severance payments. As of the end of 2018, we have a remaining accrual of approximately $4.9 million related to these actions, substantially all of which will be paid in 2019.</t>
  </si>
  <si>
    <t>Discontinued operations</t>
  </si>
  <si>
    <t>Discontinued Operations and Disposal Groups [Abstract]</t>
  </si>
  <si>
    <t>Discontinued operations Cars.com Spin-off On May 31, 2017, we completed the spin-off of Cars.com.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CareerBuilder Sale On July 31, 2017, we sold our majority ownership interest in CareerBuilder to an investor group led by investment funds managed by affiliates of Apollo Global Management, LLC, a leading global alternative investment manager, and the Ontario Teachers’ Pension Plan Board. Our share of the pre-tax net cash proceeds from the sale was $198.3 million . As part of the agreement, we remain an ongoing partner in CareerBuilder, retaining an approximately 17% interest (or approximately 10% on a fully-diluted basis) and two seats on CareerBuilder’s 10 person board. Following the sale, CareerBuilder is no longer consolidated within our reported operating results. Our remaining ownership interest is being accounted for as an equity method investment. In 2018, we recorded $14.2 million of equity earnings from our remaining interest in CareerBuilder. Financial Statement Presentation As a result of the Cars.com and CareerBuilder transactions described above, the operating results of our former Digital Segment have been included in discontinued operations in the Consolidated Statements of Income for all periods presented. The 2017 discontinued operations activity includes a $342.9 million pre-tax loss related to the sale of CareerBuilder (after noncontrolling interest, $271.7 million of the pre-tax loss is attributable to TEGNA). The pre-tax loss includes a goodwill impairment charge of $332.9 million and costs to sell the business of $10.9 million . Fair value used for the pre-tax loss was based on the enterprise value of CareerBuilder as determined in the definitive purchase agreement. In the third quarter of 2018, we recorded a tax benefit from discontinued operations of $4.3 million . The tax benefit primarily relates to updating the 2017 income tax provision estimates for CareerBuilder and Cars.com to the 2017 federal tax return completed during the third quarter of 2018. The following table presents the financial results of Digital Segment discontinued operations (in thousands): 2018 2017 2016 Revenues $ — $ 647,021 $ 1,340,489 Operating expenses — 923,683 1,071,028 (Loss) income from discontinued operations, before income taxes — (277,741 ) 256,863 (Benefit) provision for income taxes (4,325 ) (44,826 ) 77,984 Income (loss) from discontinued operations, net of tax 4,325 (232,915 ) 178,879 Net loss (income) attributable to noncontrolling interests from discontinued operations $ — $ 58,698 $ (51,302 ) The financial results reflected above may not represent our former Digital Segment stand-alone operating results, as the results reported within income from discontinued operations, net, include only certain costs that are directly attributable to these businesses and exclude certain corporate overhead costs that were previously allocated for each period. For earnings per share information on discontinued operations, see Note 9. In our Consolidated Statement of Cash Flows, the cash flows from discontinued operations are not separately classified, but supplemental cash flow information for these business units is presented below. The depreciation, amortization, and significant cash investing items of the former Digital Segment discontinued operations were as follows (in thousands): 2018 2017 2016 Depreciation $ — $ 19,569 $ 34,162 Amortization of intangible assets — 40,300 91,696 Capital expenditures — 37,441 51,581 Payments for acquisitions, net of cash acquired $ — $ — $ 206,077</t>
  </si>
  <si>
    <t>Description of business, basis of presentation and summary of significant accounting policies (Policies)</t>
  </si>
  <si>
    <t>Use of estimates</t>
  </si>
  <si>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t>
  </si>
  <si>
    <t>Basis of Presentation</t>
  </si>
  <si>
    <t xml:space="preserve">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loss) in unconsolidated investments, net in the Consolidated Statements of Income. </t>
  </si>
  <si>
    <t>Segment presentation</t>
  </si>
  <si>
    <t xml:space="preserve">Segment presentation: After the spin-off of Cars.com and the sale of our majority stake in CareerBuilder, we began classifying our operations as one operating and reportable segment, Media, which consists of our 49 television stations, as well as our Premion and DMS product lines. Our reportable segment structure has been determined based on management and internal reporting structure, the nature of products and services offered by our businesses, and the financial information that is evaluated regularly by our chief operating decision maker. As a result of classifying the former Digital Segment’s historical financial results as discontinued operations there is no remaining activity in 2018 or 2017. The 2016 activity for our Digital Segment relates to our former Cofactor business which did not meet the criteria for discontinued operation reporting when the business was sold in December 2016. </t>
  </si>
  <si>
    <t>Cash and cash equivalents: Cash and cash equivalents consist of cash and highly liquid short-term investments with original maturities of three months or less. Cash and cash equivalents are carried at cost plus accrued interest, which approximates fair value.</t>
  </si>
  <si>
    <t>Trade receivables and allowances for doubtful accounts</t>
  </si>
  <si>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t>
  </si>
  <si>
    <t>Property and depreciation</t>
  </si>
  <si>
    <t>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t>
  </si>
  <si>
    <t>Valuation of long-lived assets</t>
  </si>
  <si>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17 and 2016 related to long-lived assets. See Note 11 for further discussion.</t>
  </si>
  <si>
    <t>Goodwill and indefinite-lived intangible assets</t>
  </si>
  <si>
    <t xml:space="preserve">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8,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Goodwill is accounted for at the segment level.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8, we completed our annual goodwill impairment test for our reporting unit. The results of the test indicated that the estimated fair value of our reporting unit significantly exceeded the carrying value. We also have intangible assets with indefinite lives associated with FCC broadcast licenses related to our acquisitions of television stations. Intangible assets with indefinite lives are tested annually, or more often if circumstances dictate, for impairment and written down to fair value as required. To estimate the fair values for the FCC broadcast licenses, we apply an income approach, using the Greenfield method. The Greenfield method involves a discounted cash flow model that incorporates several variables, including market revenues, long-term growth projections, estimated market share for a typical market participant, and estimated profit margins based on market size and station type. The results of our 2018 annual impairment test of FCC broadcast licenses indicated the fair value of each license exceeded its carrying amount; and therefore, no impairment charge was recorded. </t>
  </si>
  <si>
    <t>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an impairment charge of $2.6 million in 2017 related to one such investment.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operating expense. At December 31, 2018, such investments totaled approximately $24.5 million and at December 31, 2017, they totaled approximately $17.4 million . During 2018, we recorded a $2.0 impairment on a debt investment which had been classified as an other long-term asset.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advertising revenues less projected direct costs associated with the syndicated program (which is classified as Level 3 in the fair value hierarchy). If the future direct costs exceed expected revenues, impairment of the program asset may be required. Any impairments of programming rights are recorded to asset impairment and other (gains) charges in the Consolidated Statements of Income.</t>
  </si>
  <si>
    <t>Revenue recognition</t>
  </si>
  <si>
    <t>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DM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si>
  <si>
    <t xml:space="preserve">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t>
  </si>
  <si>
    <t>Stock-based employee compensation</t>
  </si>
  <si>
    <t>Stock-based employee compensation: We grant restricted stock units (RSUs) and performance shares to employees as a form of compensation. We have two different ongoing performance share programs. The expense for the RSUs and one of the performance share programs is based on the grant date fair value of the award and is generally recognized on a straight-line basis. Expense related to the other performance share program is marked to market each month. Expense under these programs is recognized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9 for further discussion.</t>
  </si>
  <si>
    <t>Advertising and marketing costs</t>
  </si>
  <si>
    <t>Advertising and marketing costs : We expense advertising and marketing costs as they are incurred.</t>
  </si>
  <si>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Digital Segment business and have therefore classified the majority its historical financial results as discontinued operations. See Note 14 for more information.</t>
  </si>
  <si>
    <t>Accounting guidance adopted in 2018 and New accounting pronouncements not yet adopted</t>
  </si>
  <si>
    <t>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2.0 million in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above.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life insurance proceeds of approximately $1.4 million and $0.5 million received in 2017 and 2016, respectively, from operating to investing inflows. No life insurance proceeds were received in 2018. In addition, for 2017 we reclassified $3.6 million of debt pre-payment costs from operating cash outflows to financing cash out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the Tax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Tax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Tax Act may not be reclassified. As a result of adopting this guidance, in the first quarter of 2018, we reclassified the cumulative effect of the accounting change of approximately $24.8 million from accumulated other comprehensive loss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December 31, 2018, however, these restricted cash balances totaled $29.2 million as of December 31, 2017, and $28.2 million as of December 31, 2016. Our restricted cash was used to pay obligations associated with our deferred compensation and TEGNA Supplemental Retirement Plan (SERP). The adoption of this standard did not change our balance sheet presentation. See Note 12 for additional information about our restricted cash balances. New accounting guidance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renamed financing leases under the new guidance) to be recognized on the balance sheet—the new guidance will require both finance and operating leases to be recognized on the balance sheet. This update will require the lessee to recognize a lease liability equal to the present value of the lease payments and a right-of-use asset representing its right to use the underlying asset for the lease term for all leases longer than 12 months. We will be adopting the new guidance in the first quarter of 2019. In July 2018, the FASB issued an amendment giving companies the option to apply the requirements of the standard in the period of adoption (January 1, 2019), with no restatement of prior periods. A cumulative effect of applying the guidance would be recorded to the opening balance of retained earnings. We are utilizing this adoption method. We will also elect the practical expedient to not account for lease and non-lease components separately. We have formed a cross-functional team to oversee the implementation of the new guidance. Our implementation efforts included the review of our lease contracts, review of service contracts for embedded leases, and the deployment of a new lease software solution. In conjunction with adopting the new guidance, we evaluated any changes needed to our current lease accounting policies and business practices and made the necessary updates. The guidance also requires expanded disclosure regarding the amounts, timing and uncertainties of cash flows related to our lease portfolio. While we are continuing to assess the impacts of the new standard, we currently estimate that our total assets and liabilities as presented on our Consolidated Balance Sheet as of December 31, 2018, will increase by less than three percent of our total assets as a result of adopting this standard. We do not expect the standard to have a material impact on our Consolidated Statements of Income, Statement of Comprehensive Income, or Statement of Cash Flows. Additionally, we do not expect there to be a significant difference in our pattern of lease expense recognition under the new standard and it will not affect our ability to comply with our existing debt covenants.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t>
  </si>
  <si>
    <t>Description of business, basis of presentation and summary of significant accounting policies (Tables)</t>
  </si>
  <si>
    <t>Disaggregation of Revenue</t>
  </si>
  <si>
    <t>Revenue earned by categories in 2018, 2017 and 2016 are shown below (amounts in thousands): Year ended Dec. 31, 2018 2017 2016 Advertising &amp; Marketing Services $ 1,106,754 $ 1,139,642 $ 1,237,735 Subscription 840,838 718,750 581,733 Political 233,613 23,258 154,808 Other 26,077 21,376 19,844 Former Digital Business — — 9,968 Total revenues $ 2,207,282 $ 1,903,026 $ 2,004,088</t>
  </si>
  <si>
    <t>Goodwill and other intangible assets (Tables)</t>
  </si>
  <si>
    <t>Goodwill, Indefinite-Lived Intangible Assets, and Amortizable Intangible Assets</t>
  </si>
  <si>
    <t>The following table displays goodwill, indefinite-lived intangible assets, and amortizable intangible assets as of December 31, 2018 and December 31, 2017 (in thousands). Gross Accumulated Amortization Net Dec. 31, 2018 Goodwill $ 2,596,863 $ — $ 2,596,863 Indefinite-lived intangibles: Television station FCC licenses 1,384,186 — 1,384,186 Amortizable intangible assets: Retransmission agreements 121,594 (79,274 ) 42,320 Network affiliation agreements 110,390 (30,802 ) 79,588 Other 28,865 (8,882 ) 19,983 Total $ 4,241,898 $ (118,958 ) $ 4,122,940 Dec. 31, 2017 Goodwill $ 2,579,417 $ — $ 2,579,417 Indefinite-lived intangibles: Television station FCC licenses 1,191,950 — 1,191,950 Amortizable intangible assets: Retransmission agreements 110,191 (62,355 ) 47,836 Network affiliation agreements 43,485 (19,371 ) 24,114 Other 15,763 (6,394 ) 9,369 Total $ 3,940,806 $ (88,120 ) $ 3,852,686</t>
  </si>
  <si>
    <t>Schedule of Finite-Lived Intangible Assets, Future Amortization Expense</t>
  </si>
  <si>
    <t>The following table shows the projected annual amortization expense related to amortizable intangible assets existing as of December 31, 2018 (in thousands): 2019 $ 30,803 2020 27,106 2021 21,129 2022 18,005 2023 11,455 Thereafter 33,393 Total $ 141,891</t>
  </si>
  <si>
    <t>Investments and other assets (Tables)</t>
  </si>
  <si>
    <t>Schedule of Other Assets</t>
  </si>
  <si>
    <t>Our investments and other assets consisted of the following as of December 31, 2018 and 2017 (in thousands): Dec. 31, 2018 Dec. 31, 2017 Cash value life insurance $ 50,452 $ 51,188 Equity method investments 22,960 27,098 Cost method investments 24,497 17,374 Deferred debt issuance costs 9,350 6,048 Other long-term assets 36,206 35,458 Total $ 143,465 $ 137,166</t>
  </si>
  <si>
    <t>Income taxes (Tables)</t>
  </si>
  <si>
    <t>Provision (Benefit) for Income Taxes on Income from Continuing Operations</t>
  </si>
  <si>
    <t>The provision (benefit) for income taxes from continuing operations consists of the following (in thousands): 2018 Current Deferred Total Federal $ 77,795 $ 15,765 $ 93,560 State and other 9,527 4,280 13,807 Total $ 87,322 $ 20,045 $ 107,367 2017 Current Deferred Total Federal $ 81,355 $ (214,539 ) $ (133,184 ) State and other 7,981 (12,043 ) (4,062 ) Total $ 89,336 $ (226,582 ) $ (137,246 ) 2016 Current Deferred Total Federal $ 155,558 $ (4,323 ) $ 151,235 State and other 5,792 (16,856 ) (11,064 ) Total $ 161,350 $ (21,179 ) $ 140,171</t>
  </si>
  <si>
    <t>Reconciliation of Effective Tax Rate</t>
  </si>
  <si>
    <t>The provision for income taxes varies from the U.S. federal statutory tax rate as a result of the following differences: 2018 2017 2016 U.S. statutory tax rate 21.0% 35.0% 35.0% Increase (decrease) in taxes resulting from: State taxes (net of federal income tax benefit) 2.9 2.4 2.4 Domestic manufacturing deduction — (3.0) (3.3) Uncertain tax positions, settlements and lapse of statutes of limitations (0.3) (0.9) (0.5) Net deferred tax write offs and deferred tax rate adjustments (1.0) (6.3) (2.4) Enactment of the Tax Cuts and Jobs Act (1.1) (70.9) — Non-deductible transactions costs — 1.2 0.8 Net excess benefits on share-based payments 0.1 (0.4) (1.4) Other, net (0.5) (1.3) 0.6 Effective tax rate 21.1% (44.2%) 31.2%</t>
  </si>
  <si>
    <t>Deferred Tax Liabilities and Assets</t>
  </si>
  <si>
    <t>Deferred tax liabilities and assets were composed of the following at the end of December 31, 2018 and December 31, 2017 (in thousands): Dec. 31, 2018 2017 Liabilities Accelerated depreciation $ 43,396 $ 40,568 Accelerated amortization of deductible intangibles 427,760 420,301 Other 2,655 5,255 Total deferred tax liabilities 473,811 466,124 Assets Accrued compensation costs 13,440 15,133 Pension and other post-retirement benefits 34,679 39,769 Loss carryforwards 120,695 132,214 Other 34,044 33,116 Total deferred tax assets 202,858 220,232 Valuation allowance 125,894 136,418 Total net deferred tax (liabilities) $ (396,847 ) $ (382,310 )</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2018 2017 2016 Change in unrecognized tax benefits Balance at beginning of year $ 15,043 $ 17,300 $ 19,491 Additions based on tax positions related to the current year 40 156 213 Additions for tax positions of prior years 2,631 11 162 Reductions for tax positions of prior years — (636 ) (1,214 ) Settlements (182 ) (852 ) — Reductions due to lapse of statutes of limitations (4,689 ) (936 ) (1,352 ) Balance at end of year $ 12,843 $ 15,043 $ 17,300</t>
  </si>
  <si>
    <t>Long-term debt (Tables)</t>
  </si>
  <si>
    <t>Schedule of Long-term debt</t>
  </si>
  <si>
    <t>Our long-term debt is summarized below (in thousands): Dec. 31, 2018 2017 Unsecured floating rate term loan paid quarterly through August 2018 $ — $ 20,500 VIE unsecured floating rate term loans paid quarterly through December 2018 — 646 Unsecured floating rate term loan due quarterly through June 2020 60,000 100,000 Unsecured floating rate term loan due quarterly through September 2020 165,000 225,000 Borrowings under revolving credit agreement expiring June 2023 50,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2,960,000 3,031,146 Debt issuance costs (15,458 ) (20,551 ) Other (fair market value adjustments and discounts) (76 ) (2,902 ) Total long-term debt 2,944,466 3,007,693 Less current portion of long-term debt maturities of VIE loans — 646 Long-term debt, net of current portion $ 2,944,466 $ 3,007,047</t>
  </si>
  <si>
    <t>Schedule of Annual Maturities of Long-Term Debt</t>
  </si>
  <si>
    <t xml:space="preserve">The following schedule of annual maturities of the principal amount of total debt assumes we use available capacity under our revolving credit agreement to refinance unsecured floating rate term loan payments and unsecured notes due in 2019 and 2020. Based on this refinancing assumption, all of the obligations due prior to 2023 are reflected as maturities for 2023, the year the revolving credit agreement expires (in thousands). 2019 (1) $ — 2020 (1) — 2021 (1) 55,000 2022 — 2023 (2) 2,140,000 Thereafter 765,000 Total $ 2,960,000 (1) Debt payments due in 2019, 2020 and 2021 are assumed to be repaid with funds from the revolving credit agreement, up to our maximum borrowing capacity. The revolving credit agreement expires in 2023. Excluding our ability to repay funds with the revolving credit agreement, contractual debt maturities are $420 million for 2019, $725 million in 2020 and $350 million in 2021. (2) Assumes current revolving credit agreement borrowings come due in 2023 and credit facility is not extended. </t>
  </si>
  <si>
    <t>Retirement plans (Tables) - Retirement Plans</t>
  </si>
  <si>
    <t>Schedule of Defined Benefit Plans Disclosures</t>
  </si>
  <si>
    <t>Our pension expense, which include costs for our qualified TRP plan and non-qualified SERP plan, are presented in the following table (in thousands): 2018 2017 2016 Service cost—benefits earned during the period $ 12 $ 872 $ 816 Interest cost on benefit obligation 21,337 23,985 26,111 Expected return on plan assets (30,935 ) (26,322 ) (26,764 ) Amortization of prior service costs 168 635 670 Amortization of actuarial loss 5,124 8,357 7,615 Pension payment timing related charges 7,498 26 — Total pension expense for company-sponsored retirement plans $ 3,204 $ 7,553 $ 8,448</t>
  </si>
  <si>
    <t>Schedule of Changes in Projected Benefit Obligations</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8 2017 Change in benefit obligations Benefit obligations at beginning of year $ 614,111 $ 606,413 Service cost 12 872 Interest cost 21,337 23,985 Actuarial (gain) loss (40,135 ) 26,700 Benefits paid (36,222 ) (39,143 ) Acquisition of KFMB 25,966 — Curtailment gain (1) — (4,716 ) Settlements (2) (30,274 ) — Benefit obligations at end of year $ 554,795 $ 614,111 Change in plan assets Fair value of plan assets at beginning of year $ 439,149 $ 388,168 Actual (loss) return on plan assets (29,016 ) 69,295 Employer contributions 45,219 20,829 Benefits paid (36,222 ) (39,143 ) Acquisition of KFMB 18,694 — Settlements (2) (30,274 ) — Fair value of plan assets at end of year $ 407,550 $ 439,149 Funded status at end of year $ (147,245 ) $ (174,962 ) Amounts recognized in Consolidated Balance Sheets Accrued benefit cost—current $ (7,870 ) $ (30,742 ) Accrued benefit cost—noncurrent $ (139,375 ) $ (144,220 ) (1) Curtailment gain in 2017 was a result of our decision to freeze the SERP plan accruals for certain grandfathered participants. Beginning in 2018, all SERP participants will no longer accrue benefits under this plan. (2) Settlements represent lump sum benefit payments to plan participants. When aggregate lump sums exceed the settlement threshold, pension payment timing related charges are incurred, and the lump sum payments prompting the charge are shown on a separate line from other benefit payments.</t>
  </si>
  <si>
    <t>Schedule of Net Funded Status</t>
  </si>
  <si>
    <t>The funded status (on a projected benefit obligation basis of our principal retirement plans at December 31, 2018, is as follows (in thousands): Fair Value of Plan Assets Benefit Obligation Funded Status TRP $ 407,550 $ 491,354 $ (83,804 ) SERP (a) — 62,892 (62,892 ) All other — 549 (549 ) Total $ 407,550 $ 554,795 $ (147,245 ) (a) The SERP is an unfunded, unsecured liability</t>
  </si>
  <si>
    <t>Schedule of Accumulated Benefit Obligations in Excess of Fair Value of Plan Assets</t>
  </si>
  <si>
    <t>The following table presents information for our retirement plans for which accumulated benefit obligation exceed assets (in thousands): Dec. 31, 2018 2017 Accumulated benefit obligation $ 554,768 $ 614,079 Fair value of plan assets $ 407,550 $ 439,149</t>
  </si>
  <si>
    <t>Schedule of Benefit Obligations in Excess of Fair Value of Plan Assets</t>
  </si>
  <si>
    <t>The following table presents information for our retirement plans for which projected benefit obligations exceed assets (in thousands): Dec. 31, 2018 2017 Projected benefit obligation $ 554,795 $ 614,111 Fair value of plan assets $ 407,550 $ 439,149</t>
  </si>
  <si>
    <t>Schedule of Net Periodic Benefit Cost Not yet Recognized</t>
  </si>
  <si>
    <t>The following table summarizes the pre-tax amounts recorded in accumulated other comprehensive loss that have not yet been recognized as a component of pension expense (in thousands): Dec. 31, 2018 2017 Net actuarial losses $ (182,610 ) $ (175,415 ) Prior service cost (1,888 ) (2,056 ) Amounts in accumulated other comprehensive loss $ (184,498 ) $ (177,471 )</t>
  </si>
  <si>
    <t>Schedule of Defined Benefit Plan Amounts Recognized in Other Comprehensive Income (Loss)</t>
  </si>
  <si>
    <t>Other changes in plan assets and benefit obligations recognized in other comprehensive income (loss) consist of the following (in thousands): 2018 2017 Current year net actuarial (loss) gain $ (19,817 ) $ 16,272 Amortization of previously deferred actuarial loss 5,124 8,357 Amortization of previously deferred prior service costs 168 635 Pension payment timing related charges 7,498 — Curtailment gain — 4,716 Prior service cost recognized in curtailment — 26 Total $ (7,027 ) $ 30,006</t>
  </si>
  <si>
    <t>Schedule of Assumptions Used</t>
  </si>
  <si>
    <t>Pension costs: The following assumptions were used to determine net pension costs: 2018 2017 2016 Discount rate 3.64% 4.12% 4.46% Expected return on plan assets 7.00% 7.00% 7.00%</t>
  </si>
  <si>
    <t>Schedule Of Assumptions Used In Calculating Pension Benefit Obligations Table</t>
  </si>
  <si>
    <t>Benefit obligations and funded status: The following assumptions were used to determine the year-end benefit obligations: Dec. 31, 2018 2017 Discount rate 4.34% 3.64%</t>
  </si>
  <si>
    <t>Schedule of Allocation of Plan Assets</t>
  </si>
  <si>
    <t>The asset allocation for the TRP at the end of 2018 and 2017 , and target allocations for 2019, by asset category, are presented in the table below: Target Allocation Allocation of Plan Assets 2019 2018 2017 Equity securities 57 % 57 % 56 % Debt securities 38 % 39 % 39 % Other 5 % 4 % 5 % Total 100 % 100 % 100 %</t>
  </si>
  <si>
    <t>Schedule of Expected Benefit Payments</t>
  </si>
  <si>
    <t>We estimate we will make the following benefit payments (from either retirement plan assets or directly from our funds), which reflect expected future employee service, as appropriate (in thousands): 2019 $ 48,038 2020 37,882 2021 38,384 2022 39,342 2023 39,195 2024-2028 $ 192,299</t>
  </si>
  <si>
    <t>Fair value measurement (Tables)</t>
  </si>
  <si>
    <t>Fair Value of Pension Plan Assets by Level within Fair Value Hierarchy</t>
  </si>
  <si>
    <t>The below fair value tables relate to our TRP pension plan assets (in thousands): Pension Plan Assets Fair value measurement as of Dec. 31, 2018 Level 1 Level 2 Level 3 Total Assets: Cash and other $ 958 $ — $ — $ 958 Corporate stock 83,489 — — 83,489 Interest in registered investment companies 39,007 — — 39,007 Total $ 123,454 $ — $ — $ 123,454 Pension plan investments valued using net asset value as a practical expedient: Common collective trust - equities $ 104,993 Common collective trust - fixed income 158,580 Hedge funds 16,126 Partnership/joint venture interests 4,397 Total fair value of plan assets $ 407,550 Fair value measurement as of Dec. 31, 2017 Level 1 Level 2 Level 3 Total Assets: Cash and other $ 935 $ — $ — $ 935 Corporate stock 82,698 — — 82,698 Interest in registered investment companies 45,186 — — 45,186 Total $ 128,819 $ — $ — $ 128,819 Pension plan investments valued using net asset value as a practical expedient: Common collective trust - equities $ 117,778 Common collective trust - fixed income 170,977 Hedge funds 15,756 Partnership/joint venture interests 5,819 Total fair value of plan assets $ 439,149</t>
  </si>
  <si>
    <t>Shareholders' equity (Tables)</t>
  </si>
  <si>
    <t>Earnings (Loss) Per Share (Basic and Diluted)</t>
  </si>
  <si>
    <t>Our earnings per share (basic and diluted) for 2018, 2017, and 2016 are presented below (in thousands, except per share amounts): 2018 2017 2016 Income from continuing operations $ 401,340 $ 447,962 $ 309,120 Income (loss) from discontinued operations, net of tax 4,325 (232,916 ) 178,879 Net loss (income) attributable to noncontrolling interests from discontinued operations — 58,698 (51,302 ) Net income attributable to TEGNA Inc. $ 405,665 $ 273,744 $ 436,697 Weighted average number of common shares outstanding - basic 216,184 215,587 216,358 Effect of dilutive securities Restricted stock 139 659 1,424 Performance share units 97 550 997 Stock options 201 682 902 Weighted average number of common shares outstanding - diluted 216,621 217,478 219,681 Earnings from continuing operations per share - basic $ 1.86 $ 2.08 $ 1.43 Earnings from discontinued operations per share - basic 0.02 (0.81 ) 0.59 Earnings per share - basic $ 1.88 $ 1.27 $ 2.02 Earnings from continuing operations per share - diluted $ 1.85 $ 2.06 $ 1.41 Earnings from discontinued operations per share - diluted 0.02 (0.80 ) 0.58 Earnings per share - diluted $ 1.87 $ 1.26 $ 1.99</t>
  </si>
  <si>
    <t>Assumptions Used to Estimate Fair Value of Option Awards</t>
  </si>
  <si>
    <t>The following assumptions were used to estimate the fair value of PSUs: PSU Activity 2017 2016 Expected term 3 yrs. 3 yrs. Expected volatility 29.90% 39.60% Risk-free interest rate 1.47% 1.31% Expected dividend yield 2.62% 2.19%</t>
  </si>
  <si>
    <t>Stock-Based Compensation Related Amounts Recognized in the Consolidated Statements of Income (Loss) for Equity Awards</t>
  </si>
  <si>
    <t>The following table shows the stock-based compensation related amounts recognized in the Consolidated Statements of Income for equity awards pertaining to continuing operations (in thousands): 2018 2017 2016 Restricted stock and RSUs $ 7,260 $ 9,408 $ 9,957 PSAs and PSUs 5,271 6,234 6,341 Stock options — 427 — Total stock-based compensation 12,531 16,069 16,298 Total income tax (provision) benefit (184 ) 7,442 12,677 Stock-based compensation net of tax $ 12,715 $ 8,627 $ 3,621</t>
  </si>
  <si>
    <t>Summary of Restricted Stock and RSU Awards</t>
  </si>
  <si>
    <t>A summary of restricted stock and RSU awards is presented below: 2018 2017 2016 Restricted Stock and RSU Activity Shares Weighted average fair value Shares Weighted average fair value Shares Weighted average fair value Unvested at beginning of year 1,062,550 $ 21.29 1,143,421 $ 25.66 2,126,526 $ 21.55 Granted 1,198,787 11.99 989,443 19.41 616,743 25.08 Vested (477,050 ) 15.11 (1,162,231 ) 25.18 (1,277,444 ) 19.22 Canceled (216,583 ) 17.98 (514,460 ) 21.49 (322,404 ) 22.27 Adjustment due to spin-off of Cars.com (a) — 606,377 — Unvested at end of year (a) 1,567,704 $ 14.65 1,062,550 $ 21.29 1,143,421 $ 25.66 (a)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t>
  </si>
  <si>
    <t>Schedule of Nonvested Performance-based Units Activity</t>
  </si>
  <si>
    <t>A summary of our PSUs is presented below: 2018 2017 2016 PSUs Activity Target number of shares Weighted average fair value Target number of shares Weighted average fair value Target number of shares Weighted average fair value Unvested at beginning of year 662,835 $ 25.87 1,018,950 $ 35.60 1,385,940 $ 29.21 Granted — 307,950 23.92 392,589 30.69 Vested (383,095 ) 27.19 (774,267 ) 36.94 (687,125 ) 20.12 Canceled (28,900 ) 25.39 (68,573 ) 31.80 (72,454 ) 34.96 Adjustment due to spin-off of Cars.com (a) — 178,775 — Unvested at end of year (a) 250,840 $ 23.92 662,835 $ 25.87 1,018,950 $ 35.60 (a)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 PSAs: The PSAs were first granted in 2018. A summary 2018 activity for the PSAs is presented below: 2018 PSAs Activity Target number of shares Weighted average fair value Unvested at beginning of year — Granted 565,187 $ 12.05 Vested (91,451 ) 12.05 Canceled (23,651 ) 12.05 Unvested at end of year 450,085 $ 12.05</t>
  </si>
  <si>
    <t>Schedule of Accumulated Other Comprehensive Income (Loss)</t>
  </si>
  <si>
    <t>The following tables summarize the components of, and changes in AOCL, net of tax and noncontrolling interests (in thousands): 2018 Retirement Plans Foreign Currency Translation Total Balance at beginning of year $ (107,037 ) $ 114 $ (106,923 ) Other comprehensive (loss) income before reclassifications (14,450 ) 268 (14,182 ) Amounts reclassified from AOCL 9,439 — 9,439 Total other comprehensive income $ (5,011 ) $ 268 $ (4,743 ) Reclassification of stranded tax effects to retained earnings (24,845 ) — (24,845 ) Balance at end of year $ (136,893 ) $ 382 $ (136,511 )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 2016 Retirement Plans Foreign Currency Translation Other Total Balance at beginning of year $ (114,133 ) $ (20,129 ) $ 3,311 $ (130,951 ) Other comprehensive (loss) before reclassifications (13,143 ) (8,431 ) (11,346 ) (32,920 ) Spin-off publishing businesses (2,642 ) — — (2,642 ) Amounts reclassified from AOCL 4,940 — — 4,940 Balance at end of year $ (124,978 ) $ (28,560 ) $ (8,035 ) $ (161,573 )</t>
  </si>
  <si>
    <t>Reclassification out of Accumulated Other Comprehensive Income</t>
  </si>
  <si>
    <t>Reclassifications out of AOCL related to these post-retirement plans include the following (in thousands): 2018 2017 2016 Amortization of prior service (credit) cost $ (403 ) $ 63 $ 96 Amortization of actuarial loss 5,544 8,774 7,972 Pension payment timing related charges 7,498 — — Total reclassifications, before tax 12,639 8,837 8,068 Income tax effect (3,200 ) (3,392 ) (3,128 ) Total reclassifications, net of tax $ 9,439 $ 5,445 $ 4,940</t>
  </si>
  <si>
    <t>Business operations and segment information (Tables)</t>
  </si>
  <si>
    <t>Business Segment Financial Information</t>
  </si>
  <si>
    <t>Segment operating results for continuing operations are summarized as follows (in thousands): Business segment financial information 2018 2017 2016 Revenues Media $ 2,207,282 $ 1,903,026 $ 1,994,120 Digital — — 9,968 Total $ 2,207,282 $ 1,903,026 $ 2,004,088 Operating income Media (1) $ 752,292 $ 602,514 $ 800,791 Digital (1) — — (30,241 ) Corporate (1) (53,816 ) (56,612 ) (62,398 ) Total $ 698,476 $ 545,902 $ 708,152 Depreciation, amortization, asset impairment and other (gains) charges Media (1) $ 73,737 $ 79,398 $ 85,890 Digital (1) — — 21,166 Corporate (1) 1,349 1,669 3,706 Total $ 75,086 $ 81,067 $ 110,762 Capital expenditures Media $ 62,141 $ 39,055 $ 41,572 Digital — — — Corporate 3,089 390 1,643 Total $ 65,230 $ 39,445 $ 43,215 (1) Operating income for Media and Digital Segments includes pre-tax net asset impairment and other (gains) charges for each year presented. See Note 11.</t>
  </si>
  <si>
    <t>Asset impairment and other (gains) charges (Tables)</t>
  </si>
  <si>
    <t>Summary of Facility Consolidation and Asset Impairment Charges</t>
  </si>
  <si>
    <t>A summary of these items by year (pre-tax basis) is presented below (in thousands): 2018 2017 2016 Property and equipment (gains) impairments $ (5,989 ) $ 2,183 $ 6,085 Lease exit and other charges 551 1,350 4,558 Hurricane related losses, net 1,137 896 — Reimbursement of spectrum repacking (7,400 ) — — Goodwill and intangible asset impairments — — 21,487 Total asset impairment and other (gains) charges $ (11,701 ) $ 4,429 $ 32,130</t>
  </si>
  <si>
    <t>Supplemental cash flow information (Tables)</t>
  </si>
  <si>
    <t>Schedule of Cash Flow, Supplemental Disclosures</t>
  </si>
  <si>
    <t>The following table provides additional information about cash flows related to interest and taxes (in thousands): For the year ended Dec. 31, 2018 2017 2016 Supplemental cash flow information: Cash paid for income taxes, net of refunds $ 62,889 $ 154,693 $ 206,271 Cash paid for interest $ 182,465 $ 200,512 $ 225,462 The following table provides a reconciliation of cash and cash equivalents, as reported on our Consolidated Balance Sheets, to cash, cash equivalents, and restricted cash, as reported on our Consolidated Statement of Cash Flows (in thousands): Dec. 31, 2018 Dec. 31, 2017 Dec. 31, 2016 Cash and cash equivalents included in: Continuing operations $ 135,862 $ 98,801 $ 15,879 Discontinued operations — — 61,041 Restricted cash equivalents included in: Prepaid expenses and other current assets — 29,240 — Investments and other assets — — 28,197 Cash, cash equivalents and restricted cash $ 135,862 $ 128,041 $ 105,117</t>
  </si>
  <si>
    <t>Other matters (Tables)</t>
  </si>
  <si>
    <t>Future Minimum Annual Rentals Payable Under Non-Cancelable Operating Leases</t>
  </si>
  <si>
    <t>The following table summarizes the expected cash outflow related to our unconditional purchase obligations that are not recorded on our balance sheet as of December 31, 2018. Such obligations include future payments related to operating leases, programming contracts and purchase obligations (in thousands). Operating Leases Programming Contracts Purchase Obligations 2019 $ 10,443 $ 480,379 $ 72,637 2020 9,938 398,050 34,374 2021 11,680 124,501 4,908 2022 10,861 133,980 1,040 2023 10,322 120,702 336 Thereafter 73,933 310 — Total $ 127,177 $ 1,257,922 $ 113,295</t>
  </si>
  <si>
    <t>Discontinued operations (Tables)</t>
  </si>
  <si>
    <t>Disposal Groups, Including Discontinued Operations</t>
  </si>
  <si>
    <t>The depreciation, amortization, and significant cash investing items of the former Digital Segment discontinued operations were as follows (in thousands): 2018 2017 2016 Depreciation $ — $ 19,569 $ 34,162 Amortization of intangible assets — 40,300 91,696 Capital expenditures — 37,441 51,581 Payments for acquisitions, net of cash acquired $ — $ — $ 206,077 As a result of the Cars.com and CareerBuilder transactions described above, the operating results of our former Digital Segment have been included in discontinued operations in the Consolidated Statements of Income for all periods presented. The 2017 discontinued operations activity includes a $342.9 million pre-tax loss related to the sale of CareerBuilder (after noncontrolling interest, $271.7 million of the pre-tax loss is attributable to TEGNA). The pre-tax loss includes a goodwill impairment charge of $332.9 million and costs to sell the business of $10.9 million . Fair value used for the pre-tax loss was based on the enterprise value of CareerBuilder as determined in the definitive purchase agreement. In the third quarter of 2018, we recorded a tax benefit from discontinued operations of $4.3 million . The tax benefit primarily relates to updating the 2017 income tax provision estimates for CareerBuilder and Cars.com to the 2017 federal tax return completed during the third quarter of 2018. The following table presents the financial results of Digital Segment discontinued operations (in thousands): 2018 2017 2016 Revenues $ — $ 647,021 $ 1,340,489 Operating expenses — 923,683 1,071,028 (Loss) income from discontinued operations, before income taxes — (277,741 ) 256,863 (Benefit) provision for income taxes (4,325 ) (44,826 ) 77,984 Income (loss) from discontinued operations, net of tax 4,325 (232,915 ) 178,879 Net loss (income) attributable to noncontrolling interests from discontinued operations $ — $ 58,698 $ (51,302 )</t>
  </si>
  <si>
    <t>Description of business, basis of presentation and summary of significant accounting policies - Additional Information (Detail)</t>
  </si>
  <si>
    <t>9 Months Ended</t>
  </si>
  <si>
    <t>Sep. 30, 2018USD ($)</t>
  </si>
  <si>
    <t>Dec. 31, 2018USD ($)marketstation</t>
  </si>
  <si>
    <t>Dec. 31, 2017USD ($)</t>
  </si>
  <si>
    <t>Dec. 31, 2016USD ($)</t>
  </si>
  <si>
    <t>Jan. 01, 2018USD ($)</t>
  </si>
  <si>
    <t>Significant Accounting Policies [Line Items]</t>
  </si>
  <si>
    <t>Number of television stations | station</t>
  </si>
  <si>
    <t>Number of radio stations | station</t>
  </si>
  <si>
    <t>Number of markets In which entity operates | market</t>
  </si>
  <si>
    <t>Write-offs of accounts receivable</t>
  </si>
  <si>
    <t>Impairment of indefinite-lived intangible assets</t>
  </si>
  <si>
    <t>Investments in non-public businesses, non-operating expense</t>
  </si>
  <si>
    <t>Debt Investment, Impairment Charges</t>
  </si>
  <si>
    <t>Impairment charge to cost method investments</t>
  </si>
  <si>
    <t>Life insurance proceeds</t>
  </si>
  <si>
    <t>Restricted Cash</t>
  </si>
  <si>
    <t>Restricted Stock</t>
  </si>
  <si>
    <t>Requisite service period</t>
  </si>
  <si>
    <t>4 years</t>
  </si>
  <si>
    <t>Performance Shares</t>
  </si>
  <si>
    <t>3 years</t>
  </si>
  <si>
    <t>Cost of Sales</t>
  </si>
  <si>
    <t>Bad debt expense</t>
  </si>
  <si>
    <t>Minimum</t>
  </si>
  <si>
    <t>Submission period for customers to submit payments</t>
  </si>
  <si>
    <t>P60D</t>
  </si>
  <si>
    <t>Minimum | Building and Improvements</t>
  </si>
  <si>
    <t>Property, plant and equipment, useful life (in years)</t>
  </si>
  <si>
    <t>10 years</t>
  </si>
  <si>
    <t>Minimum | Machinery, Equipment, and Fixtures</t>
  </si>
  <si>
    <t>Maximum</t>
  </si>
  <si>
    <t>P90D</t>
  </si>
  <si>
    <t>Maximum | Building and Improvements</t>
  </si>
  <si>
    <t>40 years</t>
  </si>
  <si>
    <t>Maximum | Machinery, Equipment, and Fixtures</t>
  </si>
  <si>
    <t>25 years</t>
  </si>
  <si>
    <t>Advertising | Selling, General and Administrative Expenses</t>
  </si>
  <si>
    <t>Accounting Standards Update 2014-09 | Barter Arrangement, Syndicated Programming</t>
  </si>
  <si>
    <t>Revenues</t>
  </si>
  <si>
    <t>Accounting Standards Update 2014-09 | Retained earnings</t>
  </si>
  <si>
    <t>Previously Reported | Accounting Standards Update 2016-15</t>
  </si>
  <si>
    <t>Reclassification of life insurance proceeds from operating inflows</t>
  </si>
  <si>
    <t>Reclassification of debt prepayment costs from operating cash outflows</t>
  </si>
  <si>
    <t>Reclassification of life insurance proceeds to investing inflows</t>
  </si>
  <si>
    <t>Reclassification of debt prepayment costs to financing cash outflows</t>
  </si>
  <si>
    <t>Description of business, basis of presentation and summary of significant accounting policies - Revenue Recognition (Details) - USD ($) $ in Thousands</t>
  </si>
  <si>
    <t>Disaggregation of Revenue [Line Items]</t>
  </si>
  <si>
    <t>Total revenues</t>
  </si>
  <si>
    <t>Advertising &amp; Marketing Services</t>
  </si>
  <si>
    <t>Subscription</t>
  </si>
  <si>
    <t>Political</t>
  </si>
  <si>
    <t>Former Digital Business</t>
  </si>
  <si>
    <t>Acquisitions and dispositions - Narrative (Detail) - USD ($) $ in Millions</t>
  </si>
  <si>
    <t>Jan. 02, 2019</t>
  </si>
  <si>
    <t>Feb. 15, 2018</t>
  </si>
  <si>
    <t>Oct. 18, 2017</t>
  </si>
  <si>
    <t>Jul. 31, 2017</t>
  </si>
  <si>
    <t>Career Builder</t>
  </si>
  <si>
    <t>Business Acquisition [Line Items]</t>
  </si>
  <si>
    <t>Equity method investment retained after disposal (as a percent)</t>
  </si>
  <si>
    <t>17.00%</t>
  </si>
  <si>
    <t>Equity method investment retained after disposal, ownership Interest after disposal, diluted (as a percent)</t>
  </si>
  <si>
    <t>10.00%</t>
  </si>
  <si>
    <t>Livestream</t>
  </si>
  <si>
    <t>Proceeds from sale of equity method investments</t>
  </si>
  <si>
    <t>WTOL and KWES | Subsequent Event</t>
  </si>
  <si>
    <t>Transaction price</t>
  </si>
  <si>
    <t>Working capital adjustments</t>
  </si>
  <si>
    <t>KFMB</t>
  </si>
  <si>
    <t>Career Builder | CareerBuilder</t>
  </si>
  <si>
    <t>Percentage of ownership interests in subsidiary (as a percent)</t>
  </si>
  <si>
    <t>53.00%</t>
  </si>
  <si>
    <t>Goodwill and other intangible assets - Narrative (Detail) - USD ($) $ in Millions</t>
  </si>
  <si>
    <t>Sep. 30, 2018</t>
  </si>
  <si>
    <t>Jun. 30, 2017</t>
  </si>
  <si>
    <t>Finite-Lived Intangible Assets [Line Items]</t>
  </si>
  <si>
    <t>Goodwill impairment charges</t>
  </si>
  <si>
    <t>Purchase price of acquired business</t>
  </si>
  <si>
    <t>Working capital adjustment</t>
  </si>
  <si>
    <t>Weighted average amortization period</t>
  </si>
  <si>
    <t>Goodwill acquired</t>
  </si>
  <si>
    <t>Licensing Agreements | KFMB</t>
  </si>
  <si>
    <t>Indefinite lived intangible assets</t>
  </si>
  <si>
    <t>Retransmission And Network Affiliation Agreements | KFMB</t>
  </si>
  <si>
    <t>Amortizable intangible assets</t>
  </si>
  <si>
    <t>Goodwill and other intangible assets - Goodwill, Indefinite-Lived Intangible Assets, and Amortizable Intangible Assets (Detail) - USD ($) $ in Thousands</t>
  </si>
  <si>
    <t>Goodwill and Intangible Assets Disclosure [Line Items]</t>
  </si>
  <si>
    <t>Goodwill, gross</t>
  </si>
  <si>
    <t>Goodwill, accumulated amortization</t>
  </si>
  <si>
    <t>Amortizable intangible assets:</t>
  </si>
  <si>
    <t>Amortizable intangible assets, net</t>
  </si>
  <si>
    <t>Total intangible assets, gross</t>
  </si>
  <si>
    <t>Intangible assets, accumulated amortization</t>
  </si>
  <si>
    <t>Total intangible assets, net</t>
  </si>
  <si>
    <t>Retransmission agreements</t>
  </si>
  <si>
    <t>Amortizable intangible assets, gross</t>
  </si>
  <si>
    <t>Amortizable intangible assets, accumulated amortization</t>
  </si>
  <si>
    <t>Network affiliation agreements</t>
  </si>
  <si>
    <t>Television station FCC licenses</t>
  </si>
  <si>
    <t>Indefinite-lived intangibles:</t>
  </si>
  <si>
    <t>Goodwill and other intangible assets - Future Annual Amortization Expense (Details) $ in Thousands</t>
  </si>
  <si>
    <t>Dec. 31, 2018USD ($)</t>
  </si>
  <si>
    <t>Thereafter</t>
  </si>
  <si>
    <t>Investments and other assets - Components of Investments and Other Assets (Detail) - USD ($) $ in Thousands</t>
  </si>
  <si>
    <t>Cash value life insurance</t>
  </si>
  <si>
    <t>Equity method investments</t>
  </si>
  <si>
    <t>Cost method investments</t>
  </si>
  <si>
    <t>Deferred debt issuance costs</t>
  </si>
  <si>
    <t>Other long-term assets</t>
  </si>
  <si>
    <t>Investments and other assets - Narrative (Detail) - USD ($) $ in Thousands</t>
  </si>
  <si>
    <t>May 14, 2018</t>
  </si>
  <si>
    <t>Schedule of Equity Method Investments [Line Items]</t>
  </si>
  <si>
    <t>Equity earnings from equity method investment</t>
  </si>
  <si>
    <t>Pre-tax gain on sale of equity method investment</t>
  </si>
  <si>
    <t>Income taxes - Narrative (Detail) - USD ($) $ in Thousands</t>
  </si>
  <si>
    <t>Income Taxes [Line Items]</t>
  </si>
  <si>
    <t>Tax Cuts and Jobs Act, reduction of tax expense</t>
  </si>
  <si>
    <t>Capital loss carryforwards</t>
  </si>
  <si>
    <t>Loss carryforwards</t>
  </si>
  <si>
    <t>Deferred tax assets valuation allowance</t>
  </si>
  <si>
    <t>Increase (decrease) in valuation allowance</t>
  </si>
  <si>
    <t>Unrecognized tax benefits that, if recognized, would impact effective tax rate</t>
  </si>
  <si>
    <t>Recognized interest and the release of penalty reserves</t>
  </si>
  <si>
    <t>Accrued interest and penalties payable related to unrecognized tax benefits</t>
  </si>
  <si>
    <t>Estimated decrease in gross unrecognized tax positions within the next 12 months, maximum</t>
  </si>
  <si>
    <t>State</t>
  </si>
  <si>
    <t>Tax credit carryforward</t>
  </si>
  <si>
    <t>Tax years subject to examination</t>
  </si>
  <si>
    <t>Tax years before 2015 remain subject to examination by certain states due to ongoing audits.</t>
  </si>
  <si>
    <t>Federal</t>
  </si>
  <si>
    <t>The 2015 through 2018 tax years remain subject to examination by the Internal Revenue Service and state authorities.</t>
  </si>
  <si>
    <t>Tax Year 2020</t>
  </si>
  <si>
    <t>Capital loss carryforwards subject to expiration</t>
  </si>
  <si>
    <t>Capital Loss Deferred Tax Assets</t>
  </si>
  <si>
    <t>CareerBuilder, LLC Deferred Tax Assets</t>
  </si>
  <si>
    <t>Income taxes - Provision (Benefit) for Income Taxes on Income from Continuing Operations (Detail) - USD ($) $ in Thousands</t>
  </si>
  <si>
    <t>Current</t>
  </si>
  <si>
    <t>State and other</t>
  </si>
  <si>
    <t>Deferred</t>
  </si>
  <si>
    <t>Income taxes - Reconciliation of Effective Tax Rate (Detail)</t>
  </si>
  <si>
    <t>U.S. statutory tax rate</t>
  </si>
  <si>
    <t>21.00%</t>
  </si>
  <si>
    <t>35.00%</t>
  </si>
  <si>
    <t>Increase (decrease) in taxes resulting from:</t>
  </si>
  <si>
    <t>State taxes (net of federal income tax benefit)</t>
  </si>
  <si>
    <t>2.90%</t>
  </si>
  <si>
    <t>2.40%</t>
  </si>
  <si>
    <t>Domestic manufacturing deduction</t>
  </si>
  <si>
    <t>(0.00%)</t>
  </si>
  <si>
    <t>(3.00%)</t>
  </si>
  <si>
    <t>(3.30%)</t>
  </si>
  <si>
    <t>Uncertain tax positions, settlements and lapse of statutes of limitations</t>
  </si>
  <si>
    <t>(0.30%)</t>
  </si>
  <si>
    <t>(0.90%)</t>
  </si>
  <si>
    <t>(0.50%)</t>
  </si>
  <si>
    <t>Net deferred tax write offs and deferred tax rate adjustments</t>
  </si>
  <si>
    <t>(1.00%)</t>
  </si>
  <si>
    <t>(6.30%)</t>
  </si>
  <si>
    <t>(2.40%)</t>
  </si>
  <si>
    <t>Enactment of the Tax Cuts and Jobs Act</t>
  </si>
  <si>
    <t>(1.10%)</t>
  </si>
  <si>
    <t>(70.90%)</t>
  </si>
  <si>
    <t>0.00%</t>
  </si>
  <si>
    <t>Non-deductible transactions costs</t>
  </si>
  <si>
    <t>1.20%</t>
  </si>
  <si>
    <t>0.80%</t>
  </si>
  <si>
    <t>Net excess benefits on share-based payments</t>
  </si>
  <si>
    <t>0.10%</t>
  </si>
  <si>
    <t>(0.40%)</t>
  </si>
  <si>
    <t>(1.40%)</t>
  </si>
  <si>
    <t>Other, net</t>
  </si>
  <si>
    <t>(1.30%)</t>
  </si>
  <si>
    <t>0.60%</t>
  </si>
  <si>
    <t>Effective tax rate</t>
  </si>
  <si>
    <t>21.10%</t>
  </si>
  <si>
    <t>(44.20%)</t>
  </si>
  <si>
    <t>31.20%</t>
  </si>
  <si>
    <t>Income taxes - Deferred Tax Liabilities and Assets (Detail) - USD ($) $ in Thousands</t>
  </si>
  <si>
    <t>Liabilities</t>
  </si>
  <si>
    <t>Accelerated depreciation</t>
  </si>
  <si>
    <t>Accelerated amortization of deductible intangibles</t>
  </si>
  <si>
    <t>Total deferred tax liabilities</t>
  </si>
  <si>
    <t>Assets</t>
  </si>
  <si>
    <t>Accrued compensation costs</t>
  </si>
  <si>
    <t>Pension and other post-retirement benefits</t>
  </si>
  <si>
    <t>Total deferred tax assets</t>
  </si>
  <si>
    <t>Valuation allowance</t>
  </si>
  <si>
    <t>Total net deferred tax (liabilities)</t>
  </si>
  <si>
    <t>Income taxes - Summary of Activity Related to Unrecognized Tax Benefits, Excluding Federal Tax Benefit of State Tax Deductions (Detail) - USD ($) $ in Thousands</t>
  </si>
  <si>
    <t>Change in unrecognized tax benefits</t>
  </si>
  <si>
    <t>Balance at beginning of year</t>
  </si>
  <si>
    <t>Additions based on tax positions related to the current year</t>
  </si>
  <si>
    <t>Additions for tax positions of prior years</t>
  </si>
  <si>
    <t>Reductions for tax positions of prior years</t>
  </si>
  <si>
    <t>Settlements</t>
  </si>
  <si>
    <t>Reductions due to lapse of statutes of limitations</t>
  </si>
  <si>
    <t>Balance at end of year</t>
  </si>
  <si>
    <t>Long-term debt (Detail) - USD ($) $ in Thousands</t>
  </si>
  <si>
    <t>Debt Disclosure [Line Items]</t>
  </si>
  <si>
    <t>Total principal long-term debt</t>
  </si>
  <si>
    <t>Debt issuance costs</t>
  </si>
  <si>
    <t>Other (fair market value adjustments and discounts)</t>
  </si>
  <si>
    <t>Total long-term debt</t>
  </si>
  <si>
    <t>Less current portion of long-term debt maturities of VIE loans</t>
  </si>
  <si>
    <t>Long-term debt, net of current portion</t>
  </si>
  <si>
    <t>Unsecured floating rate term loan paid quarterly through August 2018</t>
  </si>
  <si>
    <t>VIE unsecured floating rate term loans paid quarterly through December 2018</t>
  </si>
  <si>
    <t>Unsecured floating rate term loan due quarterly through June 2020</t>
  </si>
  <si>
    <t>Unsecured floating rate term loan due quarterly through September 2020</t>
  </si>
  <si>
    <t>Borrowings under revolving credit agreement expiring June 2023</t>
  </si>
  <si>
    <t>Unsecured notes bearing fixed rate interest at 5.125% due October 2019</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Long-term debt - Interest Rates (Detail)</t>
  </si>
  <si>
    <t>Interest rate stated percentage</t>
  </si>
  <si>
    <t>5.125%</t>
  </si>
  <si>
    <t>4.875%</t>
  </si>
  <si>
    <t>6.375%</t>
  </si>
  <si>
    <t>5.50%</t>
  </si>
  <si>
    <t>7.75%</t>
  </si>
  <si>
    <t>7.25%</t>
  </si>
  <si>
    <t>Long-term debt - Narrative (Detail)</t>
  </si>
  <si>
    <t>Jun. 21, 2018USD ($)</t>
  </si>
  <si>
    <t>Debt Instrument [Line Items]</t>
  </si>
  <si>
    <t>Shelf registration statement maximum amount of securities authorized for issuance</t>
  </si>
  <si>
    <t>Contractual debt maturities, 2019</t>
  </si>
  <si>
    <t>Contractual debt maturities, 2020</t>
  </si>
  <si>
    <t>Contractual debt maturities, 2021</t>
  </si>
  <si>
    <t>Line of Credit | Amended and Restated Competitive Advance and Revolving Credit Agreement</t>
  </si>
  <si>
    <t>Maximum borrowing capacity</t>
  </si>
  <si>
    <t>Revolving Credit Facility</t>
  </si>
  <si>
    <t>Unused borrowing capacity</t>
  </si>
  <si>
    <t>Debt Covenant, Period One | Amended and Restated Competitive Advance and Revolving Credit Agreement</t>
  </si>
  <si>
    <t>Covenant requirement, maximum total leverage ratio</t>
  </si>
  <si>
    <t>Debt Covenant, Period Two | Amended and Restated Competitive Advance and Revolving Credit Agreement</t>
  </si>
  <si>
    <t>Debt Covenant, Period Three | Amended and Restated Competitive Advance and Revolving Credit Agreement</t>
  </si>
  <si>
    <t>Long-term debt - Schedule of Annual Maturities (Details) - USD ($) $ in Thousands</t>
  </si>
  <si>
    <t>Retirement plans - Narrative (Detail) - USD ($)</t>
  </si>
  <si>
    <t>Defined Benefit Plans and Other Postretirement Benefit Plans Table Text Block [Line Items]</t>
  </si>
  <si>
    <t>Contributions expected to be made during next fiscal year</t>
  </si>
  <si>
    <t>401(k) employee maximum matching contribution</t>
  </si>
  <si>
    <t>50.00%</t>
  </si>
  <si>
    <t>401(k) employer matching contribution</t>
  </si>
  <si>
    <t>100.00%</t>
  </si>
  <si>
    <t>Contributions per employee subject to employer match</t>
  </si>
  <si>
    <t>4.00%</t>
  </si>
  <si>
    <t>Compensation expense related to 401(k) contributions</t>
  </si>
  <si>
    <t>Plans in red zone | Maximum</t>
  </si>
  <si>
    <t>Multi-employer plans funded percentage (less than 65% of red zone, less than 80% of orange zone, and at least 80% of green zone)</t>
  </si>
  <si>
    <t>Less than 65 percent</t>
  </si>
  <si>
    <t>Plans in yellow zone | Maximum</t>
  </si>
  <si>
    <t>Between 65 and less than 80 percent</t>
  </si>
  <si>
    <t>Plans in green zone | Minimum</t>
  </si>
  <si>
    <t>At least 80 percent</t>
  </si>
  <si>
    <t>Acquisition of KFMB</t>
  </si>
  <si>
    <t>Accumulated benefit obligation</t>
  </si>
  <si>
    <t>Actuarial loss estimated to be amortized from accumulated other comprehensive loss into net periodic benefit cost</t>
  </si>
  <si>
    <t>Prior service credit estimated to be amortized from accumulated other comprehensive loss into net periodic benefit cost</t>
  </si>
  <si>
    <t>Expected pension expense, net of contributions</t>
  </si>
  <si>
    <t>Actual rate of return on plan assets (as a percent)</t>
  </si>
  <si>
    <t>(5.60%)</t>
  </si>
  <si>
    <t>(20.30%)</t>
  </si>
  <si>
    <t>(7.40%)</t>
  </si>
  <si>
    <t>SERP</t>
  </si>
  <si>
    <t>Multiemployer Plans, Pension</t>
  </si>
  <si>
    <t>Expected funding deficiency, period</t>
  </si>
  <si>
    <t>6 years</t>
  </si>
  <si>
    <t>Expenses incurred for multi-employer withdrawal liabilities</t>
  </si>
  <si>
    <t>AFTRA Plan | Multiemployer Plans, Pension</t>
  </si>
  <si>
    <t>EIN number</t>
  </si>
  <si>
    <t>Multiemployer plan number</t>
  </si>
  <si>
    <t>Contributions</t>
  </si>
  <si>
    <t>Net pension obligation</t>
  </si>
  <si>
    <t>Retirement plans - Pension Costs (Detail) - Retirement Plans - USD ($) $ in Thousands</t>
  </si>
  <si>
    <t>Service cost—benefits earned during the period</t>
  </si>
  <si>
    <t>Interest cost on benefit obligation</t>
  </si>
  <si>
    <t>Expected return on plan assets</t>
  </si>
  <si>
    <t>Amortization of prior service costs</t>
  </si>
  <si>
    <t>Amortization of actuarial loss</t>
  </si>
  <si>
    <t>Total pension expense for company-sponsored retirement plans</t>
  </si>
  <si>
    <t>Retirement plans - Reconciliation of Benefit Obligations, Plan Assets and Funded Status of Company-Sponsored Retirement Plan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Actuarial (gain) loss</t>
  </si>
  <si>
    <t>Benefits paid</t>
  </si>
  <si>
    <t>Curtailment gain</t>
  </si>
  <si>
    <t>Fair value of plan assets at beginning of year</t>
  </si>
  <si>
    <t>Actual (loss) return on plan assets</t>
  </si>
  <si>
    <t>Employer contributions</t>
  </si>
  <si>
    <t>Accrued benefit cost—current</t>
  </si>
  <si>
    <t>Retirement plans - Funded Status of Principal Retirement Plans (Details) - USD ($) $ in Thousands</t>
  </si>
  <si>
    <t>Fair Value of Plan Assets</t>
  </si>
  <si>
    <t>Benefit Obligation</t>
  </si>
  <si>
    <t>All other</t>
  </si>
  <si>
    <t>TRP | Retirement Plans</t>
  </si>
  <si>
    <t>Retirement plans - Accumulated Benefit Obligations (Details) - Retirement Plans - USD ($) $ in Thousands</t>
  </si>
  <si>
    <t>Fair value of plan assets</t>
  </si>
  <si>
    <t>Retirement plans - Projected Benefit Obligation (Details) - Retirement Plans - USD ($) $ in Thousands</t>
  </si>
  <si>
    <t>Projected benefit obligation</t>
  </si>
  <si>
    <t>Retirement plans - Amounts Recorded in AOCI (Details) - Retirement Plans - USD ($) $ in Thousands</t>
  </si>
  <si>
    <t>Net actuarial losses</t>
  </si>
  <si>
    <t>Prior service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net actuarial (loss) gain</t>
  </si>
  <si>
    <t>Amortization of previously deferred actuarial loss</t>
  </si>
  <si>
    <t>Amortization of previously deferred prior service costs</t>
  </si>
  <si>
    <t>Prior service cost recognized in curtailment</t>
  </si>
  <si>
    <t>Retirement plans - Assumptions Used to Determine Defined Benefit Plans Costs (Detail) - Retirement Plans</t>
  </si>
  <si>
    <t>Discount rate (as a percent)</t>
  </si>
  <si>
    <t>3.64%</t>
  </si>
  <si>
    <t>4.12%</t>
  </si>
  <si>
    <t>4.46%</t>
  </si>
  <si>
    <t>Expected return on plan assets (as a percent)</t>
  </si>
  <si>
    <t>7.00%</t>
  </si>
  <si>
    <t>Retirement plans - Assumptions Used to Determine Pension Year-End Benefit Obligations (Detail)</t>
  </si>
  <si>
    <t>4.34%</t>
  </si>
  <si>
    <t>Retirement plans - Asset Allocation for Company-Sponsored Pension Plans and Target Allocations by Asset Category (Detail) - Retirement Plans</t>
  </si>
  <si>
    <t>Dec. 31, 2019</t>
  </si>
  <si>
    <t>Allocation of Plan Assets (as a percent)</t>
  </si>
  <si>
    <t>Equity securities</t>
  </si>
  <si>
    <t>57.00%</t>
  </si>
  <si>
    <t>56.00%</t>
  </si>
  <si>
    <t>Debt securities</t>
  </si>
  <si>
    <t>39.00%</t>
  </si>
  <si>
    <t>5.00%</t>
  </si>
  <si>
    <t>Scenario, Forecast [Member]</t>
  </si>
  <si>
    <t>Target allocation (as a percent)</t>
  </si>
  <si>
    <t>Scenario, Forecast [Member] | Equity securities</t>
  </si>
  <si>
    <t>Scenario, Forecast [Member] | Debt securities</t>
  </si>
  <si>
    <t>38.00%</t>
  </si>
  <si>
    <t>Scenario, Forecast [Member] | Other</t>
  </si>
  <si>
    <t>Retirement plans - Estimated Benefit Payments (Detail) - Retirement Plans $ in Thousands</t>
  </si>
  <si>
    <t>2024-2028</t>
  </si>
  <si>
    <t>Fair value measurement - Narrative (Detail) $ in Thousands</t>
  </si>
  <si>
    <t>3 Months Ended</t>
  </si>
  <si>
    <t>6 Months Ended</t>
  </si>
  <si>
    <t>Sep. 30, 2017USD ($)</t>
  </si>
  <si>
    <t>Jun. 30, 2017USD ($)</t>
  </si>
  <si>
    <t>Dec. 31, 2018USD ($)investment</t>
  </si>
  <si>
    <t>Fair Value, Balance Sheet Grouping, Financial Statement Captions [Line Items]</t>
  </si>
  <si>
    <t>Non-cash goodwill impairment charge</t>
  </si>
  <si>
    <t>Pre-tax impairments on equity method investments</t>
  </si>
  <si>
    <t>Hedge funds redemption period</t>
  </si>
  <si>
    <t>95 days</t>
  </si>
  <si>
    <t>Future funding commitments</t>
  </si>
  <si>
    <t>Hedge funds redemption potential holdback percentage</t>
  </si>
  <si>
    <t>Deferred compensation investments</t>
  </si>
  <si>
    <t>Common collective trust - fixed income</t>
  </si>
  <si>
    <t>Number of investments held in collective trusts | investment</t>
  </si>
  <si>
    <t>Partnership/joint venture interests</t>
  </si>
  <si>
    <t>30 days</t>
  </si>
  <si>
    <t>Redemption fee (as a percent)</t>
  </si>
  <si>
    <t>0.55%</t>
  </si>
  <si>
    <t>Fair value | Level 2</t>
  </si>
  <si>
    <t>Fair value of long-term debt</t>
  </si>
  <si>
    <t>Hurricane Harvey</t>
  </si>
  <si>
    <t>Non-cash impairment charges for damage to television station</t>
  </si>
  <si>
    <t>Cash expenses related to repairing studio</t>
  </si>
  <si>
    <t>Insurance recovery</t>
  </si>
  <si>
    <t>Net expense impact from hurricane</t>
  </si>
  <si>
    <t>Fair value measurement - Fair Value of Pension Plan Assets by Level within Fair Value Hierarchy (Detail) - USD ($) $ in Thousands</t>
  </si>
  <si>
    <t>Fair Value, Assets and Liabilities Measured on Recurring and Nonrecurring Basis [Line Items]</t>
  </si>
  <si>
    <t>Total fair value of plan assets</t>
  </si>
  <si>
    <t>Retirement Plans | Level 1</t>
  </si>
  <si>
    <t>Retirement Plans | Level 2</t>
  </si>
  <si>
    <t>Retirement Plans | Level 3</t>
  </si>
  <si>
    <t>Retirement Plans | Cash and other</t>
  </si>
  <si>
    <t>Retirement Plans | Cash and other | Level 1</t>
  </si>
  <si>
    <t>Retirement Plans | Cash and other | Level 2</t>
  </si>
  <si>
    <t>Retirement Plans | Cash and other | Level 3</t>
  </si>
  <si>
    <t>Retirement Plans | Corporate stock</t>
  </si>
  <si>
    <t>Retirement Plans | Corporate stock | Level 1</t>
  </si>
  <si>
    <t>Retirement Plans | Corporate stock | Level 2</t>
  </si>
  <si>
    <t>Retirement Plans | Corporate stock | Level 3</t>
  </si>
  <si>
    <t>Retirement Plans | Interest in registered investment companies</t>
  </si>
  <si>
    <t>Retirement Plans | Interest in registered investment companies | Level 1</t>
  </si>
  <si>
    <t>Retirement Plans | Interest in registered investment companies | Level 2</t>
  </si>
  <si>
    <t>Retirement Plans | Interest in registered investment companies | Level 3</t>
  </si>
  <si>
    <t>Retirement Plans | Common collective trust - equities</t>
  </si>
  <si>
    <t>Pension plan investments valued using net asset value as a practical expedient:</t>
  </si>
  <si>
    <t>Retirement Plans | Common collective trust - fixed income</t>
  </si>
  <si>
    <t>Retirement Plans | Hedge funds</t>
  </si>
  <si>
    <t>Retirement Plans | Partnership/joint venture interests</t>
  </si>
  <si>
    <t>Shareholders' equity - Narrative (Detail)</t>
  </si>
  <si>
    <t>Mar. 01, 2018shares</t>
  </si>
  <si>
    <t>May 31, 2017USD ($)</t>
  </si>
  <si>
    <t>Dec. 31, 2018USD ($)$ / sharesshares</t>
  </si>
  <si>
    <t>Dec. 31, 2017USD ($)$ / sharesshares</t>
  </si>
  <si>
    <t>Dec. 31, 2016USD ($)adjustment$ / sharesshares</t>
  </si>
  <si>
    <t>May 04, 2010shares</t>
  </si>
  <si>
    <t>Stockholders Equity Note [Line Items]</t>
  </si>
  <si>
    <t>Preferred stock, authorized (in shares)</t>
  </si>
  <si>
    <t>Common stock, outstanding (in shares)</t>
  </si>
  <si>
    <t>Preferred stock, issued (in shares)</t>
  </si>
  <si>
    <t>Preferred stock, outstanding (in shares)</t>
  </si>
  <si>
    <t>Stock options outstanding excluded from calculation of diluted earnings per share (in shares)</t>
  </si>
  <si>
    <t>Shares approved to be repurchased under share repurchase program, amount | $</t>
  </si>
  <si>
    <t>Share repurchase program, period in force</t>
  </si>
  <si>
    <t>Shares repurchased under share repurchase program (in shares)</t>
  </si>
  <si>
    <t>Cost of common shares repurchased | $</t>
  </si>
  <si>
    <t>Remaining authorized repurchase amount | $</t>
  </si>
  <si>
    <t>Shares granted with aggregate target awards (in shares)</t>
  </si>
  <si>
    <t>Spin-off of Publishing businesses | $</t>
  </si>
  <si>
    <t>Number of units ultimately paid for performance share awards of target (as a percent)</t>
  </si>
  <si>
    <t>Stock Options</t>
  </si>
  <si>
    <t>Award vesting period</t>
  </si>
  <si>
    <t>Stock options outstanding (in shares)</t>
  </si>
  <si>
    <t>Stock options outstanding, weighted average exercise price (in dollars per share) | $ / shares</t>
  </si>
  <si>
    <t>Weighted average remaining contractual life</t>
  </si>
  <si>
    <t>3 months 30 days</t>
  </si>
  <si>
    <t>Aggregate intrinsic value | $</t>
  </si>
  <si>
    <t>Stock options exercised (in shares)</t>
  </si>
  <si>
    <t>Stock options exercised, weighted average exercise price (in dollars per share) | $ / shares</t>
  </si>
  <si>
    <t>Intrinsic value of all stock options exercised | $</t>
  </si>
  <si>
    <t>Stock Options | Employee</t>
  </si>
  <si>
    <t>Shares reserved for issuance (in shares)</t>
  </si>
  <si>
    <t>Performance Based Awards</t>
  </si>
  <si>
    <t>Restricted Stock Units (RSUs) | Employee</t>
  </si>
  <si>
    <t>Number of shares of common stock received for each RSU granted</t>
  </si>
  <si>
    <t>Award vesting percentage</t>
  </si>
  <si>
    <t>25.00%</t>
  </si>
  <si>
    <t>Spin-off adjustment, conversion factor</t>
  </si>
  <si>
    <t>Unrecognized compensation cost related to non-vested share-based compensation | $</t>
  </si>
  <si>
    <t>Unrecognized compensation cost related to non-vested share-based compensation for options, recognition period</t>
  </si>
  <si>
    <t>1 year</t>
  </si>
  <si>
    <t>Restricted Stock and Restricted Stock Units</t>
  </si>
  <si>
    <t>2 years 6 months 13 days</t>
  </si>
  <si>
    <t>Publishing</t>
  </si>
  <si>
    <t>Number of adjustments to retained earnings | adjustment</t>
  </si>
  <si>
    <t>Adjustments to Postretirement Benefits Transferred, Spinoff Transaction | Retirement Plans | Publishing</t>
  </si>
  <si>
    <t>Adjustments to Deferred Tax Assets and Liabilities Transferred, Spinoff Transaction | Publishing</t>
  </si>
  <si>
    <t>Retained earnings | Cars.com</t>
  </si>
  <si>
    <t>Retained earnings | Publishing</t>
  </si>
  <si>
    <t>Cars.com | Performance Shares</t>
  </si>
  <si>
    <t>Adjustment due to spin-off of Publishing (in shares)</t>
  </si>
  <si>
    <t>Cars.com | Restricted Stock and Restricted Stock Units</t>
  </si>
  <si>
    <t>Shareholders' equity - Earnings Per Share (Basic and Diluted) (Detail) - USD ($) $ / shares in Units, shares in Thousands, $ in Thousands</t>
  </si>
  <si>
    <t>Earnings Per Share [Abstract]</t>
  </si>
  <si>
    <t>Weighted average number of common shares outstanding - basic</t>
  </si>
  <si>
    <t>Effect of dilutive securities</t>
  </si>
  <si>
    <t>Weighted average number of common shares outstanding - diluted</t>
  </si>
  <si>
    <t>Earnings from discontinued operations per share - basic (in dollars per share)</t>
  </si>
  <si>
    <t>Effect of dilutive securities (in shares)</t>
  </si>
  <si>
    <t>Shareholders' equity - Assumptions Used to Estimate Fair Value of Option Awards (Detail) - Performance Shares</t>
  </si>
  <si>
    <t>Share-based Compensation Arrangement by Share-based Payment Award [Line Items]</t>
  </si>
  <si>
    <t>Expected term</t>
  </si>
  <si>
    <t>Expected volatility (as a percent)</t>
  </si>
  <si>
    <t>29.90%</t>
  </si>
  <si>
    <t>39.60%</t>
  </si>
  <si>
    <t>Risk free interest rate (as a percent)</t>
  </si>
  <si>
    <t>1.47%</t>
  </si>
  <si>
    <t>1.31%</t>
  </si>
  <si>
    <t>Expected dividend yield (as a percent)</t>
  </si>
  <si>
    <t>2.62%</t>
  </si>
  <si>
    <t>2.19%</t>
  </si>
  <si>
    <t>Shareholders' equity - Stock-Based Compensation Expense (Detail) - USD ($) $ in Thousands</t>
  </si>
  <si>
    <t>Total income tax (provision) benefit</t>
  </si>
  <si>
    <t>Stock-based compensation net of tax</t>
  </si>
  <si>
    <t>Shareholders' equity - Summary of Restricted Stock and RSU Awards (Detail) - Restricted Stock and Restricted Stock Units - $ / shares</t>
  </si>
  <si>
    <t>Shares</t>
  </si>
  <si>
    <t>Unvested at beginning of year (in shares)</t>
  </si>
  <si>
    <t>Granted (in shares)</t>
  </si>
  <si>
    <t>Settled (in shares)</t>
  </si>
  <si>
    <t>Canceled (in shares)</t>
  </si>
  <si>
    <t>Unvested at end of year (in shares)</t>
  </si>
  <si>
    <t>Weighted average fair value</t>
  </si>
  <si>
    <t>Unvested at beginning of year (in dollars per share)</t>
  </si>
  <si>
    <t>Granted (in dollars per share)</t>
  </si>
  <si>
    <t>Settled (in dollars per share)</t>
  </si>
  <si>
    <t>Canceled (in dollars per share)</t>
  </si>
  <si>
    <t>Unvested at end of year (in dollars per share)</t>
  </si>
  <si>
    <t>Cars.com</t>
  </si>
  <si>
    <t>Shareholders' equity - Summary of Performance Shares and Performance Share Awards (Details) - $ / shares</t>
  </si>
  <si>
    <t>Target number of shares</t>
  </si>
  <si>
    <t>Performance Share Awards</t>
  </si>
  <si>
    <t>Shareholders' equity - Accumulated Other Comprehensive Income (Loss) (Details) - USD ($) $ in Thousands</t>
  </si>
  <si>
    <t>Mar. 31, 2018</t>
  </si>
  <si>
    <t>AOCI Attributable to Parent, Net of Tax [Roll Forward]</t>
  </si>
  <si>
    <t>Beginning Balance</t>
  </si>
  <si>
    <t>Other comprehensive (loss) income before reclassifications</t>
  </si>
  <si>
    <t>Amounts reclassified from AOCL</t>
  </si>
  <si>
    <t>Spin-off publishing businesses</t>
  </si>
  <si>
    <t>Reclassification of stranded tax effects to retained earnings</t>
  </si>
  <si>
    <t>Ending Balance</t>
  </si>
  <si>
    <t>Foreign Currency Translation</t>
  </si>
  <si>
    <t>AOCI Including Portion Attributable to Noncontrolling Interest</t>
  </si>
  <si>
    <t>Shareholders' equity - Reclassifications out of Accumulated Other Comprehensive Income (Loss) (Details) - USD ($) $ in Thousands</t>
  </si>
  <si>
    <t>Reclassification Adjustment out of Accumulated Other Comprehensive Income [Line Items]</t>
  </si>
  <si>
    <t>Income tax effect</t>
  </si>
  <si>
    <t>Total reclassifications, net of tax</t>
  </si>
  <si>
    <t>Retirement Plans | Reclassification out of Accumulated Other Comprehensive Income</t>
  </si>
  <si>
    <t>Amortization of prior service cost</t>
  </si>
  <si>
    <t>Business operations and segment information - Narrative (Detail)</t>
  </si>
  <si>
    <t>Dec. 31, 2018marketstation</t>
  </si>
  <si>
    <t>Business operations and segment information (Detail) - USD ($) $ in Thousands</t>
  </si>
  <si>
    <t>Segment Reporting Information [Line Items]</t>
  </si>
  <si>
    <t>Operating revenues</t>
  </si>
  <si>
    <t>Depreciation, amortization, asset impairment and other (gains) charges</t>
  </si>
  <si>
    <t>Capital expenditures</t>
  </si>
  <si>
    <t>Operating Segments | Media</t>
  </si>
  <si>
    <t>Operating Segments | Digital</t>
  </si>
  <si>
    <t>Corporate</t>
  </si>
  <si>
    <t>Asset impairment and other (gains) charges (Detail) - USD ($) $ in Thousands</t>
  </si>
  <si>
    <t>Property and equipment (gains) impairments</t>
  </si>
  <si>
    <t>Lease exit and other charges</t>
  </si>
  <si>
    <t>Hurricane related losses, net</t>
  </si>
  <si>
    <t>Goodwill and intangible asset impairments</t>
  </si>
  <si>
    <t>Total asset impairment and other (gains) charges</t>
  </si>
  <si>
    <t>Asset impairment and other (gains) charges - Narrative (Details) - USD ($) $ in Thousands</t>
  </si>
  <si>
    <t>Sep. 30, 2017</t>
  </si>
  <si>
    <t>Unusual or Infrequent Item, or Both [Line Items]</t>
  </si>
  <si>
    <t>Gain on sale of real estate</t>
  </si>
  <si>
    <t>Asset impairment charges</t>
  </si>
  <si>
    <t>Gross hurricane related expenses</t>
  </si>
  <si>
    <t>Cofactor Reporting Unit</t>
  </si>
  <si>
    <t>Internally produced program</t>
  </si>
  <si>
    <t>Supplemental cash flow information (Details) - USD ($) $ in Thousands</t>
  </si>
  <si>
    <t>Dec. 31, 2015</t>
  </si>
  <si>
    <t>Condensed Cash Flow Statements, Captions [Line Items]</t>
  </si>
  <si>
    <t>Continuing operations</t>
  </si>
  <si>
    <t>Supplemental Cash Flow Information [Abstract]</t>
  </si>
  <si>
    <t>Cash paid for income taxes, net of refunds</t>
  </si>
  <si>
    <t>Cash paid for interest</t>
  </si>
  <si>
    <t>Continuing Operations | Prepaid expenses and other current assets</t>
  </si>
  <si>
    <t>Restricted cash equivalents</t>
  </si>
  <si>
    <t>Continuing Operations | Investments and other assets</t>
  </si>
  <si>
    <t>Other matters - Narrative (Detail)</t>
  </si>
  <si>
    <t>1 Months Ended</t>
  </si>
  <si>
    <t>Apr. 30, 2017USD ($)stationphase</t>
  </si>
  <si>
    <t>Dec. 31, 2018USD ($)customer</t>
  </si>
  <si>
    <t>Mar. 23, 2018USD ($)</t>
  </si>
  <si>
    <t>Commitments and Contingencies Disclosure [Line Items]</t>
  </si>
  <si>
    <t>Future minimum payments due under non-cancelable operating leases</t>
  </si>
  <si>
    <t>Total rental costs reflected in continuing operations</t>
  </si>
  <si>
    <t>FCC Broadcast Spectrum Program, number of stations affected | station</t>
  </si>
  <si>
    <t>FCC Broadcast Spectrum Program, authorized reimbursement amount</t>
  </si>
  <si>
    <t>FCC Broadcast Spectrum Program, repacking fund</t>
  </si>
  <si>
    <t>FCC Broadcast Spectrum Program, repacking fund available for distributors</t>
  </si>
  <si>
    <t>FCC Broadcast Spectrum Program, repacking period</t>
  </si>
  <si>
    <t>39 months</t>
  </si>
  <si>
    <t>FCC Broadcast Spectrum Program, number of repacking phases | phase</t>
  </si>
  <si>
    <t>FCC Broadcast Spectrum Program, capital expenditures incurred</t>
  </si>
  <si>
    <t>FCC Broadcast Spectrum Program, amount purchased</t>
  </si>
  <si>
    <t>FCC Broadcast Spectrum Program, amount of reimbursement received</t>
  </si>
  <si>
    <t>FCC Broadcast Spectrum Program, amounts reimbursed as a percentage of total costs</t>
  </si>
  <si>
    <t>92.50%</t>
  </si>
  <si>
    <t>Proceeds from operating agreements</t>
  </si>
  <si>
    <t>Deferred revenue, recognition period</t>
  </si>
  <si>
    <t>20 years</t>
  </si>
  <si>
    <t>Severance charge</t>
  </si>
  <si>
    <t>Programming Contracts</t>
  </si>
  <si>
    <t>Purchase commitments under contract</t>
  </si>
  <si>
    <t>Capital Projects, Interactive Marketing Agreement, Licensing Fees and Other Commitments</t>
  </si>
  <si>
    <t>Sales Revenue | Customer Concentration Risk</t>
  </si>
  <si>
    <t>Number of customers which represent significant percentage of revenue | customer</t>
  </si>
  <si>
    <t>Customer A | Sales Revenue | Customer Concentration Risk</t>
  </si>
  <si>
    <t>Customer B | Sales Revenue | Customer Concentration Risk</t>
  </si>
  <si>
    <t>Other matters - Future Commitments (Detail) $ in Thousands</t>
  </si>
  <si>
    <t>Operating Leases</t>
  </si>
  <si>
    <t>Recorded Unconditional Purchase Obligation [Line Items]</t>
  </si>
  <si>
    <t>Purchase Obligations</t>
  </si>
  <si>
    <t>Discontinued operations - Narrative (Details) $ in Thousands</t>
  </si>
  <si>
    <t>Jul. 31, 2017USD ($)seat</t>
  </si>
  <si>
    <t>May 31, 2017</t>
  </si>
  <si>
    <t>Income Statement, Balance Sheet and Additional Disclosures by Disposal Groups, Including Discontinued Operations [Line Items]</t>
  </si>
  <si>
    <t>Conversion ratio for every share of Tegna common stock owned by stockholders</t>
  </si>
  <si>
    <t>Pre-tax loss related to sale of business</t>
  </si>
  <si>
    <t>Business exit costs</t>
  </si>
  <si>
    <t>Discontinued Operations, Disposed of by Sale</t>
  </si>
  <si>
    <t>Tax benefit from discontinued operations</t>
  </si>
  <si>
    <t>Discontinued Operations, Disposed of by Sale | Career Builder</t>
  </si>
  <si>
    <t>Total sale price</t>
  </si>
  <si>
    <t>Number seats retained on Board of Directors | seat</t>
  </si>
  <si>
    <t>Number of members on Board of Directors | seat</t>
  </si>
  <si>
    <t>Income (Loss) from ongoing equity method investment in discontinued operation after disposal</t>
  </si>
  <si>
    <t>Parent Company | Career Builder</t>
  </si>
  <si>
    <t>Discontinued operations - Income Statement Disclosures (Details) - USD ($) $ in Thousands</t>
  </si>
  <si>
    <t>Provision for income taxes</t>
  </si>
  <si>
    <t>Discontinued Operations, Disposed of by Sale | Digital</t>
  </si>
  <si>
    <t>Operating expenses</t>
  </si>
  <si>
    <t>Income (loss) from discontinued operations, before income taxes</t>
  </si>
  <si>
    <t>Discontinued operations - Depreciation, Amortization and Capital Expenditures (Details) - Discontinued Operations, Disposed of by Sale - Digital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Settlements &quot;#,##0_);_(&quot;Settlements &quot;(#,##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98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15801306</v>
      </c>
    </row>
    <row r="21" spans="1:4">
      <c r="A21" s="4" t="s">
        <v>33</v>
      </c>
      <c r="D21" s="6" t="n">
        <v>2329631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v>
      </c>
      <c r="B1" s="2" t="s">
        <v>1</v>
      </c>
    </row>
    <row r="2" spans="1:2">
      <c r="B2" s="2" t="s">
        <v>2</v>
      </c>
    </row>
    <row r="3" spans="1:2">
      <c r="A3" s="3" t="s">
        <v>220</v>
      </c>
    </row>
    <row r="4" spans="1:2">
      <c r="A4" s="4" t="s">
        <v>54</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v>
      </c>
      <c r="B1" s="2" t="s">
        <v>1</v>
      </c>
    </row>
    <row r="2" spans="1:2">
      <c r="B2" s="2" t="s">
        <v>2</v>
      </c>
    </row>
    <row r="3" spans="1:2">
      <c r="A3" s="3" t="s">
        <v>222</v>
      </c>
    </row>
    <row r="4" spans="1:2">
      <c r="A4" s="4" t="s">
        <v>65</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9</v>
      </c>
      <c r="B1" s="2" t="s">
        <v>1</v>
      </c>
    </row>
    <row r="2" spans="1:2">
      <c r="B2" s="2" t="s">
        <v>2</v>
      </c>
    </row>
    <row r="3" spans="1:2">
      <c r="A3" s="3" t="s">
        <v>224</v>
      </c>
    </row>
    <row r="4" spans="1:2">
      <c r="A4" s="4" t="s">
        <v>69</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4" t="s">
        <v>227</v>
      </c>
    </row>
    <row r="4" spans="1:2">
      <c r="A4" s="3" t="s">
        <v>228</v>
      </c>
    </row>
    <row r="5" spans="1:2">
      <c r="A5" s="4" t="s">
        <v>226</v>
      </c>
      <c r="B5"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5862</v>
      </c>
      <c r="C3" s="6" t="n">
        <v>98801</v>
      </c>
    </row>
    <row r="4" spans="1:3">
      <c r="A4" s="4" t="s">
        <v>38</v>
      </c>
      <c r="B4" s="5" t="n">
        <v>425404</v>
      </c>
      <c r="C4" s="5" t="n">
        <v>406852</v>
      </c>
    </row>
    <row r="5" spans="1:3">
      <c r="A5" s="4" t="s">
        <v>39</v>
      </c>
      <c r="B5" s="5" t="n">
        <v>20967</v>
      </c>
      <c r="C5" s="5" t="n">
        <v>32442</v>
      </c>
    </row>
    <row r="6" spans="1:3">
      <c r="A6" s="4" t="s">
        <v>40</v>
      </c>
      <c r="B6" s="5" t="n">
        <v>17737</v>
      </c>
      <c r="C6" s="5" t="n">
        <v>61070</v>
      </c>
    </row>
    <row r="7" spans="1:3">
      <c r="A7" s="4" t="s">
        <v>41</v>
      </c>
      <c r="B7" s="5" t="n">
        <v>35252</v>
      </c>
      <c r="C7" s="5" t="n">
        <v>37758</v>
      </c>
    </row>
    <row r="8" spans="1:3">
      <c r="A8" s="4" t="s">
        <v>42</v>
      </c>
      <c r="B8" s="5" t="n">
        <v>635222</v>
      </c>
      <c r="C8" s="5" t="n">
        <v>636923</v>
      </c>
    </row>
    <row r="9" spans="1:3">
      <c r="A9" s="3" t="s">
        <v>43</v>
      </c>
    </row>
    <row r="10" spans="1:3">
      <c r="A10" s="4" t="s">
        <v>44</v>
      </c>
      <c r="B10" s="5" t="n">
        <v>68540</v>
      </c>
      <c r="C10" s="5" t="n">
        <v>62885</v>
      </c>
    </row>
    <row r="11" spans="1:3">
      <c r="A11" s="4" t="s">
        <v>45</v>
      </c>
      <c r="B11" s="5" t="n">
        <v>259053</v>
      </c>
      <c r="C11" s="5" t="n">
        <v>246917</v>
      </c>
    </row>
    <row r="12" spans="1:3">
      <c r="A12" s="4" t="s">
        <v>46</v>
      </c>
      <c r="B12" s="5" t="n">
        <v>489799</v>
      </c>
      <c r="C12" s="5" t="n">
        <v>467265</v>
      </c>
    </row>
    <row r="13" spans="1:3">
      <c r="A13" s="4" t="s">
        <v>47</v>
      </c>
      <c r="B13" s="5" t="n">
        <v>40778</v>
      </c>
      <c r="C13" s="5" t="n">
        <v>5535</v>
      </c>
    </row>
    <row r="14" spans="1:3">
      <c r="A14" s="4" t="s">
        <v>48</v>
      </c>
      <c r="B14" s="5" t="n">
        <v>858170</v>
      </c>
      <c r="C14" s="5" t="n">
        <v>782602</v>
      </c>
    </row>
    <row r="15" spans="1:3">
      <c r="A15" s="4" t="s">
        <v>49</v>
      </c>
      <c r="B15" s="5" t="n">
        <v>-482955</v>
      </c>
      <c r="C15" s="5" t="n">
        <v>-447262</v>
      </c>
    </row>
    <row r="16" spans="1:3">
      <c r="A16" s="4" t="s">
        <v>50</v>
      </c>
      <c r="B16" s="5" t="n">
        <v>375215</v>
      </c>
      <c r="C16" s="5" t="n">
        <v>335340</v>
      </c>
    </row>
    <row r="17" spans="1:3">
      <c r="A17" s="3" t="s">
        <v>51</v>
      </c>
    </row>
    <row r="18" spans="1:3">
      <c r="A18" s="4" t="s">
        <v>52</v>
      </c>
      <c r="B18" s="5" t="n">
        <v>2596863</v>
      </c>
      <c r="C18" s="5" t="n">
        <v>2579417</v>
      </c>
    </row>
    <row r="19" spans="1:3">
      <c r="A19" s="4" t="s">
        <v>53</v>
      </c>
      <c r="B19" s="5" t="n">
        <v>1526077</v>
      </c>
      <c r="C19" s="5" t="n">
        <v>1273269</v>
      </c>
    </row>
    <row r="20" spans="1:3">
      <c r="A20" s="4" t="s">
        <v>54</v>
      </c>
      <c r="B20" s="5" t="n">
        <v>143465</v>
      </c>
      <c r="C20" s="5" t="n">
        <v>137166</v>
      </c>
    </row>
    <row r="21" spans="1:3">
      <c r="A21" s="4" t="s">
        <v>55</v>
      </c>
      <c r="B21" s="5" t="n">
        <v>4266405</v>
      </c>
      <c r="C21" s="5" t="n">
        <v>3989852</v>
      </c>
    </row>
    <row r="22" spans="1:3">
      <c r="A22" s="4" t="s">
        <v>56</v>
      </c>
      <c r="B22" s="5" t="n">
        <v>5276842</v>
      </c>
      <c r="C22" s="5" t="n">
        <v>4962115</v>
      </c>
    </row>
    <row r="23" spans="1:3">
      <c r="A23" s="3" t="s">
        <v>57</v>
      </c>
    </row>
    <row r="24" spans="1:3">
      <c r="A24" s="4" t="s">
        <v>58</v>
      </c>
      <c r="B24" s="5" t="n">
        <v>83226</v>
      </c>
      <c r="C24" s="5" t="n">
        <v>52992</v>
      </c>
    </row>
    <row r="25" spans="1:3">
      <c r="A25" s="3" t="s">
        <v>59</v>
      </c>
    </row>
    <row r="26" spans="1:3">
      <c r="A26" s="4" t="s">
        <v>60</v>
      </c>
      <c r="B26" s="5" t="n">
        <v>52726</v>
      </c>
      <c r="C26" s="5" t="n">
        <v>54088</v>
      </c>
    </row>
    <row r="27" spans="1:3">
      <c r="A27" s="4" t="s">
        <v>61</v>
      </c>
      <c r="B27" s="5" t="n">
        <v>37458</v>
      </c>
      <c r="C27" s="5" t="n">
        <v>39217</v>
      </c>
    </row>
    <row r="28" spans="1:3">
      <c r="A28" s="4" t="s">
        <v>62</v>
      </c>
      <c r="B28" s="5" t="n">
        <v>112059</v>
      </c>
      <c r="C28" s="5" t="n">
        <v>105040</v>
      </c>
    </row>
    <row r="29" spans="1:3">
      <c r="A29" s="4" t="s">
        <v>63</v>
      </c>
      <c r="B29" s="5" t="n">
        <v>49211</v>
      </c>
      <c r="C29" s="5" t="n">
        <v>58196</v>
      </c>
    </row>
    <row r="30" spans="1:3">
      <c r="A30" s="4" t="s">
        <v>64</v>
      </c>
      <c r="B30" s="5" t="n">
        <v>15154</v>
      </c>
      <c r="C30" s="5" t="n">
        <v>15173</v>
      </c>
    </row>
    <row r="31" spans="1:3">
      <c r="A31" s="4" t="s">
        <v>65</v>
      </c>
      <c r="B31" s="5" t="n">
        <v>19383</v>
      </c>
      <c r="C31" s="5" t="n">
        <v>0</v>
      </c>
    </row>
    <row r="32" spans="1:3">
      <c r="A32" s="4" t="s">
        <v>66</v>
      </c>
      <c r="B32" s="5" t="n">
        <v>0</v>
      </c>
      <c r="C32" s="5" t="n">
        <v>646</v>
      </c>
    </row>
    <row r="33" spans="1:3">
      <c r="A33" s="4" t="s">
        <v>67</v>
      </c>
      <c r="B33" s="5" t="n">
        <v>369217</v>
      </c>
      <c r="C33" s="5" t="n">
        <v>325352</v>
      </c>
    </row>
    <row r="34" spans="1:3">
      <c r="A34" s="4" t="s">
        <v>65</v>
      </c>
      <c r="B34" s="5" t="n">
        <v>13624</v>
      </c>
      <c r="C34" s="5" t="n">
        <v>20203</v>
      </c>
    </row>
    <row r="35" spans="1:3">
      <c r="A35" s="4" t="s">
        <v>68</v>
      </c>
      <c r="B35" s="5" t="n">
        <v>396847</v>
      </c>
      <c r="C35" s="5" t="n">
        <v>382310</v>
      </c>
    </row>
    <row r="36" spans="1:3">
      <c r="A36" s="4" t="s">
        <v>69</v>
      </c>
      <c r="B36" s="5" t="n">
        <v>2944466</v>
      </c>
      <c r="C36" s="5" t="n">
        <v>3007047</v>
      </c>
    </row>
    <row r="37" spans="1:3">
      <c r="A37" s="4" t="s">
        <v>70</v>
      </c>
      <c r="B37" s="5" t="n">
        <v>139375</v>
      </c>
      <c r="C37" s="5" t="n">
        <v>144220</v>
      </c>
    </row>
    <row r="38" spans="1:3">
      <c r="A38" s="4" t="s">
        <v>71</v>
      </c>
      <c r="B38" s="5" t="n">
        <v>72389</v>
      </c>
      <c r="C38" s="5" t="n">
        <v>87942</v>
      </c>
    </row>
    <row r="39" spans="1:3">
      <c r="A39" s="4" t="s">
        <v>72</v>
      </c>
      <c r="B39" s="5" t="n">
        <v>3566701</v>
      </c>
      <c r="C39" s="5" t="n">
        <v>3641722</v>
      </c>
    </row>
    <row r="40" spans="1:3">
      <c r="A40" s="4" t="s">
        <v>73</v>
      </c>
      <c r="B40" s="5" t="n">
        <v>3935918</v>
      </c>
      <c r="C40" s="5" t="n">
        <v>3967074</v>
      </c>
    </row>
    <row r="41" spans="1:3">
      <c r="A41" s="4" t="s">
        <v>74</v>
      </c>
      <c r="B41" s="4" t="s">
        <v>75</v>
      </c>
      <c r="C41" s="4" t="s">
        <v>75</v>
      </c>
    </row>
    <row r="42" spans="1:3">
      <c r="A42" s="3" t="s">
        <v>76</v>
      </c>
    </row>
    <row r="43" spans="1:3">
      <c r="A43" s="4" t="s">
        <v>77</v>
      </c>
      <c r="B43" s="5" t="n">
        <v>324419</v>
      </c>
      <c r="C43" s="5" t="n">
        <v>324419</v>
      </c>
    </row>
    <row r="44" spans="1:3">
      <c r="A44" s="4" t="s">
        <v>78</v>
      </c>
      <c r="B44" s="5" t="n">
        <v>301352</v>
      </c>
      <c r="C44" s="5" t="n">
        <v>382127</v>
      </c>
    </row>
    <row r="45" spans="1:3">
      <c r="A45" s="4" t="s">
        <v>79</v>
      </c>
      <c r="B45" s="5" t="n">
        <v>6429512</v>
      </c>
      <c r="C45" s="5" t="n">
        <v>6062995</v>
      </c>
    </row>
    <row r="46" spans="1:3">
      <c r="A46" s="4" t="s">
        <v>80</v>
      </c>
      <c r="B46" s="5" t="n">
        <v>-136511</v>
      </c>
      <c r="C46" s="5" t="n">
        <v>-106923</v>
      </c>
    </row>
    <row r="47" spans="1:3">
      <c r="A47" s="4" t="s">
        <v>81</v>
      </c>
      <c r="B47" s="5" t="n">
        <v>-5577848</v>
      </c>
      <c r="C47" s="5" t="n">
        <v>-5667577</v>
      </c>
    </row>
    <row r="48" spans="1:3">
      <c r="A48" s="4" t="s">
        <v>82</v>
      </c>
      <c r="B48" s="5" t="n">
        <v>1340924</v>
      </c>
      <c r="C48" s="5" t="n">
        <v>995041</v>
      </c>
    </row>
    <row r="49" spans="1:3">
      <c r="A49" s="4" t="s">
        <v>83</v>
      </c>
      <c r="B49" s="6" t="n">
        <v>5276842</v>
      </c>
      <c r="C49" s="6" t="n">
        <v>4962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2</v>
      </c>
    </row>
    <row r="4" spans="1:2">
      <c r="A4" s="4" t="s">
        <v>252</v>
      </c>
      <c r="B4" s="4" t="s">
        <v>253</v>
      </c>
    </row>
    <row r="5" spans="1:2">
      <c r="A5" s="4" t="s">
        <v>254</v>
      </c>
      <c r="B5" s="4" t="s">
        <v>255</v>
      </c>
    </row>
    <row r="6" spans="1:2">
      <c r="A6" s="4" t="s">
        <v>256</v>
      </c>
      <c r="B6" s="4" t="s">
        <v>257</v>
      </c>
    </row>
    <row r="7" spans="1:2">
      <c r="A7" s="4" t="s">
        <v>3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54</v>
      </c>
      <c r="B12" s="4" t="s">
        <v>267</v>
      </c>
    </row>
    <row r="13" spans="1:2">
      <c r="A13" s="4" t="s">
        <v>268</v>
      </c>
      <c r="B13" s="4" t="s">
        <v>269</v>
      </c>
    </row>
    <row r="14" spans="1:2">
      <c r="A14" s="4" t="s">
        <v>226</v>
      </c>
      <c r="B14" s="4" t="s">
        <v>270</v>
      </c>
    </row>
    <row r="15" spans="1:2">
      <c r="A15" s="4" t="s">
        <v>271</v>
      </c>
      <c r="B15" s="4" t="s">
        <v>272</v>
      </c>
    </row>
    <row r="16" spans="1:2">
      <c r="A16" s="4" t="s">
        <v>273</v>
      </c>
      <c r="B16" s="4" t="s">
        <v>274</v>
      </c>
    </row>
    <row r="17" spans="1:2">
      <c r="A17" s="4" t="s">
        <v>65</v>
      </c>
      <c r="B17" s="4" t="s">
        <v>275</v>
      </c>
    </row>
    <row r="18" spans="1:2">
      <c r="A18" s="4" t="s">
        <v>276</v>
      </c>
      <c r="B18" s="4" t="s">
        <v>277</v>
      </c>
    </row>
    <row r="19" spans="1:2">
      <c r="A19" s="4" t="s">
        <v>248</v>
      </c>
      <c r="B19" s="4" t="s">
        <v>278</v>
      </c>
    </row>
    <row r="20" spans="1:2">
      <c r="A20" s="4" t="s">
        <v>279</v>
      </c>
      <c r="B2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v>
      </c>
      <c r="B1" s="2" t="s">
        <v>2</v>
      </c>
      <c r="C1" s="2" t="s">
        <v>35</v>
      </c>
    </row>
    <row r="2" spans="1:3">
      <c r="A2" s="3" t="s">
        <v>85</v>
      </c>
    </row>
    <row r="3" spans="1:3">
      <c r="A3" s="4" t="s">
        <v>86</v>
      </c>
      <c r="B3" s="6" t="n">
        <v>3090</v>
      </c>
      <c r="C3" s="6" t="n">
        <v>3266</v>
      </c>
    </row>
    <row r="4" spans="1:3">
      <c r="A4" s="4" t="s">
        <v>87</v>
      </c>
      <c r="B4" s="6" t="n">
        <v>118958</v>
      </c>
      <c r="C4" s="6" t="n">
        <v>88120</v>
      </c>
    </row>
    <row r="5" spans="1:3">
      <c r="A5" s="4" t="s">
        <v>88</v>
      </c>
      <c r="B5" s="6" t="n">
        <v>1</v>
      </c>
      <c r="C5" s="6" t="n">
        <v>1</v>
      </c>
    </row>
    <row r="6" spans="1:3">
      <c r="A6" s="4" t="s">
        <v>89</v>
      </c>
      <c r="B6" s="5" t="n">
        <v>800000000</v>
      </c>
      <c r="C6" s="5" t="n">
        <v>800000000</v>
      </c>
    </row>
    <row r="7" spans="1:3">
      <c r="A7" s="4" t="s">
        <v>90</v>
      </c>
      <c r="B7" s="5" t="n">
        <v>324418632</v>
      </c>
      <c r="C7" s="5" t="n">
        <v>324418632</v>
      </c>
    </row>
    <row r="8" spans="1:3">
      <c r="A8" s="4" t="s">
        <v>91</v>
      </c>
      <c r="B8" s="5" t="n">
        <v>108660002</v>
      </c>
      <c r="C8" s="5" t="n">
        <v>10948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362</v>
      </c>
      <c r="B1" s="2" t="s">
        <v>363</v>
      </c>
      <c r="C1" s="2" t="s">
        <v>1</v>
      </c>
    </row>
    <row r="2" spans="1:6">
      <c r="B2" s="2" t="s">
        <v>364</v>
      </c>
      <c r="C2" s="2" t="s">
        <v>365</v>
      </c>
      <c r="D2" s="2" t="s">
        <v>366</v>
      </c>
      <c r="E2" s="2" t="s">
        <v>367</v>
      </c>
      <c r="F2" s="2" t="s">
        <v>368</v>
      </c>
    </row>
    <row r="3" spans="1:6">
      <c r="A3" s="3" t="s">
        <v>369</v>
      </c>
    </row>
    <row r="4" spans="1:6">
      <c r="A4" s="4" t="s">
        <v>370</v>
      </c>
      <c r="C4" s="5" t="n">
        <v>49</v>
      </c>
    </row>
    <row r="5" spans="1:6">
      <c r="A5" s="4" t="s">
        <v>371</v>
      </c>
      <c r="C5" s="5" t="n">
        <v>2</v>
      </c>
    </row>
    <row r="6" spans="1:6">
      <c r="A6" s="4" t="s">
        <v>372</v>
      </c>
      <c r="C6" s="5" t="n">
        <v>41</v>
      </c>
    </row>
    <row r="7" spans="1:6">
      <c r="A7" s="4" t="s">
        <v>373</v>
      </c>
      <c r="C7" s="6" t="n">
        <v>3900000</v>
      </c>
      <c r="D7" s="6" t="n">
        <v>1900000</v>
      </c>
      <c r="E7" s="6" t="n">
        <v>3600000</v>
      </c>
    </row>
    <row r="8" spans="1:6">
      <c r="A8" s="4" t="s">
        <v>47</v>
      </c>
      <c r="C8" s="5" t="n">
        <v>40778000</v>
      </c>
      <c r="D8" s="5" t="n">
        <v>5535000</v>
      </c>
    </row>
    <row r="9" spans="1:6">
      <c r="A9" s="4" t="s">
        <v>374</v>
      </c>
      <c r="C9" s="5" t="n">
        <v>0</v>
      </c>
      <c r="D9" s="5" t="n">
        <v>0</v>
      </c>
      <c r="E9" s="5" t="n">
        <v>6300000</v>
      </c>
    </row>
    <row r="10" spans="1:6">
      <c r="A10" s="4" t="s">
        <v>375</v>
      </c>
      <c r="C10" s="5" t="n">
        <v>24500000</v>
      </c>
      <c r="D10" s="5" t="n">
        <v>17400000</v>
      </c>
    </row>
    <row r="11" spans="1:6">
      <c r="A11" s="4" t="s">
        <v>376</v>
      </c>
      <c r="C11" s="5" t="n">
        <v>2000000</v>
      </c>
    </row>
    <row r="12" spans="1:6">
      <c r="A12" s="4" t="s">
        <v>377</v>
      </c>
      <c r="C12" s="5" t="n">
        <v>2000000</v>
      </c>
      <c r="D12" s="5" t="n">
        <v>2600000</v>
      </c>
    </row>
    <row r="13" spans="1:6">
      <c r="A13" s="4" t="s">
        <v>96</v>
      </c>
      <c r="C13" s="5" t="n">
        <v>1065933000</v>
      </c>
      <c r="D13" s="5" t="n">
        <v>933718000</v>
      </c>
      <c r="E13" s="5" t="n">
        <v>795454000</v>
      </c>
    </row>
    <row r="14" spans="1:6">
      <c r="A14" s="4" t="s">
        <v>206</v>
      </c>
      <c r="D14" s="5" t="n">
        <v>-3724000</v>
      </c>
    </row>
    <row r="15" spans="1:6">
      <c r="A15" s="4" t="s">
        <v>378</v>
      </c>
      <c r="C15" s="6" t="n">
        <v>0</v>
      </c>
    </row>
    <row r="16" spans="1:6">
      <c r="A16" s="4" t="s">
        <v>379</v>
      </c>
      <c r="B16" s="6" t="n">
        <v>0</v>
      </c>
      <c r="D16" s="5" t="n">
        <v>29200000</v>
      </c>
      <c r="E16" s="5" t="n">
        <v>28200000</v>
      </c>
    </row>
    <row r="17" spans="1:6">
      <c r="A17" s="4" t="s">
        <v>380</v>
      </c>
    </row>
    <row r="18" spans="1:6">
      <c r="A18" s="3" t="s">
        <v>369</v>
      </c>
    </row>
    <row r="19" spans="1:6">
      <c r="A19" s="4" t="s">
        <v>381</v>
      </c>
      <c r="C19" s="4" t="s">
        <v>382</v>
      </c>
    </row>
    <row r="20" spans="1:6">
      <c r="A20" s="4" t="s">
        <v>383</v>
      </c>
    </row>
    <row r="21" spans="1:6">
      <c r="A21" s="3" t="s">
        <v>369</v>
      </c>
    </row>
    <row r="22" spans="1:6">
      <c r="A22" s="4" t="s">
        <v>381</v>
      </c>
      <c r="C22" s="4" t="s">
        <v>384</v>
      </c>
    </row>
    <row r="23" spans="1:6">
      <c r="A23" s="4" t="s">
        <v>385</v>
      </c>
    </row>
    <row r="24" spans="1:6">
      <c r="A24" s="3" t="s">
        <v>369</v>
      </c>
    </row>
    <row r="25" spans="1:6">
      <c r="A25" s="4" t="s">
        <v>386</v>
      </c>
      <c r="C25" s="6" t="n">
        <v>3900000</v>
      </c>
      <c r="D25" s="5" t="n">
        <v>2600000</v>
      </c>
      <c r="E25" s="5" t="n">
        <v>5200000</v>
      </c>
    </row>
    <row r="26" spans="1:6">
      <c r="A26" s="4" t="s">
        <v>387</v>
      </c>
    </row>
    <row r="27" spans="1:6">
      <c r="A27" s="3" t="s">
        <v>369</v>
      </c>
    </row>
    <row r="28" spans="1:6">
      <c r="A28" s="4" t="s">
        <v>388</v>
      </c>
      <c r="B28" s="4" t="s">
        <v>389</v>
      </c>
    </row>
    <row r="29" spans="1:6">
      <c r="A29" s="4" t="s">
        <v>390</v>
      </c>
    </row>
    <row r="30" spans="1:6">
      <c r="A30" s="3" t="s">
        <v>369</v>
      </c>
    </row>
    <row r="31" spans="1:6">
      <c r="A31" s="4" t="s">
        <v>391</v>
      </c>
      <c r="C31" s="4" t="s">
        <v>392</v>
      </c>
    </row>
    <row r="32" spans="1:6">
      <c r="A32" s="4" t="s">
        <v>393</v>
      </c>
    </row>
    <row r="33" spans="1:6">
      <c r="A33" s="3" t="s">
        <v>369</v>
      </c>
    </row>
    <row r="34" spans="1:6">
      <c r="A34" s="4" t="s">
        <v>391</v>
      </c>
      <c r="C34" s="4" t="s">
        <v>384</v>
      </c>
    </row>
    <row r="35" spans="1:6">
      <c r="A35" s="4" t="s">
        <v>394</v>
      </c>
    </row>
    <row r="36" spans="1:6">
      <c r="A36" s="3" t="s">
        <v>369</v>
      </c>
    </row>
    <row r="37" spans="1:6">
      <c r="A37" s="4" t="s">
        <v>388</v>
      </c>
      <c r="B37" s="4" t="s">
        <v>395</v>
      </c>
    </row>
    <row r="38" spans="1:6">
      <c r="A38" s="4" t="s">
        <v>396</v>
      </c>
    </row>
    <row r="39" spans="1:6">
      <c r="A39" s="3" t="s">
        <v>369</v>
      </c>
    </row>
    <row r="40" spans="1:6">
      <c r="A40" s="4" t="s">
        <v>391</v>
      </c>
      <c r="C40" s="4" t="s">
        <v>397</v>
      </c>
    </row>
    <row r="41" spans="1:6">
      <c r="A41" s="4" t="s">
        <v>398</v>
      </c>
    </row>
    <row r="42" spans="1:6">
      <c r="A42" s="3" t="s">
        <v>369</v>
      </c>
    </row>
    <row r="43" spans="1:6">
      <c r="A43" s="4" t="s">
        <v>391</v>
      </c>
      <c r="C43" s="4" t="s">
        <v>399</v>
      </c>
    </row>
    <row r="44" spans="1:6">
      <c r="A44" s="4" t="s">
        <v>400</v>
      </c>
    </row>
    <row r="45" spans="1:6">
      <c r="A45" s="3" t="s">
        <v>369</v>
      </c>
    </row>
    <row r="46" spans="1:6">
      <c r="A46" s="4" t="s">
        <v>96</v>
      </c>
      <c r="C46" s="6" t="n">
        <v>10400000</v>
      </c>
      <c r="D46" s="5" t="n">
        <v>5000000</v>
      </c>
      <c r="E46" s="5" t="n">
        <v>7100000</v>
      </c>
    </row>
    <row r="47" spans="1:6">
      <c r="A47" s="4" t="s">
        <v>190</v>
      </c>
    </row>
    <row r="48" spans="1:6">
      <c r="A48" s="3" t="s">
        <v>369</v>
      </c>
    </row>
    <row r="49" spans="1:6">
      <c r="A49" s="4" t="s">
        <v>206</v>
      </c>
      <c r="D49" s="5" t="n">
        <v>-24845000</v>
      </c>
    </row>
    <row r="50" spans="1:6">
      <c r="A50" s="4" t="s">
        <v>79</v>
      </c>
    </row>
    <row r="51" spans="1:6">
      <c r="A51" s="3" t="s">
        <v>369</v>
      </c>
    </row>
    <row r="52" spans="1:6">
      <c r="A52" s="4" t="s">
        <v>206</v>
      </c>
      <c r="D52" s="5" t="n">
        <v>21121000</v>
      </c>
    </row>
    <row r="53" spans="1:6">
      <c r="A53" s="4" t="s">
        <v>401</v>
      </c>
    </row>
    <row r="54" spans="1:6">
      <c r="A54" s="3" t="s">
        <v>369</v>
      </c>
    </row>
    <row r="55" spans="1:6">
      <c r="A55" s="4" t="s">
        <v>402</v>
      </c>
      <c r="C55" s="6" t="n">
        <v>2000000</v>
      </c>
    </row>
    <row r="56" spans="1:6">
      <c r="A56" s="4" t="s">
        <v>403</v>
      </c>
    </row>
    <row r="57" spans="1:6">
      <c r="A57" s="3" t="s">
        <v>369</v>
      </c>
    </row>
    <row r="58" spans="1:6">
      <c r="A58" s="4" t="s">
        <v>206</v>
      </c>
      <c r="F58" s="6" t="n">
        <v>-3700000</v>
      </c>
    </row>
    <row r="59" spans="1:6">
      <c r="A59" s="4" t="s">
        <v>404</v>
      </c>
    </row>
    <row r="60" spans="1:6">
      <c r="A60" s="3" t="s">
        <v>369</v>
      </c>
    </row>
    <row r="61" spans="1:6">
      <c r="A61" s="4" t="s">
        <v>405</v>
      </c>
      <c r="D61" s="5" t="n">
        <v>1400000</v>
      </c>
      <c r="E61" s="5" t="n">
        <v>500000</v>
      </c>
    </row>
    <row r="62" spans="1:6">
      <c r="A62" s="4" t="s">
        <v>406</v>
      </c>
      <c r="D62" s="5" t="n">
        <v>3600000</v>
      </c>
    </row>
    <row r="63" spans="1:6">
      <c r="A63" s="4" t="s">
        <v>407</v>
      </c>
      <c r="D63" s="5" t="n">
        <v>1400000</v>
      </c>
      <c r="E63" s="6" t="n">
        <v>500000</v>
      </c>
    </row>
    <row r="64" spans="1:6">
      <c r="A64" s="4" t="s">
        <v>408</v>
      </c>
      <c r="D64" s="6" t="n">
        <v>36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93</v>
      </c>
    </row>
    <row r="3" spans="1:4">
      <c r="A3" s="3" t="s">
        <v>410</v>
      </c>
    </row>
    <row r="4" spans="1:4">
      <c r="A4" s="4" t="s">
        <v>411</v>
      </c>
      <c r="B4" s="6" t="n">
        <v>2207282</v>
      </c>
      <c r="C4" s="6" t="n">
        <v>1903026</v>
      </c>
      <c r="D4" s="6" t="n">
        <v>2004088</v>
      </c>
    </row>
    <row r="5" spans="1:4">
      <c r="A5" s="4" t="s">
        <v>412</v>
      </c>
    </row>
    <row r="6" spans="1:4">
      <c r="A6" s="3" t="s">
        <v>410</v>
      </c>
    </row>
    <row r="7" spans="1:4">
      <c r="A7" s="4" t="s">
        <v>411</v>
      </c>
      <c r="B7" s="5" t="n">
        <v>1106754</v>
      </c>
      <c r="C7" s="5" t="n">
        <v>1139642</v>
      </c>
      <c r="D7" s="5" t="n">
        <v>1237735</v>
      </c>
    </row>
    <row r="8" spans="1:4">
      <c r="A8" s="4" t="s">
        <v>413</v>
      </c>
    </row>
    <row r="9" spans="1:4">
      <c r="A9" s="3" t="s">
        <v>410</v>
      </c>
    </row>
    <row r="10" spans="1:4">
      <c r="A10" s="4" t="s">
        <v>411</v>
      </c>
      <c r="B10" s="5" t="n">
        <v>840838</v>
      </c>
      <c r="C10" s="5" t="n">
        <v>718750</v>
      </c>
      <c r="D10" s="5" t="n">
        <v>581733</v>
      </c>
    </row>
    <row r="11" spans="1:4">
      <c r="A11" s="4" t="s">
        <v>414</v>
      </c>
    </row>
    <row r="12" spans="1:4">
      <c r="A12" s="3" t="s">
        <v>410</v>
      </c>
    </row>
    <row r="13" spans="1:4">
      <c r="A13" s="4" t="s">
        <v>411</v>
      </c>
      <c r="B13" s="5" t="n">
        <v>233613</v>
      </c>
      <c r="C13" s="5" t="n">
        <v>23258</v>
      </c>
      <c r="D13" s="5" t="n">
        <v>154808</v>
      </c>
    </row>
    <row r="14" spans="1:4">
      <c r="A14" s="4" t="s">
        <v>63</v>
      </c>
    </row>
    <row r="15" spans="1:4">
      <c r="A15" s="3" t="s">
        <v>410</v>
      </c>
    </row>
    <row r="16" spans="1:4">
      <c r="A16" s="4" t="s">
        <v>411</v>
      </c>
      <c r="B16" s="5" t="n">
        <v>26077</v>
      </c>
      <c r="C16" s="5" t="n">
        <v>21376</v>
      </c>
      <c r="D16" s="5" t="n">
        <v>19844</v>
      </c>
    </row>
    <row r="17" spans="1:4">
      <c r="A17" s="4" t="s">
        <v>415</v>
      </c>
    </row>
    <row r="18" spans="1:4">
      <c r="A18" s="3" t="s">
        <v>410</v>
      </c>
    </row>
    <row r="19" spans="1:4">
      <c r="A19" s="4" t="s">
        <v>411</v>
      </c>
      <c r="B19" s="6" t="n">
        <v>0</v>
      </c>
      <c r="C19" s="6" t="n">
        <v>0</v>
      </c>
      <c r="D19" s="6" t="n">
        <v>99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417</v>
      </c>
      <c r="C1" s="2" t="s">
        <v>418</v>
      </c>
      <c r="D1" s="2" t="s">
        <v>419</v>
      </c>
      <c r="E1" s="2" t="s">
        <v>420</v>
      </c>
    </row>
    <row r="2" spans="1:5">
      <c r="A2" s="4" t="s">
        <v>421</v>
      </c>
    </row>
    <row r="3" spans="1:5">
      <c r="A3" s="3" t="s">
        <v>422</v>
      </c>
    </row>
    <row r="4" spans="1:5">
      <c r="A4" s="4" t="s">
        <v>423</v>
      </c>
      <c r="E4" s="4" t="s">
        <v>424</v>
      </c>
    </row>
    <row r="5" spans="1:5">
      <c r="A5" s="4" t="s">
        <v>425</v>
      </c>
      <c r="E5" s="4" t="s">
        <v>426</v>
      </c>
    </row>
    <row r="6" spans="1:5">
      <c r="A6" s="4" t="s">
        <v>427</v>
      </c>
    </row>
    <row r="7" spans="1:5">
      <c r="A7" s="3" t="s">
        <v>422</v>
      </c>
    </row>
    <row r="8" spans="1:5">
      <c r="A8" s="4" t="s">
        <v>428</v>
      </c>
      <c r="D8" s="9" t="n">
        <v>21.4</v>
      </c>
    </row>
    <row r="9" spans="1:5">
      <c r="A9" s="4" t="s">
        <v>429</v>
      </c>
    </row>
    <row r="10" spans="1:5">
      <c r="A10" s="3" t="s">
        <v>422</v>
      </c>
    </row>
    <row r="11" spans="1:5">
      <c r="A11" s="4" t="s">
        <v>430</v>
      </c>
      <c r="B11" s="9" t="n">
        <v>108.9</v>
      </c>
    </row>
    <row r="12" spans="1:5">
      <c r="A12" s="4" t="s">
        <v>431</v>
      </c>
      <c r="B12" s="9" t="n">
        <v>3.9</v>
      </c>
    </row>
    <row r="13" spans="1:5">
      <c r="A13" s="4" t="s">
        <v>432</v>
      </c>
    </row>
    <row r="14" spans="1:5">
      <c r="A14" s="3" t="s">
        <v>422</v>
      </c>
    </row>
    <row r="15" spans="1:5">
      <c r="A15" s="4" t="s">
        <v>430</v>
      </c>
      <c r="C15" s="9" t="n">
        <v>328.4</v>
      </c>
    </row>
    <row r="16" spans="1:5">
      <c r="A16" s="4" t="s">
        <v>433</v>
      </c>
    </row>
    <row r="17" spans="1:5">
      <c r="A17" s="3" t="s">
        <v>422</v>
      </c>
    </row>
    <row r="18" spans="1:5">
      <c r="A18" s="4" t="s">
        <v>434</v>
      </c>
      <c r="E18" s="4" t="s">
        <v>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48</v>
      </c>
      <c r="B4" s="6" t="n">
        <v>2207282</v>
      </c>
      <c r="C4" s="6" t="n">
        <v>1903026</v>
      </c>
      <c r="D4" s="6" t="n">
        <v>2004088</v>
      </c>
    </row>
    <row r="5" spans="1:4">
      <c r="A5" s="3" t="s">
        <v>95</v>
      </c>
    </row>
    <row r="6" spans="1:4">
      <c r="A6" s="4" t="s">
        <v>96</v>
      </c>
      <c r="B6" s="5" t="n">
        <v>1065933</v>
      </c>
      <c r="C6" s="5" t="n">
        <v>933718</v>
      </c>
      <c r="D6" s="5" t="n">
        <v>795454</v>
      </c>
    </row>
    <row r="7" spans="1:4">
      <c r="A7" s="4" t="s">
        <v>97</v>
      </c>
      <c r="B7" s="5" t="n">
        <v>315320</v>
      </c>
      <c r="C7" s="5" t="n">
        <v>287396</v>
      </c>
      <c r="D7" s="5" t="n">
        <v>331028</v>
      </c>
    </row>
    <row r="8" spans="1:4">
      <c r="A8" s="4" t="s">
        <v>98</v>
      </c>
      <c r="B8" s="5" t="n">
        <v>52467</v>
      </c>
      <c r="C8" s="5" t="n">
        <v>54943</v>
      </c>
      <c r="D8" s="5" t="n">
        <v>58692</v>
      </c>
    </row>
    <row r="9" spans="1:4">
      <c r="A9" s="4" t="s">
        <v>99</v>
      </c>
      <c r="B9" s="5" t="n">
        <v>55949</v>
      </c>
      <c r="C9" s="5" t="n">
        <v>55068</v>
      </c>
      <c r="D9" s="5" t="n">
        <v>55369</v>
      </c>
    </row>
    <row r="10" spans="1:4">
      <c r="A10" s="4" t="s">
        <v>100</v>
      </c>
      <c r="B10" s="5" t="n">
        <v>30838</v>
      </c>
      <c r="C10" s="5" t="n">
        <v>21570</v>
      </c>
      <c r="D10" s="5" t="n">
        <v>23263</v>
      </c>
    </row>
    <row r="11" spans="1:4">
      <c r="A11" s="4" t="s">
        <v>101</v>
      </c>
      <c r="B11" s="5" t="n">
        <v>-11701</v>
      </c>
      <c r="C11" s="5" t="n">
        <v>4429</v>
      </c>
      <c r="D11" s="5" t="n">
        <v>32130</v>
      </c>
    </row>
    <row r="12" spans="1:4">
      <c r="A12" s="4" t="s">
        <v>48</v>
      </c>
      <c r="B12" s="5" t="n">
        <v>1508806</v>
      </c>
      <c r="C12" s="5" t="n">
        <v>1357124</v>
      </c>
      <c r="D12" s="5" t="n">
        <v>1295936</v>
      </c>
    </row>
    <row r="13" spans="1:4">
      <c r="A13" s="4" t="s">
        <v>102</v>
      </c>
      <c r="B13" s="5" t="n">
        <v>698476</v>
      </c>
      <c r="C13" s="5" t="n">
        <v>545902</v>
      </c>
      <c r="D13" s="5" t="n">
        <v>708152</v>
      </c>
    </row>
    <row r="14" spans="1:4">
      <c r="A14" s="3" t="s">
        <v>103</v>
      </c>
    </row>
    <row r="15" spans="1:4">
      <c r="A15" s="4" t="s">
        <v>104</v>
      </c>
      <c r="B15" s="5" t="n">
        <v>13792</v>
      </c>
      <c r="C15" s="5" t="n">
        <v>10402</v>
      </c>
      <c r="D15" s="5" t="n">
        <v>-3414</v>
      </c>
    </row>
    <row r="16" spans="1:4">
      <c r="A16" s="4" t="s">
        <v>105</v>
      </c>
      <c r="B16" s="5" t="n">
        <v>-192065</v>
      </c>
      <c r="C16" s="5" t="n">
        <v>-210284</v>
      </c>
      <c r="D16" s="5" t="n">
        <v>-231995</v>
      </c>
    </row>
    <row r="17" spans="1:4">
      <c r="A17" s="4" t="s">
        <v>106</v>
      </c>
      <c r="B17" s="5" t="n">
        <v>-11496</v>
      </c>
      <c r="C17" s="5" t="n">
        <v>-35304</v>
      </c>
      <c r="D17" s="5" t="n">
        <v>-23452</v>
      </c>
    </row>
    <row r="18" spans="1:4">
      <c r="A18" s="4" t="s">
        <v>48</v>
      </c>
      <c r="B18" s="5" t="n">
        <v>-189769</v>
      </c>
      <c r="C18" s="5" t="n">
        <v>-235186</v>
      </c>
      <c r="D18" s="5" t="n">
        <v>-258861</v>
      </c>
    </row>
    <row r="19" spans="1:4">
      <c r="A19" s="4" t="s">
        <v>107</v>
      </c>
      <c r="B19" s="5" t="n">
        <v>508707</v>
      </c>
      <c r="C19" s="5" t="n">
        <v>310716</v>
      </c>
      <c r="D19" s="5" t="n">
        <v>449291</v>
      </c>
    </row>
    <row r="20" spans="1:4">
      <c r="A20" s="4" t="s">
        <v>108</v>
      </c>
      <c r="B20" s="5" t="n">
        <v>107367</v>
      </c>
      <c r="C20" s="5" t="n">
        <v>-137246</v>
      </c>
      <c r="D20" s="5" t="n">
        <v>140171</v>
      </c>
    </row>
    <row r="21" spans="1:4">
      <c r="A21" s="4" t="s">
        <v>109</v>
      </c>
      <c r="B21" s="5" t="n">
        <v>401340</v>
      </c>
      <c r="C21" s="5" t="n">
        <v>447962</v>
      </c>
      <c r="D21" s="5" t="n">
        <v>309120</v>
      </c>
    </row>
    <row r="22" spans="1:4">
      <c r="A22" s="4" t="s">
        <v>110</v>
      </c>
      <c r="B22" s="5" t="n">
        <v>4325</v>
      </c>
      <c r="C22" s="5" t="n">
        <v>-232916</v>
      </c>
      <c r="D22" s="5" t="n">
        <v>178879</v>
      </c>
    </row>
    <row r="23" spans="1:4">
      <c r="A23" s="4" t="s">
        <v>111</v>
      </c>
      <c r="B23" s="5" t="n">
        <v>405665</v>
      </c>
      <c r="C23" s="5" t="n">
        <v>215046</v>
      </c>
      <c r="D23" s="5" t="n">
        <v>487999</v>
      </c>
    </row>
    <row r="24" spans="1:4">
      <c r="A24" s="4" t="s">
        <v>112</v>
      </c>
      <c r="B24" s="5" t="n">
        <v>0</v>
      </c>
      <c r="C24" s="5" t="n">
        <v>58698</v>
      </c>
      <c r="D24" s="5" t="n">
        <v>-51302</v>
      </c>
    </row>
    <row r="25" spans="1:4">
      <c r="A25" s="4" t="s">
        <v>113</v>
      </c>
      <c r="B25" s="6" t="n">
        <v>405665</v>
      </c>
      <c r="C25" s="6" t="n">
        <v>273744</v>
      </c>
      <c r="D25" s="6" t="n">
        <v>436697</v>
      </c>
    </row>
    <row r="26" spans="1:4">
      <c r="A26" s="4" t="s">
        <v>114</v>
      </c>
      <c r="B26" s="7" t="n">
        <v>1.86</v>
      </c>
      <c r="C26" s="7" t="n">
        <v>2.08</v>
      </c>
      <c r="D26" s="7" t="n">
        <v>1.43</v>
      </c>
    </row>
    <row r="27" spans="1:4">
      <c r="A27" s="4" t="s">
        <v>115</v>
      </c>
      <c r="B27" s="8" t="n">
        <v>0.02</v>
      </c>
      <c r="C27" s="8" t="n">
        <v>-0.8100000000000001</v>
      </c>
      <c r="D27" s="8" t="n">
        <v>0.59</v>
      </c>
    </row>
    <row r="28" spans="1:4">
      <c r="A28" s="4" t="s">
        <v>116</v>
      </c>
      <c r="B28" s="8" t="n">
        <v>1.88</v>
      </c>
      <c r="C28" s="8" t="n">
        <v>1.27</v>
      </c>
      <c r="D28" s="8" t="n">
        <v>2.02</v>
      </c>
    </row>
    <row r="29" spans="1:4">
      <c r="A29" s="4" t="s">
        <v>117</v>
      </c>
      <c r="B29" s="8" t="n">
        <v>1.85</v>
      </c>
      <c r="C29" s="8" t="n">
        <v>2.06</v>
      </c>
      <c r="D29" s="8" t="n">
        <v>1.41</v>
      </c>
    </row>
    <row r="30" spans="1:4">
      <c r="A30" s="4" t="s">
        <v>118</v>
      </c>
      <c r="B30" s="8" t="n">
        <v>0.02</v>
      </c>
      <c r="C30" s="8" t="n">
        <v>-0.8</v>
      </c>
      <c r="D30" s="8" t="n">
        <v>0.58</v>
      </c>
    </row>
    <row r="31" spans="1:4">
      <c r="A31" s="4" t="s">
        <v>119</v>
      </c>
      <c r="B31" s="7" t="n">
        <v>1.87</v>
      </c>
      <c r="C31" s="7" t="n">
        <v>1.26</v>
      </c>
      <c r="D31" s="7" t="n">
        <v>1.99</v>
      </c>
    </row>
    <row r="32" spans="1:4">
      <c r="A32" s="3" t="s">
        <v>120</v>
      </c>
    </row>
    <row r="33" spans="1:4">
      <c r="A33" s="4" t="s">
        <v>121</v>
      </c>
      <c r="B33" s="5" t="n">
        <v>216184</v>
      </c>
      <c r="C33" s="5" t="n">
        <v>215587</v>
      </c>
      <c r="D33" s="5" t="n">
        <v>216358</v>
      </c>
    </row>
    <row r="34" spans="1:4">
      <c r="A34" s="4" t="s">
        <v>122</v>
      </c>
      <c r="B34" s="5" t="n">
        <v>216621</v>
      </c>
      <c r="C34" s="5" t="n">
        <v>217478</v>
      </c>
      <c r="D34" s="5" t="n">
        <v>219681</v>
      </c>
    </row>
    <row r="35" spans="1:4">
      <c r="A35" s="4" t="s">
        <v>123</v>
      </c>
    </row>
    <row r="36" spans="1:4">
      <c r="A36" s="3" t="s">
        <v>94</v>
      </c>
    </row>
    <row r="37" spans="1:4">
      <c r="A37" s="4" t="s">
        <v>48</v>
      </c>
      <c r="B37" s="6" t="n">
        <v>2207282</v>
      </c>
      <c r="C37" s="6" t="n">
        <v>1903026</v>
      </c>
      <c r="D37" s="6" t="n">
        <v>1994120</v>
      </c>
    </row>
    <row r="38" spans="1:4">
      <c r="A38" s="4" t="s">
        <v>124</v>
      </c>
    </row>
    <row r="39" spans="1:4">
      <c r="A39" s="3" t="s">
        <v>94</v>
      </c>
    </row>
    <row r="40" spans="1:4">
      <c r="A40" s="4" t="s">
        <v>48</v>
      </c>
      <c r="B40" s="6" t="n">
        <v>0</v>
      </c>
      <c r="C40" s="6" t="n">
        <v>0</v>
      </c>
      <c r="D40" s="6" t="n">
        <v>99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18</v>
      </c>
      <c r="C1" s="2" t="s">
        <v>437</v>
      </c>
      <c r="D1" s="2" t="s">
        <v>438</v>
      </c>
      <c r="E1" s="2" t="s">
        <v>93</v>
      </c>
    </row>
    <row r="2" spans="1:5">
      <c r="A2" s="3" t="s">
        <v>439</v>
      </c>
    </row>
    <row r="3" spans="1:5">
      <c r="A3" s="4" t="s">
        <v>440</v>
      </c>
      <c r="D3" s="9" t="n">
        <v>332.9</v>
      </c>
      <c r="E3" s="9" t="n">
        <v>15.2</v>
      </c>
    </row>
    <row r="4" spans="1:5">
      <c r="A4" s="4" t="s">
        <v>124</v>
      </c>
    </row>
    <row r="5" spans="1:5">
      <c r="A5" s="3" t="s">
        <v>439</v>
      </c>
    </row>
    <row r="6" spans="1:5">
      <c r="A6" s="4" t="s">
        <v>440</v>
      </c>
      <c r="E6" s="9" t="n">
        <v>15.2</v>
      </c>
    </row>
    <row r="7" spans="1:5">
      <c r="A7" s="4" t="s">
        <v>432</v>
      </c>
    </row>
    <row r="8" spans="1:5">
      <c r="A8" s="3" t="s">
        <v>439</v>
      </c>
    </row>
    <row r="9" spans="1:5">
      <c r="A9" s="4" t="s">
        <v>441</v>
      </c>
      <c r="B9" s="9" t="n">
        <v>328.4</v>
      </c>
    </row>
    <row r="10" spans="1:5">
      <c r="A10" s="4" t="s">
        <v>442</v>
      </c>
      <c r="C10" s="9" t="n">
        <v>2.5</v>
      </c>
    </row>
    <row r="11" spans="1:5">
      <c r="A11" s="4" t="s">
        <v>443</v>
      </c>
      <c r="B11" s="4" t="s">
        <v>392</v>
      </c>
    </row>
    <row r="12" spans="1:5">
      <c r="A12" s="4" t="s">
        <v>444</v>
      </c>
      <c r="B12" s="9" t="n">
        <v>17.4</v>
      </c>
    </row>
    <row r="13" spans="1:5">
      <c r="A13" s="4" t="s">
        <v>445</v>
      </c>
    </row>
    <row r="14" spans="1:5">
      <c r="A14" s="3" t="s">
        <v>439</v>
      </c>
    </row>
    <row r="15" spans="1:5">
      <c r="A15" s="4" t="s">
        <v>446</v>
      </c>
      <c r="B15" s="10" t="n">
        <v>192.2</v>
      </c>
    </row>
    <row r="16" spans="1:5">
      <c r="A16" s="4" t="s">
        <v>447</v>
      </c>
    </row>
    <row r="17" spans="1:5">
      <c r="A17" s="3" t="s">
        <v>439</v>
      </c>
    </row>
    <row r="18" spans="1:5">
      <c r="A18" s="4" t="s">
        <v>448</v>
      </c>
      <c r="B18" s="9" t="n">
        <v>91.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3" t="s">
        <v>450</v>
      </c>
    </row>
    <row r="3" spans="1:3">
      <c r="A3" s="4" t="s">
        <v>451</v>
      </c>
      <c r="B3" s="6" t="n">
        <v>2596863</v>
      </c>
      <c r="C3" s="6" t="n">
        <v>2579417</v>
      </c>
    </row>
    <row r="4" spans="1:3">
      <c r="A4" s="4" t="s">
        <v>452</v>
      </c>
      <c r="B4" s="5" t="n">
        <v>0</v>
      </c>
      <c r="C4" s="5" t="n">
        <v>0</v>
      </c>
    </row>
    <row r="5" spans="1:3">
      <c r="A5" s="4" t="s">
        <v>52</v>
      </c>
      <c r="B5" s="5" t="n">
        <v>2596863</v>
      </c>
      <c r="C5" s="5" t="n">
        <v>2579417</v>
      </c>
    </row>
    <row r="6" spans="1:3">
      <c r="A6" s="3" t="s">
        <v>453</v>
      </c>
    </row>
    <row r="7" spans="1:3">
      <c r="A7" s="4" t="s">
        <v>454</v>
      </c>
      <c r="B7" s="5" t="n">
        <v>141891</v>
      </c>
    </row>
    <row r="8" spans="1:3">
      <c r="A8" s="4" t="s">
        <v>455</v>
      </c>
      <c r="B8" s="5" t="n">
        <v>4241898</v>
      </c>
      <c r="C8" s="5" t="n">
        <v>3940806</v>
      </c>
    </row>
    <row r="9" spans="1:3">
      <c r="A9" s="4" t="s">
        <v>456</v>
      </c>
      <c r="B9" s="5" t="n">
        <v>-118958</v>
      </c>
      <c r="C9" s="5" t="n">
        <v>-88120</v>
      </c>
    </row>
    <row r="10" spans="1:3">
      <c r="A10" s="4" t="s">
        <v>457</v>
      </c>
      <c r="B10" s="5" t="n">
        <v>4122940</v>
      </c>
      <c r="C10" s="5" t="n">
        <v>3852686</v>
      </c>
    </row>
    <row r="11" spans="1:3">
      <c r="A11" s="4" t="s">
        <v>458</v>
      </c>
    </row>
    <row r="12" spans="1:3">
      <c r="A12" s="3" t="s">
        <v>453</v>
      </c>
    </row>
    <row r="13" spans="1:3">
      <c r="A13" s="4" t="s">
        <v>459</v>
      </c>
      <c r="B13" s="5" t="n">
        <v>121594</v>
      </c>
      <c r="C13" s="5" t="n">
        <v>110191</v>
      </c>
    </row>
    <row r="14" spans="1:3">
      <c r="A14" s="4" t="s">
        <v>460</v>
      </c>
      <c r="B14" s="5" t="n">
        <v>-79274</v>
      </c>
      <c r="C14" s="5" t="n">
        <v>-62355</v>
      </c>
    </row>
    <row r="15" spans="1:3">
      <c r="A15" s="4" t="s">
        <v>454</v>
      </c>
      <c r="B15" s="5" t="n">
        <v>42320</v>
      </c>
      <c r="C15" s="5" t="n">
        <v>47836</v>
      </c>
    </row>
    <row r="16" spans="1:3">
      <c r="A16" s="4" t="s">
        <v>461</v>
      </c>
    </row>
    <row r="17" spans="1:3">
      <c r="A17" s="3" t="s">
        <v>453</v>
      </c>
    </row>
    <row r="18" spans="1:3">
      <c r="A18" s="4" t="s">
        <v>459</v>
      </c>
      <c r="B18" s="5" t="n">
        <v>110390</v>
      </c>
      <c r="C18" s="5" t="n">
        <v>43485</v>
      </c>
    </row>
    <row r="19" spans="1:3">
      <c r="A19" s="4" t="s">
        <v>460</v>
      </c>
      <c r="B19" s="5" t="n">
        <v>-30802</v>
      </c>
      <c r="C19" s="5" t="n">
        <v>-19371</v>
      </c>
    </row>
    <row r="20" spans="1:3">
      <c r="A20" s="4" t="s">
        <v>454</v>
      </c>
      <c r="B20" s="5" t="n">
        <v>79588</v>
      </c>
      <c r="C20" s="5" t="n">
        <v>24114</v>
      </c>
    </row>
    <row r="21" spans="1:3">
      <c r="A21" s="4" t="s">
        <v>63</v>
      </c>
    </row>
    <row r="22" spans="1:3">
      <c r="A22" s="3" t="s">
        <v>453</v>
      </c>
    </row>
    <row r="23" spans="1:3">
      <c r="A23" s="4" t="s">
        <v>459</v>
      </c>
      <c r="B23" s="5" t="n">
        <v>28865</v>
      </c>
      <c r="C23" s="5" t="n">
        <v>15763</v>
      </c>
    </row>
    <row r="24" spans="1:3">
      <c r="A24" s="4" t="s">
        <v>460</v>
      </c>
      <c r="B24" s="5" t="n">
        <v>-8882</v>
      </c>
      <c r="C24" s="5" t="n">
        <v>-6394</v>
      </c>
    </row>
    <row r="25" spans="1:3">
      <c r="A25" s="4" t="s">
        <v>454</v>
      </c>
      <c r="B25" s="5" t="n">
        <v>19983</v>
      </c>
      <c r="C25" s="5" t="n">
        <v>9369</v>
      </c>
    </row>
    <row r="26" spans="1:3">
      <c r="A26" s="4" t="s">
        <v>462</v>
      </c>
    </row>
    <row r="27" spans="1:3">
      <c r="A27" s="3" t="s">
        <v>463</v>
      </c>
    </row>
    <row r="28" spans="1:3">
      <c r="A28" s="4" t="s">
        <v>462</v>
      </c>
      <c r="B28" s="6" t="n">
        <v>1384186</v>
      </c>
      <c r="C28" s="6" t="n">
        <v>11919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218</v>
      </c>
    </row>
    <row r="3" spans="1:2">
      <c r="A3" s="5" t="n">
        <v>2019</v>
      </c>
      <c r="B3" s="6" t="n">
        <v>30803</v>
      </c>
    </row>
    <row r="4" spans="1:2">
      <c r="A4" s="5" t="n">
        <v>2020</v>
      </c>
      <c r="B4" s="5" t="n">
        <v>27106</v>
      </c>
    </row>
    <row r="5" spans="1:2">
      <c r="A5" s="5" t="n">
        <v>2021</v>
      </c>
      <c r="B5" s="5" t="n">
        <v>21129</v>
      </c>
    </row>
    <row r="6" spans="1:2">
      <c r="A6" s="5" t="n">
        <v>2022</v>
      </c>
      <c r="B6" s="5" t="n">
        <v>18005</v>
      </c>
    </row>
    <row r="7" spans="1:2">
      <c r="A7" s="5" t="n">
        <v>2023</v>
      </c>
      <c r="B7" s="5" t="n">
        <v>11455</v>
      </c>
    </row>
    <row r="8" spans="1:2">
      <c r="A8" s="4" t="s">
        <v>466</v>
      </c>
      <c r="B8" s="5" t="n">
        <v>33393</v>
      </c>
    </row>
    <row r="9" spans="1:2">
      <c r="A9" s="4" t="s">
        <v>454</v>
      </c>
      <c r="B9" s="6" t="n">
        <v>1418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220</v>
      </c>
    </row>
    <row r="3" spans="1:3">
      <c r="A3" s="4" t="s">
        <v>468</v>
      </c>
      <c r="B3" s="6" t="n">
        <v>50452</v>
      </c>
      <c r="C3" s="6" t="n">
        <v>51188</v>
      </c>
    </row>
    <row r="4" spans="1:3">
      <c r="A4" s="4" t="s">
        <v>469</v>
      </c>
      <c r="B4" s="5" t="n">
        <v>22960</v>
      </c>
      <c r="C4" s="5" t="n">
        <v>27098</v>
      </c>
    </row>
    <row r="5" spans="1:3">
      <c r="A5" s="4" t="s">
        <v>470</v>
      </c>
      <c r="B5" s="5" t="n">
        <v>24497</v>
      </c>
      <c r="C5" s="5" t="n">
        <v>17374</v>
      </c>
    </row>
    <row r="6" spans="1:3">
      <c r="A6" s="4" t="s">
        <v>471</v>
      </c>
      <c r="B6" s="5" t="n">
        <v>9350</v>
      </c>
      <c r="C6" s="5" t="n">
        <v>6048</v>
      </c>
    </row>
    <row r="7" spans="1:3">
      <c r="A7" s="4" t="s">
        <v>472</v>
      </c>
      <c r="B7" s="5" t="n">
        <v>36206</v>
      </c>
      <c r="C7" s="5" t="n">
        <v>35458</v>
      </c>
    </row>
    <row r="8" spans="1:3">
      <c r="A8" s="4" t="s">
        <v>48</v>
      </c>
      <c r="B8" s="6" t="n">
        <v>143465</v>
      </c>
      <c r="C8" s="6" t="n">
        <v>137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3</v>
      </c>
      <c r="B1" s="2" t="s">
        <v>474</v>
      </c>
      <c r="C1" s="2" t="s">
        <v>420</v>
      </c>
      <c r="D1" s="2" t="s">
        <v>2</v>
      </c>
      <c r="E1" s="2" t="s">
        <v>35</v>
      </c>
      <c r="F1" s="2" t="s">
        <v>93</v>
      </c>
    </row>
    <row r="2" spans="1:6">
      <c r="A2" s="3" t="s">
        <v>475</v>
      </c>
    </row>
    <row r="3" spans="1:6">
      <c r="A3" s="4" t="s">
        <v>469</v>
      </c>
      <c r="D3" s="6" t="n">
        <v>22960</v>
      </c>
      <c r="E3" s="6" t="n">
        <v>27098</v>
      </c>
    </row>
    <row r="4" spans="1:6">
      <c r="A4" s="4" t="s">
        <v>428</v>
      </c>
      <c r="D4" s="5" t="n">
        <v>13500</v>
      </c>
      <c r="E4" s="5" t="n">
        <v>25800</v>
      </c>
    </row>
    <row r="5" spans="1:6">
      <c r="A5" s="4" t="s">
        <v>476</v>
      </c>
      <c r="D5" s="5" t="n">
        <v>13792</v>
      </c>
      <c r="E5" s="5" t="n">
        <v>10402</v>
      </c>
      <c r="F5" s="6" t="n">
        <v>-3414</v>
      </c>
    </row>
    <row r="6" spans="1:6">
      <c r="A6" s="4" t="s">
        <v>470</v>
      </c>
      <c r="D6" s="5" t="n">
        <v>24500</v>
      </c>
      <c r="E6" s="6" t="n">
        <v>17400</v>
      </c>
    </row>
    <row r="7" spans="1:6">
      <c r="A7" s="4" t="s">
        <v>421</v>
      </c>
    </row>
    <row r="8" spans="1:6">
      <c r="A8" s="3" t="s">
        <v>475</v>
      </c>
    </row>
    <row r="9" spans="1:6">
      <c r="A9" s="4" t="s">
        <v>423</v>
      </c>
      <c r="C9" s="4" t="s">
        <v>424</v>
      </c>
    </row>
    <row r="10" spans="1:6">
      <c r="A10" s="4" t="s">
        <v>425</v>
      </c>
      <c r="C10" s="4" t="s">
        <v>426</v>
      </c>
    </row>
    <row r="11" spans="1:6">
      <c r="A11" s="4" t="s">
        <v>469</v>
      </c>
      <c r="D11" s="5" t="n">
        <v>12400</v>
      </c>
    </row>
    <row r="12" spans="1:6">
      <c r="A12" s="4" t="s">
        <v>428</v>
      </c>
      <c r="B12" s="6" t="n">
        <v>9900</v>
      </c>
    </row>
    <row r="13" spans="1:6">
      <c r="A13" s="4" t="s">
        <v>477</v>
      </c>
      <c r="B13" s="6" t="n">
        <v>17900</v>
      </c>
    </row>
    <row r="14" spans="1:6">
      <c r="A14" s="4" t="s">
        <v>476</v>
      </c>
      <c r="D14" s="6" t="n">
        <v>1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B1" s="2" t="s">
        <v>1</v>
      </c>
    </row>
    <row r="2" spans="1:4">
      <c r="B2" s="2" t="s">
        <v>2</v>
      </c>
      <c r="C2" s="2" t="s">
        <v>35</v>
      </c>
      <c r="D2" s="2" t="s">
        <v>93</v>
      </c>
    </row>
    <row r="3" spans="1:4">
      <c r="A3" s="3" t="s">
        <v>479</v>
      </c>
    </row>
    <row r="4" spans="1:4">
      <c r="A4" s="4" t="s">
        <v>480</v>
      </c>
      <c r="C4" s="6" t="n">
        <v>5400</v>
      </c>
    </row>
    <row r="5" spans="1:4">
      <c r="A5" s="4" t="s">
        <v>481</v>
      </c>
      <c r="B5" s="6" t="n">
        <v>452900</v>
      </c>
    </row>
    <row r="6" spans="1:4">
      <c r="A6" s="4" t="s">
        <v>482</v>
      </c>
      <c r="B6" s="5" t="n">
        <v>120695</v>
      </c>
      <c r="C6" s="5" t="n">
        <v>132214</v>
      </c>
    </row>
    <row r="7" spans="1:4">
      <c r="A7" s="4" t="s">
        <v>483</v>
      </c>
      <c r="B7" s="5" t="n">
        <v>125894</v>
      </c>
      <c r="C7" s="5" t="n">
        <v>136418</v>
      </c>
    </row>
    <row r="8" spans="1:4">
      <c r="A8" s="4" t="s">
        <v>484</v>
      </c>
      <c r="B8" s="5" t="n">
        <v>-10500</v>
      </c>
    </row>
    <row r="9" spans="1:4">
      <c r="A9" s="4" t="s">
        <v>485</v>
      </c>
      <c r="B9" s="5" t="n">
        <v>10600</v>
      </c>
      <c r="C9" s="5" t="n">
        <v>10700</v>
      </c>
    </row>
    <row r="10" spans="1:4">
      <c r="A10" s="4" t="s">
        <v>486</v>
      </c>
      <c r="B10" s="5" t="n">
        <v>200</v>
      </c>
      <c r="C10" s="5" t="n">
        <v>300</v>
      </c>
      <c r="D10" s="6" t="n">
        <v>700</v>
      </c>
    </row>
    <row r="11" spans="1:4">
      <c r="A11" s="4" t="s">
        <v>487</v>
      </c>
      <c r="B11" s="5" t="n">
        <v>1400</v>
      </c>
      <c r="C11" s="6" t="n">
        <v>1600</v>
      </c>
    </row>
    <row r="12" spans="1:4">
      <c r="A12" s="4" t="s">
        <v>488</v>
      </c>
      <c r="B12" s="5" t="n">
        <v>3900</v>
      </c>
    </row>
    <row r="13" spans="1:4">
      <c r="A13" s="4" t="s">
        <v>489</v>
      </c>
    </row>
    <row r="14" spans="1:4">
      <c r="A14" s="3" t="s">
        <v>479</v>
      </c>
    </row>
    <row r="15" spans="1:4">
      <c r="A15" s="4" t="s">
        <v>490</v>
      </c>
      <c r="B15" s="5" t="n">
        <v>18600</v>
      </c>
    </row>
    <row r="16" spans="1:4">
      <c r="A16" s="4" t="s">
        <v>482</v>
      </c>
      <c r="B16" s="6" t="n">
        <v>400</v>
      </c>
    </row>
    <row r="17" spans="1:4">
      <c r="A17" s="4" t="s">
        <v>491</v>
      </c>
      <c r="B17" s="4" t="s">
        <v>492</v>
      </c>
    </row>
    <row r="18" spans="1:4">
      <c r="A18" s="4" t="s">
        <v>493</v>
      </c>
    </row>
    <row r="19" spans="1:4">
      <c r="A19" s="3" t="s">
        <v>479</v>
      </c>
    </row>
    <row r="20" spans="1:4">
      <c r="A20" s="4" t="s">
        <v>491</v>
      </c>
      <c r="B20" s="4" t="s">
        <v>494</v>
      </c>
    </row>
    <row r="21" spans="1:4">
      <c r="A21" s="4" t="s">
        <v>495</v>
      </c>
    </row>
    <row r="22" spans="1:4">
      <c r="A22" s="3" t="s">
        <v>479</v>
      </c>
    </row>
    <row r="23" spans="1:4">
      <c r="A23" s="4" t="s">
        <v>496</v>
      </c>
      <c r="B23" s="6" t="n">
        <v>351800</v>
      </c>
    </row>
    <row r="24" spans="1:4">
      <c r="A24" s="4" t="s">
        <v>497</v>
      </c>
    </row>
    <row r="25" spans="1:4">
      <c r="A25" s="3" t="s">
        <v>479</v>
      </c>
    </row>
    <row r="26" spans="1:4">
      <c r="A26" s="4" t="s">
        <v>484</v>
      </c>
      <c r="B26" s="5" t="n">
        <v>-14400</v>
      </c>
    </row>
    <row r="27" spans="1:4">
      <c r="A27" s="4" t="s">
        <v>498</v>
      </c>
    </row>
    <row r="28" spans="1:4">
      <c r="A28" s="3" t="s">
        <v>479</v>
      </c>
    </row>
    <row r="29" spans="1:4">
      <c r="A29" s="4" t="s">
        <v>484</v>
      </c>
      <c r="B29" s="6" t="n">
        <v>3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93</v>
      </c>
    </row>
    <row r="3" spans="1:4">
      <c r="A3" s="3" t="s">
        <v>500</v>
      </c>
    </row>
    <row r="4" spans="1:4">
      <c r="A4" s="4" t="s">
        <v>493</v>
      </c>
      <c r="B4" s="6" t="n">
        <v>77795</v>
      </c>
      <c r="C4" s="6" t="n">
        <v>81355</v>
      </c>
      <c r="D4" s="6" t="n">
        <v>155558</v>
      </c>
    </row>
    <row r="5" spans="1:4">
      <c r="A5" s="4" t="s">
        <v>501</v>
      </c>
      <c r="B5" s="5" t="n">
        <v>9527</v>
      </c>
      <c r="C5" s="5" t="n">
        <v>7981</v>
      </c>
      <c r="D5" s="5" t="n">
        <v>5792</v>
      </c>
    </row>
    <row r="6" spans="1:4">
      <c r="A6" s="4" t="s">
        <v>48</v>
      </c>
      <c r="B6" s="5" t="n">
        <v>87322</v>
      </c>
      <c r="C6" s="5" t="n">
        <v>89336</v>
      </c>
      <c r="D6" s="5" t="n">
        <v>161350</v>
      </c>
    </row>
    <row r="7" spans="1:4">
      <c r="A7" s="3" t="s">
        <v>502</v>
      </c>
    </row>
    <row r="8" spans="1:4">
      <c r="A8" s="4" t="s">
        <v>493</v>
      </c>
      <c r="B8" s="5" t="n">
        <v>15765</v>
      </c>
      <c r="C8" s="5" t="n">
        <v>-214539</v>
      </c>
      <c r="D8" s="5" t="n">
        <v>-4323</v>
      </c>
    </row>
    <row r="9" spans="1:4">
      <c r="A9" s="4" t="s">
        <v>501</v>
      </c>
      <c r="B9" s="5" t="n">
        <v>4280</v>
      </c>
      <c r="C9" s="5" t="n">
        <v>-12043</v>
      </c>
      <c r="D9" s="5" t="n">
        <v>-16856</v>
      </c>
    </row>
    <row r="10" spans="1:4">
      <c r="A10" s="4" t="s">
        <v>48</v>
      </c>
      <c r="B10" s="5" t="n">
        <v>20045</v>
      </c>
      <c r="C10" s="5" t="n">
        <v>-226582</v>
      </c>
      <c r="D10" s="5" t="n">
        <v>-21179</v>
      </c>
    </row>
    <row r="11" spans="1:4">
      <c r="A11" s="3" t="s">
        <v>48</v>
      </c>
    </row>
    <row r="12" spans="1:4">
      <c r="A12" s="4" t="s">
        <v>493</v>
      </c>
      <c r="B12" s="5" t="n">
        <v>93560</v>
      </c>
      <c r="C12" s="5" t="n">
        <v>-133184</v>
      </c>
      <c r="D12" s="5" t="n">
        <v>151235</v>
      </c>
    </row>
    <row r="13" spans="1:4">
      <c r="A13" s="4" t="s">
        <v>501</v>
      </c>
      <c r="B13" s="5" t="n">
        <v>13807</v>
      </c>
      <c r="C13" s="5" t="n">
        <v>-4062</v>
      </c>
      <c r="D13" s="5" t="n">
        <v>-11064</v>
      </c>
    </row>
    <row r="14" spans="1:4">
      <c r="A14" s="4" t="s">
        <v>48</v>
      </c>
      <c r="B14" s="6" t="n">
        <v>107367</v>
      </c>
      <c r="C14" s="6" t="n">
        <v>-137246</v>
      </c>
      <c r="D14" s="6" t="n">
        <v>1401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3</v>
      </c>
      <c r="B1" s="2" t="s">
        <v>1</v>
      </c>
    </row>
    <row r="2" spans="1:4">
      <c r="B2" s="2" t="s">
        <v>2</v>
      </c>
      <c r="C2" s="2" t="s">
        <v>35</v>
      </c>
      <c r="D2" s="2" t="s">
        <v>93</v>
      </c>
    </row>
    <row r="3" spans="1:4">
      <c r="A3" s="3" t="s">
        <v>222</v>
      </c>
    </row>
    <row r="4" spans="1:4">
      <c r="A4" s="4" t="s">
        <v>504</v>
      </c>
      <c r="B4" s="4" t="s">
        <v>505</v>
      </c>
      <c r="C4" s="4" t="s">
        <v>506</v>
      </c>
      <c r="D4" s="4" t="s">
        <v>506</v>
      </c>
    </row>
    <row r="5" spans="1:4">
      <c r="A5" s="3" t="s">
        <v>507</v>
      </c>
    </row>
    <row r="6" spans="1:4">
      <c r="A6" s="4" t="s">
        <v>508</v>
      </c>
      <c r="B6" s="4" t="s">
        <v>509</v>
      </c>
      <c r="C6" s="4" t="s">
        <v>510</v>
      </c>
      <c r="D6" s="4" t="s">
        <v>510</v>
      </c>
    </row>
    <row r="7" spans="1:4">
      <c r="A7" s="4" t="s">
        <v>511</v>
      </c>
      <c r="B7" s="4" t="s">
        <v>512</v>
      </c>
      <c r="C7" s="4" t="s">
        <v>513</v>
      </c>
      <c r="D7" s="4" t="s">
        <v>514</v>
      </c>
    </row>
    <row r="8" spans="1:4">
      <c r="A8" s="4" t="s">
        <v>515</v>
      </c>
      <c r="B8" s="4" t="s">
        <v>516</v>
      </c>
      <c r="C8" s="4" t="s">
        <v>517</v>
      </c>
      <c r="D8" s="4" t="s">
        <v>518</v>
      </c>
    </row>
    <row r="9" spans="1:4">
      <c r="A9" s="4" t="s">
        <v>519</v>
      </c>
      <c r="B9" s="4" t="s">
        <v>520</v>
      </c>
      <c r="C9" s="4" t="s">
        <v>521</v>
      </c>
      <c r="D9" s="4" t="s">
        <v>522</v>
      </c>
    </row>
    <row r="10" spans="1:4">
      <c r="A10" s="4" t="s">
        <v>523</v>
      </c>
      <c r="B10" s="4" t="s">
        <v>524</v>
      </c>
      <c r="C10" s="4" t="s">
        <v>525</v>
      </c>
      <c r="D10" s="4" t="s">
        <v>526</v>
      </c>
    </row>
    <row r="11" spans="1:4">
      <c r="A11" s="4" t="s">
        <v>527</v>
      </c>
      <c r="B11" s="4" t="s">
        <v>526</v>
      </c>
      <c r="C11" s="4" t="s">
        <v>528</v>
      </c>
      <c r="D11" s="4" t="s">
        <v>529</v>
      </c>
    </row>
    <row r="12" spans="1:4">
      <c r="A12" s="4" t="s">
        <v>530</v>
      </c>
      <c r="B12" s="4" t="s">
        <v>531</v>
      </c>
      <c r="C12" s="4" t="s">
        <v>532</v>
      </c>
      <c r="D12" s="4" t="s">
        <v>533</v>
      </c>
    </row>
    <row r="13" spans="1:4">
      <c r="A13" s="4" t="s">
        <v>534</v>
      </c>
      <c r="B13" s="4" t="s">
        <v>518</v>
      </c>
      <c r="C13" s="4" t="s">
        <v>535</v>
      </c>
      <c r="D13" s="4" t="s">
        <v>536</v>
      </c>
    </row>
    <row r="14" spans="1:4">
      <c r="A14" s="4" t="s">
        <v>537</v>
      </c>
      <c r="B14" s="4" t="s">
        <v>538</v>
      </c>
      <c r="C14" s="4" t="s">
        <v>539</v>
      </c>
      <c r="D14" s="4" t="s">
        <v>5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542</v>
      </c>
    </row>
    <row r="3" spans="1:3">
      <c r="A3" s="4" t="s">
        <v>543</v>
      </c>
      <c r="B3" s="6" t="n">
        <v>43396</v>
      </c>
      <c r="C3" s="6" t="n">
        <v>40568</v>
      </c>
    </row>
    <row r="4" spans="1:3">
      <c r="A4" s="4" t="s">
        <v>544</v>
      </c>
      <c r="B4" s="5" t="n">
        <v>427760</v>
      </c>
      <c r="C4" s="5" t="n">
        <v>420301</v>
      </c>
    </row>
    <row r="5" spans="1:3">
      <c r="A5" s="4" t="s">
        <v>63</v>
      </c>
      <c r="B5" s="5" t="n">
        <v>2655</v>
      </c>
      <c r="C5" s="5" t="n">
        <v>5255</v>
      </c>
    </row>
    <row r="6" spans="1:3">
      <c r="A6" s="4" t="s">
        <v>545</v>
      </c>
      <c r="B6" s="5" t="n">
        <v>473811</v>
      </c>
      <c r="C6" s="5" t="n">
        <v>466124</v>
      </c>
    </row>
    <row r="7" spans="1:3">
      <c r="A7" s="3" t="s">
        <v>546</v>
      </c>
    </row>
    <row r="8" spans="1:3">
      <c r="A8" s="4" t="s">
        <v>547</v>
      </c>
      <c r="B8" s="5" t="n">
        <v>13440</v>
      </c>
      <c r="C8" s="5" t="n">
        <v>15133</v>
      </c>
    </row>
    <row r="9" spans="1:3">
      <c r="A9" s="4" t="s">
        <v>548</v>
      </c>
      <c r="B9" s="5" t="n">
        <v>34679</v>
      </c>
      <c r="C9" s="5" t="n">
        <v>39769</v>
      </c>
    </row>
    <row r="10" spans="1:3">
      <c r="A10" s="4" t="s">
        <v>482</v>
      </c>
      <c r="B10" s="5" t="n">
        <v>120695</v>
      </c>
      <c r="C10" s="5" t="n">
        <v>132214</v>
      </c>
    </row>
    <row r="11" spans="1:3">
      <c r="A11" s="4" t="s">
        <v>63</v>
      </c>
      <c r="B11" s="5" t="n">
        <v>34044</v>
      </c>
      <c r="C11" s="5" t="n">
        <v>33116</v>
      </c>
    </row>
    <row r="12" spans="1:3">
      <c r="A12" s="4" t="s">
        <v>549</v>
      </c>
      <c r="B12" s="5" t="n">
        <v>202858</v>
      </c>
      <c r="C12" s="5" t="n">
        <v>220232</v>
      </c>
    </row>
    <row r="13" spans="1:3">
      <c r="A13" s="4" t="s">
        <v>550</v>
      </c>
      <c r="B13" s="5" t="n">
        <v>125894</v>
      </c>
      <c r="C13" s="5" t="n">
        <v>136418</v>
      </c>
    </row>
    <row r="14" spans="1:3">
      <c r="A14" s="4" t="s">
        <v>551</v>
      </c>
      <c r="B14" s="6" t="n">
        <v>-396847</v>
      </c>
      <c r="C14" s="6" t="n">
        <v>-3823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93</v>
      </c>
    </row>
    <row r="3" spans="1:4">
      <c r="A3" s="3" t="s">
        <v>553</v>
      </c>
    </row>
    <row r="4" spans="1:4">
      <c r="A4" s="4" t="s">
        <v>554</v>
      </c>
      <c r="B4" s="6" t="n">
        <v>15043</v>
      </c>
      <c r="C4" s="6" t="n">
        <v>17300</v>
      </c>
      <c r="D4" s="6" t="n">
        <v>19491</v>
      </c>
    </row>
    <row r="5" spans="1:4">
      <c r="A5" s="4" t="s">
        <v>555</v>
      </c>
      <c r="B5" s="5" t="n">
        <v>40</v>
      </c>
      <c r="C5" s="5" t="n">
        <v>156</v>
      </c>
      <c r="D5" s="5" t="n">
        <v>213</v>
      </c>
    </row>
    <row r="6" spans="1:4">
      <c r="A6" s="4" t="s">
        <v>556</v>
      </c>
      <c r="B6" s="5" t="n">
        <v>2631</v>
      </c>
      <c r="C6" s="5" t="n">
        <v>11</v>
      </c>
      <c r="D6" s="5" t="n">
        <v>162</v>
      </c>
    </row>
    <row r="7" spans="1:4">
      <c r="A7" s="4" t="s">
        <v>557</v>
      </c>
      <c r="B7" s="5" t="n">
        <v>0</v>
      </c>
      <c r="C7" s="5" t="n">
        <v>-636</v>
      </c>
      <c r="D7" s="5" t="n">
        <v>-1214</v>
      </c>
    </row>
    <row r="8" spans="1:4">
      <c r="A8" s="4" t="s">
        <v>558</v>
      </c>
      <c r="B8" s="5" t="n">
        <v>-182</v>
      </c>
      <c r="C8" s="5" t="n">
        <v>-852</v>
      </c>
      <c r="D8" s="5" t="n">
        <v>0</v>
      </c>
    </row>
    <row r="9" spans="1:4">
      <c r="A9" s="4" t="s">
        <v>559</v>
      </c>
      <c r="B9" s="5" t="n">
        <v>-4689</v>
      </c>
      <c r="C9" s="5" t="n">
        <v>-936</v>
      </c>
      <c r="D9" s="5" t="n">
        <v>-1352</v>
      </c>
    </row>
    <row r="10" spans="1:4">
      <c r="A10" s="4" t="s">
        <v>560</v>
      </c>
      <c r="B10" s="6" t="n">
        <v>12843</v>
      </c>
      <c r="C10" s="6" t="n">
        <v>15043</v>
      </c>
      <c r="D10" s="6" t="n">
        <v>17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93</v>
      </c>
    </row>
    <row r="3" spans="1:4">
      <c r="A3" s="3" t="s">
        <v>126</v>
      </c>
    </row>
    <row r="4" spans="1:4">
      <c r="A4" s="4" t="s">
        <v>111</v>
      </c>
      <c r="B4" s="6" t="n">
        <v>405665</v>
      </c>
      <c r="C4" s="6" t="n">
        <v>215046</v>
      </c>
      <c r="D4" s="6" t="n">
        <v>487999</v>
      </c>
    </row>
    <row r="5" spans="1:4">
      <c r="A5" s="4" t="s">
        <v>127</v>
      </c>
      <c r="B5" s="5" t="n">
        <v>0</v>
      </c>
      <c r="C5" s="5" t="n">
        <v>-2797</v>
      </c>
      <c r="D5" s="5" t="n">
        <v>-4511</v>
      </c>
    </row>
    <row r="6" spans="1:4">
      <c r="A6" s="3" t="s">
        <v>128</v>
      </c>
    </row>
    <row r="7" spans="1:4">
      <c r="A7" s="4" t="s">
        <v>129</v>
      </c>
      <c r="B7" s="5" t="n">
        <v>362</v>
      </c>
      <c r="C7" s="5" t="n">
        <v>34563</v>
      </c>
      <c r="D7" s="5" t="n">
        <v>-15938</v>
      </c>
    </row>
    <row r="8" spans="1:4">
      <c r="A8" s="3" t="s">
        <v>130</v>
      </c>
    </row>
    <row r="9" spans="1:4">
      <c r="A9" s="4" t="s">
        <v>131</v>
      </c>
      <c r="B9" s="5" t="n">
        <v>5141</v>
      </c>
      <c r="C9" s="5" t="n">
        <v>8837</v>
      </c>
      <c r="D9" s="5" t="n">
        <v>8068</v>
      </c>
    </row>
    <row r="10" spans="1:4">
      <c r="A10" s="4" t="s">
        <v>132</v>
      </c>
      <c r="B10" s="5" t="n">
        <v>-19279</v>
      </c>
      <c r="C10" s="5" t="n">
        <v>20373</v>
      </c>
      <c r="D10" s="5" t="n">
        <v>-21337</v>
      </c>
    </row>
    <row r="11" spans="1:4">
      <c r="A11" s="4" t="s">
        <v>133</v>
      </c>
      <c r="B11" s="5" t="n">
        <v>7498</v>
      </c>
      <c r="C11" s="5" t="n">
        <v>0</v>
      </c>
      <c r="D11" s="5" t="n">
        <v>0</v>
      </c>
    </row>
    <row r="12" spans="1:4">
      <c r="A12" s="4" t="s">
        <v>134</v>
      </c>
      <c r="B12" s="5" t="n">
        <v>-6640</v>
      </c>
      <c r="C12" s="5" t="n">
        <v>29210</v>
      </c>
      <c r="D12" s="5" t="n">
        <v>-13269</v>
      </c>
    </row>
    <row r="13" spans="1:4">
      <c r="A13" s="4" t="s">
        <v>135</v>
      </c>
      <c r="B13" s="5" t="n">
        <v>0</v>
      </c>
      <c r="C13" s="5" t="n">
        <v>1776</v>
      </c>
      <c r="D13" s="5" t="n">
        <v>-11346</v>
      </c>
    </row>
    <row r="14" spans="1:4">
      <c r="A14" s="4" t="s">
        <v>136</v>
      </c>
      <c r="B14" s="5" t="n">
        <v>-6278</v>
      </c>
      <c r="C14" s="5" t="n">
        <v>65549</v>
      </c>
      <c r="D14" s="5" t="n">
        <v>-40553</v>
      </c>
    </row>
    <row r="15" spans="1:4">
      <c r="A15" s="4" t="s">
        <v>137</v>
      </c>
      <c r="B15" s="5" t="n">
        <v>1535</v>
      </c>
      <c r="C15" s="5" t="n">
        <v>-11340</v>
      </c>
      <c r="D15" s="5" t="n">
        <v>5066</v>
      </c>
    </row>
    <row r="16" spans="1:4">
      <c r="A16" s="4" t="s">
        <v>138</v>
      </c>
      <c r="B16" s="5" t="n">
        <v>-4743</v>
      </c>
      <c r="C16" s="5" t="n">
        <v>54209</v>
      </c>
      <c r="D16" s="5" t="n">
        <v>-35487</v>
      </c>
    </row>
    <row r="17" spans="1:4">
      <c r="A17" s="4" t="s">
        <v>139</v>
      </c>
      <c r="B17" s="5" t="n">
        <v>400922</v>
      </c>
      <c r="C17" s="5" t="n">
        <v>266458</v>
      </c>
      <c r="D17" s="5" t="n">
        <v>448001</v>
      </c>
    </row>
    <row r="18" spans="1:4">
      <c r="A18" s="4" t="s">
        <v>140</v>
      </c>
      <c r="B18" s="5" t="n">
        <v>0</v>
      </c>
      <c r="C18" s="5" t="n">
        <v>55676</v>
      </c>
      <c r="D18" s="5" t="n">
        <v>-39284</v>
      </c>
    </row>
    <row r="19" spans="1:4">
      <c r="A19" s="4" t="s">
        <v>141</v>
      </c>
      <c r="B19" s="6" t="n">
        <v>400922</v>
      </c>
      <c r="C19" s="6" t="n">
        <v>322134</v>
      </c>
      <c r="D19" s="6" t="n">
        <v>408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1</v>
      </c>
      <c r="B1" s="2" t="s">
        <v>2</v>
      </c>
      <c r="C1" s="2" t="s">
        <v>35</v>
      </c>
    </row>
    <row r="2" spans="1:3">
      <c r="A2" s="3" t="s">
        <v>562</v>
      </c>
    </row>
    <row r="3" spans="1:3">
      <c r="A3" s="4" t="s">
        <v>563</v>
      </c>
      <c r="B3" s="6" t="n">
        <v>2960000</v>
      </c>
      <c r="C3" s="6" t="n">
        <v>3031146</v>
      </c>
    </row>
    <row r="4" spans="1:3">
      <c r="A4" s="4" t="s">
        <v>564</v>
      </c>
      <c r="B4" s="5" t="n">
        <v>-15458</v>
      </c>
      <c r="C4" s="5" t="n">
        <v>-20551</v>
      </c>
    </row>
    <row r="5" spans="1:3">
      <c r="A5" s="4" t="s">
        <v>565</v>
      </c>
      <c r="B5" s="5" t="n">
        <v>-76</v>
      </c>
      <c r="C5" s="5" t="n">
        <v>-2902</v>
      </c>
    </row>
    <row r="6" spans="1:3">
      <c r="A6" s="4" t="s">
        <v>566</v>
      </c>
      <c r="B6" s="5" t="n">
        <v>2944466</v>
      </c>
      <c r="C6" s="5" t="n">
        <v>3007693</v>
      </c>
    </row>
    <row r="7" spans="1:3">
      <c r="A7" s="4" t="s">
        <v>567</v>
      </c>
      <c r="B7" s="5" t="n">
        <v>0</v>
      </c>
      <c r="C7" s="5" t="n">
        <v>646</v>
      </c>
    </row>
    <row r="8" spans="1:3">
      <c r="A8" s="4" t="s">
        <v>568</v>
      </c>
      <c r="B8" s="5" t="n">
        <v>2944466</v>
      </c>
      <c r="C8" s="5" t="n">
        <v>3007047</v>
      </c>
    </row>
    <row r="9" spans="1:3">
      <c r="A9" s="4" t="s">
        <v>569</v>
      </c>
    </row>
    <row r="10" spans="1:3">
      <c r="A10" s="3" t="s">
        <v>562</v>
      </c>
    </row>
    <row r="11" spans="1:3">
      <c r="A11" s="4" t="s">
        <v>563</v>
      </c>
      <c r="B11" s="5" t="n">
        <v>0</v>
      </c>
      <c r="C11" s="5" t="n">
        <v>20500</v>
      </c>
    </row>
    <row r="12" spans="1:3">
      <c r="A12" s="4" t="s">
        <v>570</v>
      </c>
    </row>
    <row r="13" spans="1:3">
      <c r="A13" s="3" t="s">
        <v>562</v>
      </c>
    </row>
    <row r="14" spans="1:3">
      <c r="A14" s="4" t="s">
        <v>563</v>
      </c>
      <c r="B14" s="5" t="n">
        <v>0</v>
      </c>
      <c r="C14" s="5" t="n">
        <v>646</v>
      </c>
    </row>
    <row r="15" spans="1:3">
      <c r="A15" s="4" t="s">
        <v>571</v>
      </c>
    </row>
    <row r="16" spans="1:3">
      <c r="A16" s="3" t="s">
        <v>562</v>
      </c>
    </row>
    <row r="17" spans="1:3">
      <c r="A17" s="4" t="s">
        <v>563</v>
      </c>
      <c r="B17" s="5" t="n">
        <v>60000</v>
      </c>
      <c r="C17" s="5" t="n">
        <v>100000</v>
      </c>
    </row>
    <row r="18" spans="1:3">
      <c r="A18" s="4" t="s">
        <v>572</v>
      </c>
    </row>
    <row r="19" spans="1:3">
      <c r="A19" s="3" t="s">
        <v>562</v>
      </c>
    </row>
    <row r="20" spans="1:3">
      <c r="A20" s="4" t="s">
        <v>563</v>
      </c>
      <c r="B20" s="5" t="n">
        <v>165000</v>
      </c>
      <c r="C20" s="5" t="n">
        <v>225000</v>
      </c>
    </row>
    <row r="21" spans="1:3">
      <c r="A21" s="4" t="s">
        <v>573</v>
      </c>
    </row>
    <row r="22" spans="1:3">
      <c r="A22" s="3" t="s">
        <v>562</v>
      </c>
    </row>
    <row r="23" spans="1:3">
      <c r="A23" s="4" t="s">
        <v>563</v>
      </c>
      <c r="B23" s="5" t="n">
        <v>50000</v>
      </c>
      <c r="C23" s="5" t="n">
        <v>0</v>
      </c>
    </row>
    <row r="24" spans="1:3">
      <c r="A24" s="4" t="s">
        <v>574</v>
      </c>
    </row>
    <row r="25" spans="1:3">
      <c r="A25" s="3" t="s">
        <v>562</v>
      </c>
    </row>
    <row r="26" spans="1:3">
      <c r="A26" s="4" t="s">
        <v>563</v>
      </c>
      <c r="B26" s="5" t="n">
        <v>320000</v>
      </c>
      <c r="C26" s="5" t="n">
        <v>320000</v>
      </c>
    </row>
    <row r="27" spans="1:3">
      <c r="A27" s="4" t="s">
        <v>575</v>
      </c>
    </row>
    <row r="28" spans="1:3">
      <c r="A28" s="3" t="s">
        <v>562</v>
      </c>
    </row>
    <row r="29" spans="1:3">
      <c r="A29" s="4" t="s">
        <v>563</v>
      </c>
      <c r="B29" s="5" t="n">
        <v>600000</v>
      </c>
      <c r="C29" s="5" t="n">
        <v>600000</v>
      </c>
    </row>
    <row r="30" spans="1:3">
      <c r="A30" s="4" t="s">
        <v>576</v>
      </c>
    </row>
    <row r="31" spans="1:3">
      <c r="A31" s="3" t="s">
        <v>562</v>
      </c>
    </row>
    <row r="32" spans="1:3">
      <c r="A32" s="4" t="s">
        <v>563</v>
      </c>
      <c r="B32" s="5" t="n">
        <v>350000</v>
      </c>
      <c r="C32" s="5" t="n">
        <v>350000</v>
      </c>
    </row>
    <row r="33" spans="1:3">
      <c r="A33" s="4" t="s">
        <v>577</v>
      </c>
    </row>
    <row r="34" spans="1:3">
      <c r="A34" s="3" t="s">
        <v>562</v>
      </c>
    </row>
    <row r="35" spans="1:3">
      <c r="A35" s="4" t="s">
        <v>563</v>
      </c>
      <c r="B35" s="5" t="n">
        <v>650000</v>
      </c>
      <c r="C35" s="5" t="n">
        <v>650000</v>
      </c>
    </row>
    <row r="36" spans="1:3">
      <c r="A36" s="4" t="s">
        <v>578</v>
      </c>
    </row>
    <row r="37" spans="1:3">
      <c r="A37" s="3" t="s">
        <v>562</v>
      </c>
    </row>
    <row r="38" spans="1:3">
      <c r="A38" s="4" t="s">
        <v>563</v>
      </c>
      <c r="B38" s="5" t="n">
        <v>325000</v>
      </c>
      <c r="C38" s="5" t="n">
        <v>325000</v>
      </c>
    </row>
    <row r="39" spans="1:3">
      <c r="A39" s="4" t="s">
        <v>579</v>
      </c>
    </row>
    <row r="40" spans="1:3">
      <c r="A40" s="3" t="s">
        <v>562</v>
      </c>
    </row>
    <row r="41" spans="1:3">
      <c r="A41" s="4" t="s">
        <v>563</v>
      </c>
      <c r="B41" s="5" t="n">
        <v>200000</v>
      </c>
      <c r="C41" s="5" t="n">
        <v>200000</v>
      </c>
    </row>
    <row r="42" spans="1:3">
      <c r="A42" s="4" t="s">
        <v>580</v>
      </c>
    </row>
    <row r="43" spans="1:3">
      <c r="A43" s="3" t="s">
        <v>562</v>
      </c>
    </row>
    <row r="44" spans="1:3">
      <c r="A44" s="4" t="s">
        <v>563</v>
      </c>
      <c r="B44" s="6" t="n">
        <v>240000</v>
      </c>
      <c r="C44" s="6" t="n">
        <v>2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14"/>
  </cols>
  <sheetData>
    <row r="1" spans="1:2">
      <c r="A1" s="1" t="s">
        <v>581</v>
      </c>
      <c r="B1" s="2" t="s">
        <v>2</v>
      </c>
    </row>
    <row r="2" spans="1:2">
      <c r="A2" s="4" t="s">
        <v>574</v>
      </c>
    </row>
    <row r="3" spans="1:2">
      <c r="A3" s="3" t="s">
        <v>562</v>
      </c>
    </row>
    <row r="4" spans="1:2">
      <c r="A4" s="4" t="s">
        <v>582</v>
      </c>
      <c r="B4" s="4" t="s">
        <v>583</v>
      </c>
    </row>
    <row r="5" spans="1:2">
      <c r="A5" s="4" t="s">
        <v>575</v>
      </c>
    </row>
    <row r="6" spans="1:2">
      <c r="A6" s="3" t="s">
        <v>562</v>
      </c>
    </row>
    <row r="7" spans="1:2">
      <c r="A7" s="4" t="s">
        <v>582</v>
      </c>
      <c r="B7" s="4" t="s">
        <v>583</v>
      </c>
    </row>
    <row r="8" spans="1:2">
      <c r="A8" s="4" t="s">
        <v>576</v>
      </c>
    </row>
    <row r="9" spans="1:2">
      <c r="A9" s="3" t="s">
        <v>562</v>
      </c>
    </row>
    <row r="10" spans="1:2">
      <c r="A10" s="4" t="s">
        <v>582</v>
      </c>
      <c r="B10" s="4" t="s">
        <v>584</v>
      </c>
    </row>
    <row r="11" spans="1:2">
      <c r="A11" s="4" t="s">
        <v>577</v>
      </c>
    </row>
    <row r="12" spans="1:2">
      <c r="A12" s="3" t="s">
        <v>562</v>
      </c>
    </row>
    <row r="13" spans="1:2">
      <c r="A13" s="4" t="s">
        <v>582</v>
      </c>
      <c r="B13" s="4" t="s">
        <v>585</v>
      </c>
    </row>
    <row r="14" spans="1:2">
      <c r="A14" s="4" t="s">
        <v>578</v>
      </c>
    </row>
    <row r="15" spans="1:2">
      <c r="A15" s="3" t="s">
        <v>562</v>
      </c>
    </row>
    <row r="16" spans="1:2">
      <c r="A16" s="4" t="s">
        <v>582</v>
      </c>
      <c r="B16" s="4" t="s">
        <v>586</v>
      </c>
    </row>
    <row r="17" spans="1:2">
      <c r="A17" s="4" t="s">
        <v>579</v>
      </c>
    </row>
    <row r="18" spans="1:2">
      <c r="A18" s="3" t="s">
        <v>562</v>
      </c>
    </row>
    <row r="19" spans="1:2">
      <c r="A19" s="4" t="s">
        <v>582</v>
      </c>
      <c r="B19" s="4" t="s">
        <v>587</v>
      </c>
    </row>
    <row r="20" spans="1:2">
      <c r="A20" s="4" t="s">
        <v>580</v>
      </c>
    </row>
    <row r="21" spans="1:2">
      <c r="A21" s="3" t="s">
        <v>562</v>
      </c>
    </row>
    <row r="22" spans="1:2">
      <c r="A22" s="4" t="s">
        <v>582</v>
      </c>
      <c r="B22" s="4" t="s">
        <v>5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9</v>
      </c>
      <c r="B1" s="2" t="s">
        <v>590</v>
      </c>
      <c r="C1" s="2" t="s">
        <v>465</v>
      </c>
    </row>
    <row r="2" spans="1:3">
      <c r="A2" s="3" t="s">
        <v>591</v>
      </c>
    </row>
    <row r="3" spans="1:3">
      <c r="A3" s="4" t="s">
        <v>592</v>
      </c>
      <c r="C3" s="6" t="n">
        <v>7000000000</v>
      </c>
    </row>
    <row r="4" spans="1:3">
      <c r="A4" s="4" t="s">
        <v>593</v>
      </c>
      <c r="C4" s="5" t="n">
        <v>420000000</v>
      </c>
    </row>
    <row r="5" spans="1:3">
      <c r="A5" s="4" t="s">
        <v>594</v>
      </c>
      <c r="C5" s="5" t="n">
        <v>725000000</v>
      </c>
    </row>
    <row r="6" spans="1:3">
      <c r="A6" s="4" t="s">
        <v>595</v>
      </c>
      <c r="C6" s="5" t="n">
        <v>350000000</v>
      </c>
    </row>
    <row r="7" spans="1:3">
      <c r="A7" s="4" t="s">
        <v>596</v>
      </c>
    </row>
    <row r="8" spans="1:3">
      <c r="A8" s="3" t="s">
        <v>591</v>
      </c>
    </row>
    <row r="9" spans="1:3">
      <c r="A9" s="4" t="s">
        <v>597</v>
      </c>
      <c r="B9" s="6" t="n">
        <v>1510000000</v>
      </c>
    </row>
    <row r="10" spans="1:3">
      <c r="A10" s="4" t="s">
        <v>598</v>
      </c>
    </row>
    <row r="11" spans="1:3">
      <c r="A11" s="3" t="s">
        <v>591</v>
      </c>
    </row>
    <row r="12" spans="1:3">
      <c r="A12" s="4" t="s">
        <v>599</v>
      </c>
      <c r="C12" s="6" t="n">
        <v>1440000000</v>
      </c>
    </row>
    <row r="13" spans="1:3">
      <c r="A13" s="4" t="s">
        <v>600</v>
      </c>
    </row>
    <row r="14" spans="1:3">
      <c r="A14" s="3" t="s">
        <v>591</v>
      </c>
    </row>
    <row r="15" spans="1:3">
      <c r="A15" s="4" t="s">
        <v>601</v>
      </c>
      <c r="B15" s="5" t="n">
        <v>5</v>
      </c>
    </row>
    <row r="16" spans="1:3">
      <c r="A16" s="4" t="s">
        <v>602</v>
      </c>
    </row>
    <row r="17" spans="1:3">
      <c r="A17" s="3" t="s">
        <v>591</v>
      </c>
    </row>
    <row r="18" spans="1:3">
      <c r="A18" s="4" t="s">
        <v>601</v>
      </c>
      <c r="B18" s="8" t="n">
        <v>4.75</v>
      </c>
    </row>
    <row r="19" spans="1:3">
      <c r="A19" s="4" t="s">
        <v>603</v>
      </c>
    </row>
    <row r="20" spans="1:3">
      <c r="A20" s="3" t="s">
        <v>591</v>
      </c>
    </row>
    <row r="21" spans="1:3">
      <c r="A21" s="4" t="s">
        <v>601</v>
      </c>
      <c r="B21" s="10"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224</v>
      </c>
    </row>
    <row r="3" spans="1:3">
      <c r="A3" s="5" t="n">
        <v>2019</v>
      </c>
      <c r="B3" s="6" t="n">
        <v>0</v>
      </c>
    </row>
    <row r="4" spans="1:3">
      <c r="A4" s="5" t="n">
        <v>2020</v>
      </c>
      <c r="B4" s="5" t="n">
        <v>0</v>
      </c>
    </row>
    <row r="5" spans="1:3">
      <c r="A5" s="5" t="n">
        <v>2021</v>
      </c>
      <c r="B5" s="5" t="n">
        <v>55000</v>
      </c>
    </row>
    <row r="6" spans="1:3">
      <c r="A6" s="5" t="n">
        <v>2022</v>
      </c>
      <c r="B6" s="5" t="n">
        <v>0</v>
      </c>
    </row>
    <row r="7" spans="1:3">
      <c r="A7" s="5" t="n">
        <v>2023</v>
      </c>
      <c r="B7" s="5" t="n">
        <v>2140000</v>
      </c>
    </row>
    <row r="8" spans="1:3">
      <c r="A8" s="4" t="s">
        <v>466</v>
      </c>
      <c r="B8" s="5" t="n">
        <v>765000</v>
      </c>
    </row>
    <row r="9" spans="1:3">
      <c r="A9" s="4" t="s">
        <v>48</v>
      </c>
      <c r="B9" s="6" t="n">
        <v>2960000</v>
      </c>
      <c r="C9" s="6" t="n">
        <v>3031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605</v>
      </c>
      <c r="B1" s="2" t="s">
        <v>1</v>
      </c>
    </row>
    <row r="2" spans="1:4">
      <c r="B2" s="2" t="s">
        <v>2</v>
      </c>
      <c r="C2" s="2" t="s">
        <v>35</v>
      </c>
      <c r="D2" s="2" t="s">
        <v>93</v>
      </c>
    </row>
    <row r="3" spans="1:4">
      <c r="A3" s="3" t="s">
        <v>606</v>
      </c>
    </row>
    <row r="4" spans="1:4">
      <c r="A4" s="4" t="s">
        <v>607</v>
      </c>
      <c r="B4" s="6" t="n">
        <v>11600000</v>
      </c>
    </row>
    <row r="5" spans="1:4">
      <c r="A5" s="4" t="s">
        <v>608</v>
      </c>
      <c r="B5" s="4" t="s">
        <v>609</v>
      </c>
    </row>
    <row r="6" spans="1:4">
      <c r="A6" s="4" t="s">
        <v>610</v>
      </c>
      <c r="B6" s="4" t="s">
        <v>611</v>
      </c>
    </row>
    <row r="7" spans="1:4">
      <c r="A7" s="4" t="s">
        <v>612</v>
      </c>
      <c r="B7" s="4" t="s">
        <v>613</v>
      </c>
    </row>
    <row r="8" spans="1:4">
      <c r="A8" s="4" t="s">
        <v>614</v>
      </c>
      <c r="B8" s="6" t="n">
        <v>13300000</v>
      </c>
      <c r="C8" s="6" t="n">
        <v>14400000</v>
      </c>
      <c r="D8" s="6" t="n">
        <v>13500000</v>
      </c>
    </row>
    <row r="9" spans="1:4">
      <c r="A9" s="4" t="s">
        <v>615</v>
      </c>
    </row>
    <row r="10" spans="1:4">
      <c r="A10" s="3" t="s">
        <v>606</v>
      </c>
    </row>
    <row r="11" spans="1:4">
      <c r="A11" s="4" t="s">
        <v>616</v>
      </c>
      <c r="B11" s="4" t="s">
        <v>617</v>
      </c>
    </row>
    <row r="12" spans="1:4">
      <c r="A12" s="4" t="s">
        <v>618</v>
      </c>
    </row>
    <row r="13" spans="1:4">
      <c r="A13" s="3" t="s">
        <v>606</v>
      </c>
    </row>
    <row r="14" spans="1:4">
      <c r="A14" s="4" t="s">
        <v>616</v>
      </c>
      <c r="B14" s="4" t="s">
        <v>619</v>
      </c>
    </row>
    <row r="15" spans="1:4">
      <c r="A15" s="4" t="s">
        <v>620</v>
      </c>
    </row>
    <row r="16" spans="1:4">
      <c r="A16" s="3" t="s">
        <v>606</v>
      </c>
    </row>
    <row r="17" spans="1:4">
      <c r="A17" s="4" t="s">
        <v>616</v>
      </c>
      <c r="B17" s="4" t="s">
        <v>621</v>
      </c>
    </row>
    <row r="18" spans="1:4">
      <c r="A18" s="4" t="s">
        <v>227</v>
      </c>
    </row>
    <row r="19" spans="1:4">
      <c r="A19" s="3" t="s">
        <v>606</v>
      </c>
    </row>
    <row r="20" spans="1:4">
      <c r="A20" s="4" t="s">
        <v>622</v>
      </c>
      <c r="B20" s="6" t="n">
        <v>25966000</v>
      </c>
      <c r="C20" s="5" t="n">
        <v>0</v>
      </c>
    </row>
    <row r="21" spans="1:4">
      <c r="A21" s="4" t="s">
        <v>80</v>
      </c>
      <c r="B21" s="5" t="n">
        <v>184498000</v>
      </c>
      <c r="C21" s="5" t="n">
        <v>177471000</v>
      </c>
    </row>
    <row r="22" spans="1:4">
      <c r="A22" s="4" t="s">
        <v>623</v>
      </c>
      <c r="B22" s="5" t="n">
        <v>554768000</v>
      </c>
      <c r="C22" s="6" t="n">
        <v>614079000</v>
      </c>
    </row>
    <row r="23" spans="1:4">
      <c r="A23" s="4" t="s">
        <v>607</v>
      </c>
      <c r="B23" s="5" t="n">
        <v>3800000</v>
      </c>
    </row>
    <row r="24" spans="1:4">
      <c r="A24" s="4" t="s">
        <v>624</v>
      </c>
      <c r="B24" s="5" t="n">
        <v>6000000</v>
      </c>
    </row>
    <row r="25" spans="1:4">
      <c r="A25" s="4" t="s">
        <v>625</v>
      </c>
      <c r="B25" s="5" t="n">
        <v>100000</v>
      </c>
    </row>
    <row r="26" spans="1:4">
      <c r="A26" s="4" t="s">
        <v>626</v>
      </c>
      <c r="B26" s="6" t="n">
        <v>3500000</v>
      </c>
    </row>
    <row r="27" spans="1:4">
      <c r="A27" s="4" t="s">
        <v>627</v>
      </c>
      <c r="B27" s="4" t="s">
        <v>628</v>
      </c>
      <c r="C27" s="4" t="s">
        <v>629</v>
      </c>
      <c r="D27" s="4" t="s">
        <v>630</v>
      </c>
    </row>
    <row r="28" spans="1:4">
      <c r="A28" s="4" t="s">
        <v>631</v>
      </c>
    </row>
    <row r="29" spans="1:4">
      <c r="A29" s="3" t="s">
        <v>606</v>
      </c>
    </row>
    <row r="30" spans="1:4">
      <c r="A30" s="4" t="s">
        <v>607</v>
      </c>
      <c r="B30" s="6" t="n">
        <v>7800000</v>
      </c>
    </row>
    <row r="31" spans="1:4">
      <c r="A31" s="4" t="s">
        <v>624</v>
      </c>
      <c r="B31" s="6" t="n">
        <v>700000</v>
      </c>
    </row>
    <row r="32" spans="1:4">
      <c r="A32" s="4" t="s">
        <v>632</v>
      </c>
    </row>
    <row r="33" spans="1:4">
      <c r="A33" s="3" t="s">
        <v>606</v>
      </c>
    </row>
    <row r="34" spans="1:4">
      <c r="A34" s="4" t="s">
        <v>633</v>
      </c>
      <c r="B34" s="4" t="s">
        <v>634</v>
      </c>
    </row>
    <row r="35" spans="1:4">
      <c r="A35" s="4" t="s">
        <v>635</v>
      </c>
      <c r="B35" s="6" t="n">
        <v>0</v>
      </c>
      <c r="C35" s="6" t="n">
        <v>0</v>
      </c>
    </row>
    <row r="36" spans="1:4">
      <c r="A36" s="4" t="s">
        <v>636</v>
      </c>
    </row>
    <row r="37" spans="1:4">
      <c r="A37" s="3" t="s">
        <v>606</v>
      </c>
    </row>
    <row r="38" spans="1:4">
      <c r="A38" s="4" t="s">
        <v>637</v>
      </c>
      <c r="B38" s="5" t="n">
        <v>136414972</v>
      </c>
    </row>
    <row r="39" spans="1:4">
      <c r="A39" s="4" t="s">
        <v>638</v>
      </c>
      <c r="B39" s="5" t="n">
        <v>1</v>
      </c>
    </row>
    <row r="40" spans="1:4">
      <c r="A40" s="4" t="s">
        <v>639</v>
      </c>
      <c r="B40" s="6" t="n">
        <v>2400000</v>
      </c>
      <c r="C40" s="6" t="n">
        <v>2400000</v>
      </c>
      <c r="D40" s="6" t="n">
        <v>1800000</v>
      </c>
    </row>
    <row r="41" spans="1:4">
      <c r="A41" s="4" t="s">
        <v>432</v>
      </c>
    </row>
    <row r="42" spans="1:4">
      <c r="A42" s="3" t="s">
        <v>606</v>
      </c>
    </row>
    <row r="43" spans="1:4">
      <c r="A43" s="4" t="s">
        <v>640</v>
      </c>
      <c r="B43" s="6" t="n">
        <v>7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93</v>
      </c>
    </row>
    <row r="3" spans="1:4">
      <c r="A3" s="3" t="s">
        <v>228</v>
      </c>
    </row>
    <row r="4" spans="1:4">
      <c r="A4" s="4" t="s">
        <v>642</v>
      </c>
      <c r="B4" s="6" t="n">
        <v>12</v>
      </c>
      <c r="C4" s="6" t="n">
        <v>872</v>
      </c>
      <c r="D4" s="6" t="n">
        <v>816</v>
      </c>
    </row>
    <row r="5" spans="1:4">
      <c r="A5" s="4" t="s">
        <v>643</v>
      </c>
      <c r="B5" s="5" t="n">
        <v>21337</v>
      </c>
      <c r="C5" s="5" t="n">
        <v>23985</v>
      </c>
      <c r="D5" s="5" t="n">
        <v>26111</v>
      </c>
    </row>
    <row r="6" spans="1:4">
      <c r="A6" s="4" t="s">
        <v>644</v>
      </c>
      <c r="B6" s="5" t="n">
        <v>-30935</v>
      </c>
      <c r="C6" s="5" t="n">
        <v>-26322</v>
      </c>
      <c r="D6" s="5" t="n">
        <v>-26764</v>
      </c>
    </row>
    <row r="7" spans="1:4">
      <c r="A7" s="4" t="s">
        <v>645</v>
      </c>
      <c r="B7" s="5" t="n">
        <v>168</v>
      </c>
      <c r="C7" s="5" t="n">
        <v>635</v>
      </c>
      <c r="D7" s="5" t="n">
        <v>670</v>
      </c>
    </row>
    <row r="8" spans="1:4">
      <c r="A8" s="4" t="s">
        <v>646</v>
      </c>
      <c r="B8" s="5" t="n">
        <v>5124</v>
      </c>
      <c r="C8" s="5" t="n">
        <v>8357</v>
      </c>
      <c r="D8" s="5" t="n">
        <v>7615</v>
      </c>
    </row>
    <row r="9" spans="1:4">
      <c r="A9" s="4" t="s">
        <v>133</v>
      </c>
      <c r="B9" s="5" t="n">
        <v>7498</v>
      </c>
      <c r="C9" s="5" t="n">
        <v>26</v>
      </c>
      <c r="D9" s="5" t="n">
        <v>0</v>
      </c>
    </row>
    <row r="10" spans="1:4">
      <c r="A10" s="4" t="s">
        <v>647</v>
      </c>
      <c r="B10" s="6" t="n">
        <v>3204</v>
      </c>
      <c r="C10" s="6" t="n">
        <v>7553</v>
      </c>
      <c r="D10" s="6" t="n">
        <v>8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93</v>
      </c>
    </row>
    <row r="3" spans="1:4">
      <c r="A3" s="3" t="s">
        <v>649</v>
      </c>
    </row>
    <row r="4" spans="1:4">
      <c r="A4" s="11" t="n">
        <v>-2</v>
      </c>
      <c r="B4" s="6" t="n">
        <v>-30274</v>
      </c>
      <c r="C4" s="6" t="n">
        <v>0</v>
      </c>
    </row>
    <row r="5" spans="1:4">
      <c r="A5" s="4" t="s">
        <v>650</v>
      </c>
      <c r="B5" s="5" t="n">
        <v>554795</v>
      </c>
    </row>
    <row r="6" spans="1:4">
      <c r="A6" s="3" t="s">
        <v>651</v>
      </c>
    </row>
    <row r="7" spans="1:4">
      <c r="A7" s="4" t="s">
        <v>622</v>
      </c>
      <c r="B7" s="5" t="n">
        <v>18694</v>
      </c>
      <c r="C7" s="5" t="n">
        <v>0</v>
      </c>
    </row>
    <row r="8" spans="1:4">
      <c r="A8" s="11" t="n">
        <v>-2</v>
      </c>
      <c r="B8" s="5" t="n">
        <v>-30274</v>
      </c>
      <c r="C8" s="5" t="n">
        <v>0</v>
      </c>
    </row>
    <row r="9" spans="1:4">
      <c r="A9" s="4" t="s">
        <v>652</v>
      </c>
      <c r="B9" s="5" t="n">
        <v>407550</v>
      </c>
    </row>
    <row r="10" spans="1:4">
      <c r="A10" s="4" t="s">
        <v>653</v>
      </c>
      <c r="B10" s="5" t="n">
        <v>-147245</v>
      </c>
    </row>
    <row r="11" spans="1:4">
      <c r="A11" s="3" t="s">
        <v>654</v>
      </c>
    </row>
    <row r="12" spans="1:4">
      <c r="A12" s="4" t="s">
        <v>655</v>
      </c>
      <c r="B12" s="5" t="n">
        <v>-139375</v>
      </c>
      <c r="C12" s="5" t="n">
        <v>-144220</v>
      </c>
    </row>
    <row r="13" spans="1:4">
      <c r="A13" s="4" t="s">
        <v>227</v>
      </c>
    </row>
    <row r="14" spans="1:4">
      <c r="A14" s="3" t="s">
        <v>649</v>
      </c>
    </row>
    <row r="15" spans="1:4">
      <c r="A15" s="4" t="s">
        <v>656</v>
      </c>
      <c r="B15" s="5" t="n">
        <v>614111</v>
      </c>
      <c r="C15" s="5" t="n">
        <v>606413</v>
      </c>
    </row>
    <row r="16" spans="1:4">
      <c r="A16" s="4" t="s">
        <v>657</v>
      </c>
      <c r="B16" s="5" t="n">
        <v>12</v>
      </c>
      <c r="C16" s="5" t="n">
        <v>872</v>
      </c>
      <c r="D16" s="6" t="n">
        <v>816</v>
      </c>
    </row>
    <row r="17" spans="1:4">
      <c r="A17" s="4" t="s">
        <v>658</v>
      </c>
      <c r="B17" s="5" t="n">
        <v>21337</v>
      </c>
      <c r="C17" s="5" t="n">
        <v>23985</v>
      </c>
      <c r="D17" s="5" t="n">
        <v>26111</v>
      </c>
    </row>
    <row r="18" spans="1:4">
      <c r="A18" s="4" t="s">
        <v>659</v>
      </c>
      <c r="B18" s="5" t="n">
        <v>-40135</v>
      </c>
      <c r="C18" s="5" t="n">
        <v>26700</v>
      </c>
    </row>
    <row r="19" spans="1:4">
      <c r="A19" s="4" t="s">
        <v>660</v>
      </c>
      <c r="B19" s="5" t="n">
        <v>-36222</v>
      </c>
      <c r="C19" s="5" t="n">
        <v>-39143</v>
      </c>
    </row>
    <row r="20" spans="1:4">
      <c r="A20" s="4" t="s">
        <v>622</v>
      </c>
      <c r="B20" s="5" t="n">
        <v>25966</v>
      </c>
      <c r="C20" s="5" t="n">
        <v>0</v>
      </c>
    </row>
    <row r="21" spans="1:4">
      <c r="A21" s="4" t="s">
        <v>661</v>
      </c>
      <c r="B21" s="5" t="n">
        <v>0</v>
      </c>
      <c r="C21" s="5" t="n">
        <v>-4716</v>
      </c>
    </row>
    <row r="22" spans="1:4">
      <c r="A22" s="4" t="s">
        <v>650</v>
      </c>
      <c r="B22" s="5" t="n">
        <v>554795</v>
      </c>
      <c r="C22" s="5" t="n">
        <v>614111</v>
      </c>
      <c r="D22" s="5" t="n">
        <v>606413</v>
      </c>
    </row>
    <row r="23" spans="1:4">
      <c r="A23" s="3" t="s">
        <v>651</v>
      </c>
    </row>
    <row r="24" spans="1:4">
      <c r="A24" s="4" t="s">
        <v>662</v>
      </c>
      <c r="B24" s="5" t="n">
        <v>439149</v>
      </c>
      <c r="C24" s="5" t="n">
        <v>388168</v>
      </c>
    </row>
    <row r="25" spans="1:4">
      <c r="A25" s="4" t="s">
        <v>663</v>
      </c>
      <c r="B25" s="5" t="n">
        <v>-29016</v>
      </c>
      <c r="C25" s="5" t="n">
        <v>69295</v>
      </c>
    </row>
    <row r="26" spans="1:4">
      <c r="A26" s="4" t="s">
        <v>664</v>
      </c>
      <c r="B26" s="5" t="n">
        <v>45219</v>
      </c>
      <c r="C26" s="5" t="n">
        <v>20829</v>
      </c>
    </row>
    <row r="27" spans="1:4">
      <c r="A27" s="4" t="s">
        <v>660</v>
      </c>
      <c r="B27" s="5" t="n">
        <v>-36222</v>
      </c>
      <c r="C27" s="5" t="n">
        <v>-39143</v>
      </c>
    </row>
    <row r="28" spans="1:4">
      <c r="A28" s="4" t="s">
        <v>652</v>
      </c>
      <c r="B28" s="5" t="n">
        <v>407550</v>
      </c>
      <c r="C28" s="5" t="n">
        <v>439149</v>
      </c>
      <c r="D28" s="6" t="n">
        <v>388168</v>
      </c>
    </row>
    <row r="29" spans="1:4">
      <c r="A29" s="4" t="s">
        <v>653</v>
      </c>
      <c r="B29" s="5" t="n">
        <v>-147245</v>
      </c>
      <c r="C29" s="5" t="n">
        <v>-174962</v>
      </c>
    </row>
    <row r="30" spans="1:4">
      <c r="A30" s="3" t="s">
        <v>654</v>
      </c>
    </row>
    <row r="31" spans="1:4">
      <c r="A31" s="4" t="s">
        <v>665</v>
      </c>
      <c r="B31" s="5" t="n">
        <v>-7870</v>
      </c>
      <c r="C31" s="5" t="n">
        <v>-30742</v>
      </c>
    </row>
    <row r="32" spans="1:4">
      <c r="A32" s="4" t="s">
        <v>655</v>
      </c>
      <c r="B32" s="6" t="n">
        <v>-139375</v>
      </c>
      <c r="C32" s="6" t="n">
        <v>-1442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5</v>
      </c>
      <c r="D1" s="2" t="s">
        <v>93</v>
      </c>
    </row>
    <row r="2" spans="1:4">
      <c r="A2" s="3" t="s">
        <v>606</v>
      </c>
    </row>
    <row r="3" spans="1:4">
      <c r="A3" s="4" t="s">
        <v>667</v>
      </c>
      <c r="B3" s="6" t="n">
        <v>407550</v>
      </c>
    </row>
    <row r="4" spans="1:4">
      <c r="A4" s="4" t="s">
        <v>668</v>
      </c>
      <c r="B4" s="5" t="n">
        <v>554795</v>
      </c>
    </row>
    <row r="5" spans="1:4">
      <c r="A5" s="4" t="s">
        <v>653</v>
      </c>
      <c r="B5" s="5" t="n">
        <v>-147245</v>
      </c>
    </row>
    <row r="6" spans="1:4">
      <c r="A6" s="4" t="s">
        <v>227</v>
      </c>
    </row>
    <row r="7" spans="1:4">
      <c r="A7" s="3" t="s">
        <v>606</v>
      </c>
    </row>
    <row r="8" spans="1:4">
      <c r="A8" s="4" t="s">
        <v>667</v>
      </c>
      <c r="B8" s="5" t="n">
        <v>407550</v>
      </c>
      <c r="C8" s="6" t="n">
        <v>439149</v>
      </c>
      <c r="D8" s="6" t="n">
        <v>388168</v>
      </c>
    </row>
    <row r="9" spans="1:4">
      <c r="A9" s="4" t="s">
        <v>668</v>
      </c>
      <c r="B9" s="5" t="n">
        <v>554795</v>
      </c>
      <c r="C9" s="5" t="n">
        <v>614111</v>
      </c>
      <c r="D9" s="6" t="n">
        <v>606413</v>
      </c>
    </row>
    <row r="10" spans="1:4">
      <c r="A10" s="4" t="s">
        <v>653</v>
      </c>
      <c r="B10" s="5" t="n">
        <v>-147245</v>
      </c>
      <c r="C10" s="6" t="n">
        <v>-174962</v>
      </c>
    </row>
    <row r="11" spans="1:4">
      <c r="A11" s="4" t="s">
        <v>631</v>
      </c>
    </row>
    <row r="12" spans="1:4">
      <c r="A12" s="3" t="s">
        <v>606</v>
      </c>
    </row>
    <row r="13" spans="1:4">
      <c r="A13" s="4" t="s">
        <v>667</v>
      </c>
      <c r="B13" s="5" t="n">
        <v>0</v>
      </c>
    </row>
    <row r="14" spans="1:4">
      <c r="A14" s="4" t="s">
        <v>668</v>
      </c>
      <c r="B14" s="5" t="n">
        <v>62892</v>
      </c>
    </row>
    <row r="15" spans="1:4">
      <c r="A15" s="4" t="s">
        <v>653</v>
      </c>
      <c r="B15" s="5" t="n">
        <v>-62892</v>
      </c>
    </row>
    <row r="16" spans="1:4">
      <c r="A16" s="4" t="s">
        <v>669</v>
      </c>
    </row>
    <row r="17" spans="1:4">
      <c r="A17" s="3" t="s">
        <v>606</v>
      </c>
    </row>
    <row r="18" spans="1:4">
      <c r="A18" s="4" t="s">
        <v>667</v>
      </c>
      <c r="B18" s="5" t="n">
        <v>0</v>
      </c>
    </row>
    <row r="19" spans="1:4">
      <c r="A19" s="4" t="s">
        <v>668</v>
      </c>
      <c r="B19" s="5" t="n">
        <v>549</v>
      </c>
    </row>
    <row r="20" spans="1:4">
      <c r="A20" s="4" t="s">
        <v>653</v>
      </c>
      <c r="B20" s="5" t="n">
        <v>-549</v>
      </c>
    </row>
    <row r="21" spans="1:4">
      <c r="A21" s="4" t="s">
        <v>670</v>
      </c>
    </row>
    <row r="22" spans="1:4">
      <c r="A22" s="3" t="s">
        <v>606</v>
      </c>
    </row>
    <row r="23" spans="1:4">
      <c r="A23" s="4" t="s">
        <v>667</v>
      </c>
      <c r="B23" s="5" t="n">
        <v>407550</v>
      </c>
    </row>
    <row r="24" spans="1:4">
      <c r="A24" s="4" t="s">
        <v>668</v>
      </c>
      <c r="B24" s="5" t="n">
        <v>491354</v>
      </c>
    </row>
    <row r="25" spans="1:4">
      <c r="A25" s="4" t="s">
        <v>653</v>
      </c>
      <c r="B25" s="6" t="n">
        <v>-838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228</v>
      </c>
    </row>
    <row r="3" spans="1:3">
      <c r="A3" s="4" t="s">
        <v>623</v>
      </c>
      <c r="B3" s="6" t="n">
        <v>554768</v>
      </c>
      <c r="C3" s="6" t="n">
        <v>614079</v>
      </c>
    </row>
    <row r="4" spans="1:3">
      <c r="A4" s="4" t="s">
        <v>672</v>
      </c>
      <c r="B4" s="6" t="n">
        <v>407550</v>
      </c>
      <c r="C4" s="6" t="n">
        <v>4391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228</v>
      </c>
    </row>
    <row r="3" spans="1:3">
      <c r="A3" s="4" t="s">
        <v>674</v>
      </c>
      <c r="B3" s="6" t="n">
        <v>554795</v>
      </c>
      <c r="C3" s="6" t="n">
        <v>614111</v>
      </c>
    </row>
    <row r="4" spans="1:3">
      <c r="A4" s="4" t="s">
        <v>672</v>
      </c>
      <c r="B4" s="6" t="n">
        <v>407550</v>
      </c>
      <c r="C4" s="6" t="n">
        <v>439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93</v>
      </c>
    </row>
    <row r="3" spans="1:4">
      <c r="A3" s="3" t="s">
        <v>143</v>
      </c>
    </row>
    <row r="4" spans="1:4">
      <c r="A4" s="4" t="s">
        <v>111</v>
      </c>
      <c r="B4" s="6" t="n">
        <v>405665</v>
      </c>
      <c r="C4" s="6" t="n">
        <v>215046</v>
      </c>
      <c r="D4" s="6" t="n">
        <v>487999</v>
      </c>
    </row>
    <row r="5" spans="1:4">
      <c r="A5" s="3" t="s">
        <v>144</v>
      </c>
    </row>
    <row r="6" spans="1:4">
      <c r="A6" s="4" t="s">
        <v>99</v>
      </c>
      <c r="B6" s="5" t="n">
        <v>55949</v>
      </c>
      <c r="C6" s="5" t="n">
        <v>74637</v>
      </c>
      <c r="D6" s="5" t="n">
        <v>89531</v>
      </c>
    </row>
    <row r="7" spans="1:4">
      <c r="A7" s="4" t="s">
        <v>100</v>
      </c>
      <c r="B7" s="5" t="n">
        <v>30838</v>
      </c>
      <c r="C7" s="5" t="n">
        <v>61870</v>
      </c>
      <c r="D7" s="5" t="n">
        <v>114959</v>
      </c>
    </row>
    <row r="8" spans="1:4">
      <c r="A8" s="4" t="s">
        <v>145</v>
      </c>
      <c r="B8" s="5" t="n">
        <v>12531</v>
      </c>
      <c r="C8" s="5" t="n">
        <v>17098</v>
      </c>
      <c r="D8" s="5" t="n">
        <v>17590</v>
      </c>
    </row>
    <row r="9" spans="1:4">
      <c r="A9" s="4" t="s">
        <v>146</v>
      </c>
      <c r="B9" s="5" t="n">
        <v>0</v>
      </c>
      <c r="C9" s="5" t="n">
        <v>342900</v>
      </c>
      <c r="D9" s="5" t="n">
        <v>0</v>
      </c>
    </row>
    <row r="10" spans="1:4">
      <c r="A10" s="4" t="s">
        <v>147</v>
      </c>
      <c r="B10" s="5" t="n">
        <v>17258</v>
      </c>
      <c r="C10" s="5" t="n">
        <v>-296820</v>
      </c>
      <c r="D10" s="5" t="n">
        <v>16535</v>
      </c>
    </row>
    <row r="11" spans="1:4">
      <c r="A11" s="4" t="s">
        <v>148</v>
      </c>
      <c r="B11" s="5" t="n">
        <v>-13792</v>
      </c>
      <c r="C11" s="5" t="n">
        <v>-10462</v>
      </c>
      <c r="D11" s="5" t="n">
        <v>7170</v>
      </c>
    </row>
    <row r="12" spans="1:4">
      <c r="A12" s="4" t="s">
        <v>149</v>
      </c>
      <c r="B12" s="5" t="n">
        <v>-4991</v>
      </c>
      <c r="C12" s="5" t="n">
        <v>19803</v>
      </c>
      <c r="D12" s="5" t="n">
        <v>42067</v>
      </c>
    </row>
    <row r="13" spans="1:4">
      <c r="A13" s="3" t="s">
        <v>150</v>
      </c>
    </row>
    <row r="14" spans="1:4">
      <c r="A14" s="4" t="s">
        <v>151</v>
      </c>
      <c r="B14" s="5" t="n">
        <v>-5351</v>
      </c>
      <c r="C14" s="5" t="n">
        <v>14541</v>
      </c>
      <c r="D14" s="5" t="n">
        <v>-32046</v>
      </c>
    </row>
    <row r="15" spans="1:4">
      <c r="A15" s="4" t="s">
        <v>152</v>
      </c>
      <c r="B15" s="5" t="n">
        <v>29357</v>
      </c>
      <c r="C15" s="5" t="n">
        <v>-21474</v>
      </c>
      <c r="D15" s="5" t="n">
        <v>-1506</v>
      </c>
    </row>
    <row r="16" spans="1:4">
      <c r="A16" s="4" t="s">
        <v>153</v>
      </c>
      <c r="B16" s="5" t="n">
        <v>22895</v>
      </c>
      <c r="C16" s="5" t="n">
        <v>-29977</v>
      </c>
      <c r="D16" s="5" t="n">
        <v>-7771</v>
      </c>
    </row>
    <row r="17" spans="1:4">
      <c r="A17" s="4" t="s">
        <v>154</v>
      </c>
      <c r="B17" s="5" t="n">
        <v>898</v>
      </c>
      <c r="C17" s="5" t="n">
        <v>-3888</v>
      </c>
      <c r="D17" s="5" t="n">
        <v>-20004</v>
      </c>
    </row>
    <row r="18" spans="1:4">
      <c r="A18" s="4" t="s">
        <v>155</v>
      </c>
      <c r="B18" s="5" t="n">
        <v>-42015</v>
      </c>
      <c r="C18" s="5" t="n">
        <v>-13276</v>
      </c>
      <c r="D18" s="5" t="n">
        <v>3257</v>
      </c>
    </row>
    <row r="19" spans="1:4">
      <c r="A19" s="4" t="s">
        <v>156</v>
      </c>
      <c r="B19" s="5" t="n">
        <v>0</v>
      </c>
      <c r="C19" s="5" t="n">
        <v>32588</v>
      </c>
      <c r="D19" s="5" t="n">
        <v>0</v>
      </c>
    </row>
    <row r="20" spans="1:4">
      <c r="A20" s="4" t="s">
        <v>157</v>
      </c>
      <c r="B20" s="5" t="n">
        <v>17967</v>
      </c>
      <c r="C20" s="5" t="n">
        <v>-13157</v>
      </c>
      <c r="D20" s="5" t="n">
        <v>-39080</v>
      </c>
    </row>
    <row r="21" spans="1:4">
      <c r="A21" s="4" t="s">
        <v>158</v>
      </c>
      <c r="B21" s="5" t="n">
        <v>527209</v>
      </c>
      <c r="C21" s="5" t="n">
        <v>389429</v>
      </c>
      <c r="D21" s="5" t="n">
        <v>678701</v>
      </c>
    </row>
    <row r="22" spans="1:4">
      <c r="A22" s="3" t="s">
        <v>159</v>
      </c>
    </row>
    <row r="23" spans="1:4">
      <c r="A23" s="4" t="s">
        <v>160</v>
      </c>
      <c r="B23" s="5" t="n">
        <v>-65230</v>
      </c>
      <c r="C23" s="5" t="n">
        <v>-76886</v>
      </c>
      <c r="D23" s="5" t="n">
        <v>-94796</v>
      </c>
    </row>
    <row r="24" spans="1:4">
      <c r="A24" s="4" t="s">
        <v>161</v>
      </c>
      <c r="B24" s="5" t="n">
        <v>7400</v>
      </c>
      <c r="C24" s="5" t="n">
        <v>0</v>
      </c>
      <c r="D24" s="5" t="n">
        <v>0</v>
      </c>
    </row>
    <row r="25" spans="1:4">
      <c r="A25" s="4" t="s">
        <v>162</v>
      </c>
      <c r="B25" s="5" t="n">
        <v>-328433</v>
      </c>
      <c r="C25" s="5" t="n">
        <v>0</v>
      </c>
      <c r="D25" s="5" t="n">
        <v>-206078</v>
      </c>
    </row>
    <row r="26" spans="1:4">
      <c r="A26" s="4" t="s">
        <v>163</v>
      </c>
      <c r="B26" s="5" t="n">
        <v>-11677</v>
      </c>
      <c r="C26" s="5" t="n">
        <v>-6405</v>
      </c>
      <c r="D26" s="5" t="n">
        <v>-20797</v>
      </c>
    </row>
    <row r="27" spans="1:4">
      <c r="A27" s="4" t="s">
        <v>164</v>
      </c>
      <c r="B27" s="5" t="n">
        <v>7189</v>
      </c>
      <c r="C27" s="5" t="n">
        <v>37880</v>
      </c>
      <c r="D27" s="5" t="n">
        <v>40409</v>
      </c>
    </row>
    <row r="28" spans="1:4">
      <c r="A28" s="4" t="s">
        <v>165</v>
      </c>
      <c r="B28" s="5" t="n">
        <v>16335</v>
      </c>
      <c r="C28" s="5" t="n">
        <v>205188</v>
      </c>
      <c r="D28" s="5" t="n">
        <v>8441</v>
      </c>
    </row>
    <row r="29" spans="1:4">
      <c r="A29" s="4" t="s">
        <v>166</v>
      </c>
      <c r="B29" s="5" t="n">
        <v>0</v>
      </c>
      <c r="C29" s="5" t="n">
        <v>16454</v>
      </c>
      <c r="D29" s="5" t="n">
        <v>0</v>
      </c>
    </row>
    <row r="30" spans="1:4">
      <c r="A30" s="4" t="s">
        <v>167</v>
      </c>
      <c r="B30" s="5" t="n">
        <v>-374416</v>
      </c>
      <c r="C30" s="5" t="n">
        <v>176231</v>
      </c>
      <c r="D30" s="5" t="n">
        <v>-272821</v>
      </c>
    </row>
    <row r="31" spans="1:4">
      <c r="A31" s="3" t="s">
        <v>168</v>
      </c>
    </row>
    <row r="32" spans="1:4">
      <c r="A32" s="4" t="s">
        <v>169</v>
      </c>
      <c r="B32" s="5" t="n">
        <v>50000</v>
      </c>
      <c r="C32" s="5" t="n">
        <v>-635000</v>
      </c>
      <c r="D32" s="5" t="n">
        <v>-85000</v>
      </c>
    </row>
    <row r="33" spans="1:4">
      <c r="A33" s="4" t="s">
        <v>170</v>
      </c>
      <c r="B33" s="5" t="n">
        <v>0</v>
      </c>
      <c r="C33" s="5" t="n">
        <v>675000</v>
      </c>
      <c r="D33" s="5" t="n">
        <v>0</v>
      </c>
    </row>
    <row r="34" spans="1:4">
      <c r="A34" s="4" t="s">
        <v>171</v>
      </c>
      <c r="B34" s="5" t="n">
        <v>0</v>
      </c>
      <c r="C34" s="5" t="n">
        <v>0</v>
      </c>
      <c r="D34" s="5" t="n">
        <v>300000</v>
      </c>
    </row>
    <row r="35" spans="1:4">
      <c r="A35" s="4" t="s">
        <v>172</v>
      </c>
      <c r="B35" s="5" t="n">
        <v>-121146</v>
      </c>
      <c r="C35" s="5" t="n">
        <v>-412246</v>
      </c>
      <c r="D35" s="5" t="n">
        <v>-352590</v>
      </c>
    </row>
    <row r="36" spans="1:4">
      <c r="A36" s="4" t="s">
        <v>173</v>
      </c>
      <c r="B36" s="5" t="n">
        <v>-5269</v>
      </c>
      <c r="C36" s="5" t="n">
        <v>-9795</v>
      </c>
      <c r="D36" s="5" t="n">
        <v>-1684</v>
      </c>
    </row>
    <row r="37" spans="1:4">
      <c r="A37" s="4" t="s">
        <v>174</v>
      </c>
      <c r="B37" s="5" t="n">
        <v>-60290</v>
      </c>
      <c r="C37" s="5" t="n">
        <v>-90170</v>
      </c>
      <c r="D37" s="5" t="n">
        <v>-121639</v>
      </c>
    </row>
    <row r="38" spans="1:4">
      <c r="A38" s="4" t="s">
        <v>175</v>
      </c>
      <c r="B38" s="5" t="n">
        <v>-5831</v>
      </c>
      <c r="C38" s="5" t="n">
        <v>-23480</v>
      </c>
      <c r="D38" s="5" t="n">
        <v>-161891</v>
      </c>
    </row>
    <row r="39" spans="1:4">
      <c r="A39" s="4" t="s">
        <v>176</v>
      </c>
      <c r="B39" s="5" t="n">
        <v>-2436</v>
      </c>
      <c r="C39" s="5" t="n">
        <v>-3932</v>
      </c>
      <c r="D39" s="5" t="n">
        <v>-20352</v>
      </c>
    </row>
    <row r="40" spans="1:4">
      <c r="A40" s="4" t="s">
        <v>177</v>
      </c>
      <c r="B40" s="5" t="n">
        <v>0</v>
      </c>
      <c r="C40" s="5" t="n">
        <v>-22980</v>
      </c>
      <c r="D40" s="5" t="n">
        <v>-18840</v>
      </c>
    </row>
    <row r="41" spans="1:4">
      <c r="A41" s="4" t="s">
        <v>178</v>
      </c>
      <c r="B41" s="5" t="n">
        <v>0</v>
      </c>
      <c r="C41" s="5" t="n">
        <v>-20133</v>
      </c>
      <c r="D41" s="5" t="n">
        <v>0</v>
      </c>
    </row>
    <row r="42" spans="1:4">
      <c r="A42" s="4" t="s">
        <v>179</v>
      </c>
      <c r="B42" s="5" t="n">
        <v>0</v>
      </c>
      <c r="C42" s="5" t="n">
        <v>0</v>
      </c>
      <c r="D42" s="5" t="n">
        <v>-437</v>
      </c>
    </row>
    <row r="43" spans="1:4">
      <c r="A43" s="4" t="s">
        <v>180</v>
      </c>
      <c r="B43" s="5" t="n">
        <v>-144972</v>
      </c>
      <c r="C43" s="5" t="n">
        <v>-542736</v>
      </c>
      <c r="D43" s="5" t="n">
        <v>-462433</v>
      </c>
    </row>
    <row r="44" spans="1:4">
      <c r="A44" s="4" t="s">
        <v>181</v>
      </c>
      <c r="B44" s="5" t="n">
        <v>7821</v>
      </c>
      <c r="C44" s="5" t="n">
        <v>22924</v>
      </c>
      <c r="D44" s="5" t="n">
        <v>-56553</v>
      </c>
    </row>
    <row r="45" spans="1:4">
      <c r="A45" s="4" t="s">
        <v>182</v>
      </c>
      <c r="B45" s="5" t="n">
        <v>128041</v>
      </c>
      <c r="C45" s="5" t="n">
        <v>44076</v>
      </c>
      <c r="D45" s="5" t="n">
        <v>58566</v>
      </c>
    </row>
    <row r="46" spans="1:4">
      <c r="A46" s="4" t="s">
        <v>183</v>
      </c>
      <c r="B46" s="5" t="n">
        <v>0</v>
      </c>
      <c r="C46" s="5" t="n">
        <v>61041</v>
      </c>
      <c r="D46" s="5" t="n">
        <v>103104</v>
      </c>
    </row>
    <row r="47" spans="1:4">
      <c r="A47" s="4" t="s">
        <v>184</v>
      </c>
      <c r="B47" s="5" t="n">
        <v>128041</v>
      </c>
      <c r="C47" s="5" t="n">
        <v>105117</v>
      </c>
      <c r="D47" s="5" t="n">
        <v>161670</v>
      </c>
    </row>
    <row r="48" spans="1:4">
      <c r="A48" s="4" t="s">
        <v>185</v>
      </c>
      <c r="B48" s="5" t="n">
        <v>135862</v>
      </c>
      <c r="C48" s="5" t="n">
        <v>128041</v>
      </c>
      <c r="D48" s="5" t="n">
        <v>44076</v>
      </c>
    </row>
    <row r="49" spans="1:4">
      <c r="A49" s="4" t="s">
        <v>186</v>
      </c>
      <c r="B49" s="5" t="n">
        <v>0</v>
      </c>
      <c r="C49" s="5" t="n">
        <v>0</v>
      </c>
      <c r="D49" s="5" t="n">
        <v>61041</v>
      </c>
    </row>
    <row r="50" spans="1:4">
      <c r="A50" s="4" t="s">
        <v>187</v>
      </c>
      <c r="B50" s="6" t="n">
        <v>135862</v>
      </c>
      <c r="C50" s="6" t="n">
        <v>128041</v>
      </c>
      <c r="D50" s="6" t="n">
        <v>105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228</v>
      </c>
    </row>
    <row r="3" spans="1:3">
      <c r="A3" s="4" t="s">
        <v>676</v>
      </c>
      <c r="B3" s="6" t="n">
        <v>-182610</v>
      </c>
      <c r="C3" s="6" t="n">
        <v>-175415</v>
      </c>
    </row>
    <row r="4" spans="1:3">
      <c r="A4" s="4" t="s">
        <v>677</v>
      </c>
      <c r="B4" s="5" t="n">
        <v>-1888</v>
      </c>
      <c r="C4" s="5" t="n">
        <v>-2056</v>
      </c>
    </row>
    <row r="5" spans="1:3">
      <c r="A5" s="4" t="s">
        <v>678</v>
      </c>
      <c r="B5" s="6" t="n">
        <v>-184498</v>
      </c>
      <c r="C5" s="6" t="n">
        <v>-177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93</v>
      </c>
    </row>
    <row r="3" spans="1:4">
      <c r="A3" s="3" t="s">
        <v>680</v>
      </c>
    </row>
    <row r="4" spans="1:4">
      <c r="A4" s="4" t="s">
        <v>681</v>
      </c>
      <c r="B4" s="6" t="n">
        <v>-19279</v>
      </c>
      <c r="C4" s="6" t="n">
        <v>20373</v>
      </c>
      <c r="D4" s="6" t="n">
        <v>-21337</v>
      </c>
    </row>
    <row r="5" spans="1:4">
      <c r="A5" s="4" t="s">
        <v>134</v>
      </c>
      <c r="B5" s="5" t="n">
        <v>-6640</v>
      </c>
      <c r="C5" s="5" t="n">
        <v>29210</v>
      </c>
      <c r="D5" s="6" t="n">
        <v>-13269</v>
      </c>
    </row>
    <row r="6" spans="1:4">
      <c r="A6" s="4" t="s">
        <v>227</v>
      </c>
    </row>
    <row r="7" spans="1:4">
      <c r="A7" s="3" t="s">
        <v>680</v>
      </c>
    </row>
    <row r="8" spans="1:4">
      <c r="A8" s="4" t="s">
        <v>681</v>
      </c>
      <c r="B8" s="5" t="n">
        <v>-19817</v>
      </c>
      <c r="C8" s="5" t="n">
        <v>16272</v>
      </c>
    </row>
    <row r="9" spans="1:4">
      <c r="A9" s="4" t="s">
        <v>682</v>
      </c>
      <c r="B9" s="5" t="n">
        <v>5124</v>
      </c>
      <c r="C9" s="5" t="n">
        <v>8357</v>
      </c>
    </row>
    <row r="10" spans="1:4">
      <c r="A10" s="4" t="s">
        <v>683</v>
      </c>
      <c r="B10" s="5" t="n">
        <v>168</v>
      </c>
      <c r="C10" s="5" t="n">
        <v>635</v>
      </c>
    </row>
    <row r="11" spans="1:4">
      <c r="A11" s="4" t="s">
        <v>133</v>
      </c>
      <c r="B11" s="5" t="n">
        <v>7498</v>
      </c>
      <c r="C11" s="5" t="n">
        <v>0</v>
      </c>
    </row>
    <row r="12" spans="1:4">
      <c r="A12" s="4" t="s">
        <v>661</v>
      </c>
      <c r="B12" s="5" t="n">
        <v>0</v>
      </c>
      <c r="C12" s="5" t="n">
        <v>4716</v>
      </c>
    </row>
    <row r="13" spans="1:4">
      <c r="A13" s="4" t="s">
        <v>684</v>
      </c>
      <c r="B13" s="5" t="n">
        <v>0</v>
      </c>
      <c r="C13" s="5" t="n">
        <v>26</v>
      </c>
    </row>
    <row r="14" spans="1:4">
      <c r="A14" s="4" t="s">
        <v>134</v>
      </c>
      <c r="B14" s="6" t="n">
        <v>-7027</v>
      </c>
      <c r="C14" s="6" t="n">
        <v>300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93</v>
      </c>
    </row>
    <row r="3" spans="1:4">
      <c r="A3" s="3" t="s">
        <v>606</v>
      </c>
    </row>
    <row r="4" spans="1:4">
      <c r="A4" s="4" t="s">
        <v>686</v>
      </c>
      <c r="B4" s="4" t="s">
        <v>687</v>
      </c>
      <c r="C4" s="4" t="s">
        <v>688</v>
      </c>
      <c r="D4" s="4" t="s">
        <v>689</v>
      </c>
    </row>
    <row r="5" spans="1:4">
      <c r="A5" s="4" t="s">
        <v>690</v>
      </c>
      <c r="B5" s="4" t="s">
        <v>691</v>
      </c>
      <c r="C5" s="4" t="s">
        <v>691</v>
      </c>
      <c r="D5" s="4" t="s">
        <v>6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4" t="s">
        <v>227</v>
      </c>
    </row>
    <row r="3" spans="1:3">
      <c r="A3" s="3" t="s">
        <v>606</v>
      </c>
    </row>
    <row r="4" spans="1:3">
      <c r="A4" s="4" t="s">
        <v>686</v>
      </c>
      <c r="B4" s="4" t="s">
        <v>693</v>
      </c>
      <c r="C4" s="4" t="s">
        <v>6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695</v>
      </c>
      <c r="C1" s="2" t="s">
        <v>2</v>
      </c>
      <c r="D1" s="2" t="s">
        <v>35</v>
      </c>
    </row>
    <row r="2" spans="1:4">
      <c r="A2" s="3" t="s">
        <v>606</v>
      </c>
    </row>
    <row r="3" spans="1:4">
      <c r="A3" s="4" t="s">
        <v>696</v>
      </c>
      <c r="C3" s="4" t="s">
        <v>611</v>
      </c>
      <c r="D3" s="4" t="s">
        <v>611</v>
      </c>
    </row>
    <row r="4" spans="1:4">
      <c r="A4" s="4" t="s">
        <v>697</v>
      </c>
    </row>
    <row r="5" spans="1:4">
      <c r="A5" s="3" t="s">
        <v>606</v>
      </c>
    </row>
    <row r="6" spans="1:4">
      <c r="A6" s="4" t="s">
        <v>696</v>
      </c>
      <c r="C6" s="4" t="s">
        <v>698</v>
      </c>
      <c r="D6" s="4" t="s">
        <v>699</v>
      </c>
    </row>
    <row r="7" spans="1:4">
      <c r="A7" s="4" t="s">
        <v>700</v>
      </c>
    </row>
    <row r="8" spans="1:4">
      <c r="A8" s="3" t="s">
        <v>606</v>
      </c>
    </row>
    <row r="9" spans="1:4">
      <c r="A9" s="4" t="s">
        <v>696</v>
      </c>
      <c r="C9" s="4" t="s">
        <v>701</v>
      </c>
      <c r="D9" s="4" t="s">
        <v>701</v>
      </c>
    </row>
    <row r="10" spans="1:4">
      <c r="A10" s="4" t="s">
        <v>63</v>
      </c>
    </row>
    <row r="11" spans="1:4">
      <c r="A11" s="3" t="s">
        <v>606</v>
      </c>
    </row>
    <row r="12" spans="1:4">
      <c r="A12" s="4" t="s">
        <v>696</v>
      </c>
      <c r="C12" s="4" t="s">
        <v>613</v>
      </c>
      <c r="D12" s="4" t="s">
        <v>702</v>
      </c>
    </row>
    <row r="13" spans="1:4">
      <c r="A13" s="4" t="s">
        <v>703</v>
      </c>
    </row>
    <row r="14" spans="1:4">
      <c r="A14" s="3" t="s">
        <v>606</v>
      </c>
    </row>
    <row r="15" spans="1:4">
      <c r="A15" s="4" t="s">
        <v>704</v>
      </c>
      <c r="B15" s="4" t="s">
        <v>611</v>
      </c>
    </row>
    <row r="16" spans="1:4">
      <c r="A16" s="4" t="s">
        <v>705</v>
      </c>
    </row>
    <row r="17" spans="1:4">
      <c r="A17" s="3" t="s">
        <v>606</v>
      </c>
    </row>
    <row r="18" spans="1:4">
      <c r="A18" s="4" t="s">
        <v>704</v>
      </c>
      <c r="B18" s="4" t="s">
        <v>698</v>
      </c>
    </row>
    <row r="19" spans="1:4">
      <c r="A19" s="4" t="s">
        <v>706</v>
      </c>
    </row>
    <row r="20" spans="1:4">
      <c r="A20" s="3" t="s">
        <v>606</v>
      </c>
    </row>
    <row r="21" spans="1:4">
      <c r="A21" s="4" t="s">
        <v>704</v>
      </c>
      <c r="B21" s="4" t="s">
        <v>707</v>
      </c>
    </row>
    <row r="22" spans="1:4">
      <c r="A22" s="4" t="s">
        <v>708</v>
      </c>
    </row>
    <row r="23" spans="1:4">
      <c r="A23" s="3" t="s">
        <v>606</v>
      </c>
    </row>
    <row r="24" spans="1:4">
      <c r="A24" s="4" t="s">
        <v>704</v>
      </c>
      <c r="B24" s="4" t="s">
        <v>7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65</v>
      </c>
    </row>
    <row r="2" spans="1:2">
      <c r="A2" s="3" t="s">
        <v>606</v>
      </c>
    </row>
    <row r="3" spans="1:2">
      <c r="A3" s="5" t="n">
        <v>2019</v>
      </c>
      <c r="B3" s="6" t="n">
        <v>48038</v>
      </c>
    </row>
    <row r="4" spans="1:2">
      <c r="A4" s="5" t="n">
        <v>2020</v>
      </c>
      <c r="B4" s="5" t="n">
        <v>37882</v>
      </c>
    </row>
    <row r="5" spans="1:2">
      <c r="A5" s="5" t="n">
        <v>2021</v>
      </c>
      <c r="B5" s="5" t="n">
        <v>38384</v>
      </c>
    </row>
    <row r="6" spans="1:2">
      <c r="A6" s="5" t="n">
        <v>2022</v>
      </c>
      <c r="B6" s="5" t="n">
        <v>39342</v>
      </c>
    </row>
    <row r="7" spans="1:2">
      <c r="A7" s="5" t="n">
        <v>2023</v>
      </c>
      <c r="B7" s="5" t="n">
        <v>39195</v>
      </c>
    </row>
    <row r="8" spans="1:2">
      <c r="A8" s="4" t="s">
        <v>710</v>
      </c>
      <c r="B8" s="6" t="n">
        <v>1922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31"/>
    <col customWidth="1" max="7" min="7" width="21"/>
    <col customWidth="1" max="8" min="8" width="21"/>
  </cols>
  <sheetData>
    <row r="1" spans="1:8">
      <c r="A1" s="1" t="s">
        <v>711</v>
      </c>
      <c r="B1" s="2" t="s">
        <v>712</v>
      </c>
      <c r="E1" s="2" t="s">
        <v>713</v>
      </c>
      <c r="F1" s="2" t="s">
        <v>1</v>
      </c>
    </row>
    <row r="2" spans="1:8">
      <c r="B2" s="2" t="s">
        <v>366</v>
      </c>
      <c r="C2" s="2" t="s">
        <v>714</v>
      </c>
      <c r="D2" s="2" t="s">
        <v>715</v>
      </c>
      <c r="E2" s="2" t="s">
        <v>366</v>
      </c>
      <c r="F2" s="2" t="s">
        <v>716</v>
      </c>
      <c r="G2" s="2" t="s">
        <v>366</v>
      </c>
      <c r="H2" s="2" t="s">
        <v>367</v>
      </c>
    </row>
    <row r="3" spans="1:8">
      <c r="A3" s="3" t="s">
        <v>717</v>
      </c>
    </row>
    <row r="4" spans="1:8">
      <c r="A4" s="4" t="s">
        <v>470</v>
      </c>
      <c r="B4" s="6" t="n">
        <v>17374</v>
      </c>
      <c r="E4" s="6" t="n">
        <v>17374</v>
      </c>
      <c r="F4" s="6" t="n">
        <v>24497</v>
      </c>
      <c r="G4" s="6" t="n">
        <v>17374</v>
      </c>
    </row>
    <row r="5" spans="1:8">
      <c r="A5" s="4" t="s">
        <v>377</v>
      </c>
      <c r="B5" s="5" t="n">
        <v>2600</v>
      </c>
      <c r="E5" s="5" t="n">
        <v>2600</v>
      </c>
      <c r="F5" s="6" t="n">
        <v>2000</v>
      </c>
      <c r="G5" s="5" t="n">
        <v>2600</v>
      </c>
    </row>
    <row r="6" spans="1:8">
      <c r="A6" s="4" t="s">
        <v>718</v>
      </c>
      <c r="D6" s="6" t="n">
        <v>332900</v>
      </c>
      <c r="H6" s="6" t="n">
        <v>15200</v>
      </c>
    </row>
    <row r="7" spans="1:8">
      <c r="A7" s="4" t="s">
        <v>719</v>
      </c>
      <c r="G7" s="5" t="n">
        <v>5800</v>
      </c>
    </row>
    <row r="8" spans="1:8">
      <c r="A8" s="4" t="s">
        <v>720</v>
      </c>
      <c r="F8" s="4" t="s">
        <v>721</v>
      </c>
    </row>
    <row r="9" spans="1:8">
      <c r="A9" s="4" t="s">
        <v>722</v>
      </c>
      <c r="F9" s="6" t="n">
        <v>700</v>
      </c>
    </row>
    <row r="10" spans="1:8">
      <c r="A10" s="4" t="s">
        <v>723</v>
      </c>
      <c r="F10" s="4" t="s">
        <v>702</v>
      </c>
    </row>
    <row r="11" spans="1:8">
      <c r="A11" s="12" t="n">
        <v>1</v>
      </c>
    </row>
    <row r="12" spans="1:8">
      <c r="A12" s="3" t="s">
        <v>717</v>
      </c>
    </row>
    <row r="13" spans="1:8">
      <c r="A13" s="4" t="s">
        <v>724</v>
      </c>
      <c r="B13" s="5" t="n">
        <v>14600</v>
      </c>
      <c r="E13" s="5" t="n">
        <v>14600</v>
      </c>
      <c r="G13" s="5" t="n">
        <v>14600</v>
      </c>
    </row>
    <row r="14" spans="1:8">
      <c r="A14" s="4" t="s">
        <v>725</v>
      </c>
    </row>
    <row r="15" spans="1:8">
      <c r="A15" s="3" t="s">
        <v>717</v>
      </c>
    </row>
    <row r="16" spans="1:8">
      <c r="A16" s="4" t="s">
        <v>726</v>
      </c>
      <c r="F16" s="5" t="n">
        <v>9</v>
      </c>
    </row>
    <row r="17" spans="1:8">
      <c r="A17" s="4" t="s">
        <v>727</v>
      </c>
    </row>
    <row r="18" spans="1:8">
      <c r="A18" s="3" t="s">
        <v>717</v>
      </c>
    </row>
    <row r="19" spans="1:8">
      <c r="A19" s="4" t="s">
        <v>726</v>
      </c>
      <c r="F19" s="5" t="n">
        <v>2</v>
      </c>
    </row>
    <row r="20" spans="1:8">
      <c r="A20" s="4" t="s">
        <v>720</v>
      </c>
      <c r="F20" s="4" t="s">
        <v>728</v>
      </c>
    </row>
    <row r="21" spans="1:8">
      <c r="A21" s="4" t="s">
        <v>729</v>
      </c>
      <c r="F21" s="4" t="s">
        <v>730</v>
      </c>
    </row>
    <row r="22" spans="1:8">
      <c r="A22" s="4" t="s">
        <v>731</v>
      </c>
    </row>
    <row r="23" spans="1:8">
      <c r="A23" s="3" t="s">
        <v>717</v>
      </c>
    </row>
    <row r="24" spans="1:8">
      <c r="A24" s="4" t="s">
        <v>732</v>
      </c>
      <c r="B24" s="5" t="n">
        <v>3160000</v>
      </c>
      <c r="E24" s="5" t="n">
        <v>3160000</v>
      </c>
      <c r="F24" s="6" t="n">
        <v>2960000</v>
      </c>
      <c r="G24" s="6" t="n">
        <v>3160000</v>
      </c>
    </row>
    <row r="25" spans="1:8">
      <c r="A25" s="4" t="s">
        <v>733</v>
      </c>
    </row>
    <row r="26" spans="1:8">
      <c r="A26" s="3" t="s">
        <v>717</v>
      </c>
    </row>
    <row r="27" spans="1:8">
      <c r="A27" s="4" t="s">
        <v>734</v>
      </c>
      <c r="E27" s="5" t="n">
        <v>11100</v>
      </c>
    </row>
    <row r="28" spans="1:8">
      <c r="A28" s="4" t="s">
        <v>735</v>
      </c>
      <c r="C28" s="6" t="n">
        <v>26900</v>
      </c>
      <c r="E28" s="5" t="n">
        <v>15800</v>
      </c>
    </row>
    <row r="29" spans="1:8">
      <c r="A29" s="4" t="s">
        <v>736</v>
      </c>
      <c r="B29" s="6" t="n">
        <v>21000</v>
      </c>
      <c r="C29" s="5" t="n">
        <v>5000</v>
      </c>
      <c r="E29" s="5" t="n">
        <v>26000</v>
      </c>
      <c r="F29" s="5" t="n">
        <v>26000</v>
      </c>
    </row>
    <row r="30" spans="1:8">
      <c r="A30" s="4" t="s">
        <v>737</v>
      </c>
      <c r="C30" s="6" t="n">
        <v>900</v>
      </c>
      <c r="E30" s="6" t="n">
        <v>900</v>
      </c>
      <c r="F30" s="6" t="n">
        <v>1100</v>
      </c>
    </row>
  </sheetData>
  <mergeCells count="3">
    <mergeCell ref="A1:A2"/>
    <mergeCell ref="B1:D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5</v>
      </c>
      <c r="D1" s="2" t="s">
        <v>93</v>
      </c>
    </row>
    <row r="2" spans="1:4">
      <c r="A2" s="3" t="s">
        <v>739</v>
      </c>
    </row>
    <row r="3" spans="1:4">
      <c r="A3" s="4" t="s">
        <v>740</v>
      </c>
      <c r="B3" s="6" t="n">
        <v>407550</v>
      </c>
    </row>
    <row r="4" spans="1:4">
      <c r="A4" s="4" t="s">
        <v>227</v>
      </c>
    </row>
    <row r="5" spans="1:4">
      <c r="A5" s="3" t="s">
        <v>739</v>
      </c>
    </row>
    <row r="6" spans="1:4">
      <c r="A6" s="4" t="s">
        <v>740</v>
      </c>
      <c r="B6" s="5" t="n">
        <v>407550</v>
      </c>
      <c r="C6" s="6" t="n">
        <v>439149</v>
      </c>
      <c r="D6" s="6" t="n">
        <v>388168</v>
      </c>
    </row>
    <row r="7" spans="1:4">
      <c r="A7" s="4" t="s">
        <v>48</v>
      </c>
      <c r="B7" s="5" t="n">
        <v>123454</v>
      </c>
      <c r="C7" s="5" t="n">
        <v>128819</v>
      </c>
    </row>
    <row r="8" spans="1:4">
      <c r="A8" s="4" t="s">
        <v>741</v>
      </c>
    </row>
    <row r="9" spans="1:4">
      <c r="A9" s="3" t="s">
        <v>739</v>
      </c>
    </row>
    <row r="10" spans="1:4">
      <c r="A10" s="4" t="s">
        <v>48</v>
      </c>
      <c r="B10" s="5" t="n">
        <v>123454</v>
      </c>
      <c r="C10" s="5" t="n">
        <v>128819</v>
      </c>
    </row>
    <row r="11" spans="1:4">
      <c r="A11" s="4" t="s">
        <v>742</v>
      </c>
    </row>
    <row r="12" spans="1:4">
      <c r="A12" s="3" t="s">
        <v>739</v>
      </c>
    </row>
    <row r="13" spans="1:4">
      <c r="A13" s="4" t="s">
        <v>48</v>
      </c>
      <c r="B13" s="5" t="n">
        <v>0</v>
      </c>
      <c r="C13" s="5" t="n">
        <v>0</v>
      </c>
    </row>
    <row r="14" spans="1:4">
      <c r="A14" s="4" t="s">
        <v>743</v>
      </c>
    </row>
    <row r="15" spans="1:4">
      <c r="A15" s="3" t="s">
        <v>739</v>
      </c>
    </row>
    <row r="16" spans="1:4">
      <c r="A16" s="4" t="s">
        <v>48</v>
      </c>
      <c r="B16" s="5" t="n">
        <v>0</v>
      </c>
      <c r="C16" s="5" t="n">
        <v>0</v>
      </c>
    </row>
    <row r="17" spans="1:4">
      <c r="A17" s="4" t="s">
        <v>744</v>
      </c>
    </row>
    <row r="18" spans="1:4">
      <c r="A18" s="3" t="s">
        <v>739</v>
      </c>
    </row>
    <row r="19" spans="1:4">
      <c r="A19" s="4" t="s">
        <v>740</v>
      </c>
      <c r="B19" s="5" t="n">
        <v>958</v>
      </c>
      <c r="C19" s="5" t="n">
        <v>935</v>
      </c>
    </row>
    <row r="20" spans="1:4">
      <c r="A20" s="4" t="s">
        <v>745</v>
      </c>
    </row>
    <row r="21" spans="1:4">
      <c r="A21" s="3" t="s">
        <v>739</v>
      </c>
    </row>
    <row r="22" spans="1:4">
      <c r="A22" s="4" t="s">
        <v>740</v>
      </c>
      <c r="B22" s="5" t="n">
        <v>958</v>
      </c>
      <c r="C22" s="5" t="n">
        <v>935</v>
      </c>
    </row>
    <row r="23" spans="1:4">
      <c r="A23" s="4" t="s">
        <v>746</v>
      </c>
    </row>
    <row r="24" spans="1:4">
      <c r="A24" s="3" t="s">
        <v>739</v>
      </c>
    </row>
    <row r="25" spans="1:4">
      <c r="A25" s="4" t="s">
        <v>740</v>
      </c>
      <c r="B25" s="5" t="n">
        <v>0</v>
      </c>
      <c r="C25" s="5" t="n">
        <v>0</v>
      </c>
    </row>
    <row r="26" spans="1:4">
      <c r="A26" s="4" t="s">
        <v>747</v>
      </c>
    </row>
    <row r="27" spans="1:4">
      <c r="A27" s="3" t="s">
        <v>739</v>
      </c>
    </row>
    <row r="28" spans="1:4">
      <c r="A28" s="4" t="s">
        <v>740</v>
      </c>
      <c r="B28" s="5" t="n">
        <v>0</v>
      </c>
      <c r="C28" s="5" t="n">
        <v>0</v>
      </c>
    </row>
    <row r="29" spans="1:4">
      <c r="A29" s="4" t="s">
        <v>748</v>
      </c>
    </row>
    <row r="30" spans="1:4">
      <c r="A30" s="3" t="s">
        <v>739</v>
      </c>
    </row>
    <row r="31" spans="1:4">
      <c r="A31" s="4" t="s">
        <v>740</v>
      </c>
      <c r="B31" s="5" t="n">
        <v>83489</v>
      </c>
      <c r="C31" s="5" t="n">
        <v>82698</v>
      </c>
    </row>
    <row r="32" spans="1:4">
      <c r="A32" s="4" t="s">
        <v>749</v>
      </c>
    </row>
    <row r="33" spans="1:4">
      <c r="A33" s="3" t="s">
        <v>739</v>
      </c>
    </row>
    <row r="34" spans="1:4">
      <c r="A34" s="4" t="s">
        <v>740</v>
      </c>
      <c r="B34" s="5" t="n">
        <v>83489</v>
      </c>
      <c r="C34" s="5" t="n">
        <v>82698</v>
      </c>
    </row>
    <row r="35" spans="1:4">
      <c r="A35" s="4" t="s">
        <v>750</v>
      </c>
    </row>
    <row r="36" spans="1:4">
      <c r="A36" s="3" t="s">
        <v>739</v>
      </c>
    </row>
    <row r="37" spans="1:4">
      <c r="A37" s="4" t="s">
        <v>740</v>
      </c>
      <c r="B37" s="5" t="n">
        <v>0</v>
      </c>
      <c r="C37" s="5" t="n">
        <v>0</v>
      </c>
    </row>
    <row r="38" spans="1:4">
      <c r="A38" s="4" t="s">
        <v>751</v>
      </c>
    </row>
    <row r="39" spans="1:4">
      <c r="A39" s="3" t="s">
        <v>739</v>
      </c>
    </row>
    <row r="40" spans="1:4">
      <c r="A40" s="4" t="s">
        <v>740</v>
      </c>
      <c r="B40" s="5" t="n">
        <v>0</v>
      </c>
      <c r="C40" s="5" t="n">
        <v>0</v>
      </c>
    </row>
    <row r="41" spans="1:4">
      <c r="A41" s="4" t="s">
        <v>752</v>
      </c>
    </row>
    <row r="42" spans="1:4">
      <c r="A42" s="3" t="s">
        <v>739</v>
      </c>
    </row>
    <row r="43" spans="1:4">
      <c r="A43" s="4" t="s">
        <v>740</v>
      </c>
      <c r="B43" s="5" t="n">
        <v>39007</v>
      </c>
      <c r="C43" s="5" t="n">
        <v>45186</v>
      </c>
    </row>
    <row r="44" spans="1:4">
      <c r="A44" s="4" t="s">
        <v>753</v>
      </c>
    </row>
    <row r="45" spans="1:4">
      <c r="A45" s="3" t="s">
        <v>739</v>
      </c>
    </row>
    <row r="46" spans="1:4">
      <c r="A46" s="4" t="s">
        <v>740</v>
      </c>
      <c r="B46" s="5" t="n">
        <v>39007</v>
      </c>
      <c r="C46" s="5" t="n">
        <v>45186</v>
      </c>
    </row>
    <row r="47" spans="1:4">
      <c r="A47" s="4" t="s">
        <v>754</v>
      </c>
    </row>
    <row r="48" spans="1:4">
      <c r="A48" s="3" t="s">
        <v>739</v>
      </c>
    </row>
    <row r="49" spans="1:4">
      <c r="A49" s="4" t="s">
        <v>740</v>
      </c>
      <c r="B49" s="5" t="n">
        <v>0</v>
      </c>
      <c r="C49" s="5" t="n">
        <v>0</v>
      </c>
    </row>
    <row r="50" spans="1:4">
      <c r="A50" s="4" t="s">
        <v>755</v>
      </c>
    </row>
    <row r="51" spans="1:4">
      <c r="A51" s="3" t="s">
        <v>739</v>
      </c>
    </row>
    <row r="52" spans="1:4">
      <c r="A52" s="4" t="s">
        <v>740</v>
      </c>
      <c r="B52" s="5" t="n">
        <v>0</v>
      </c>
      <c r="C52" s="5" t="n">
        <v>0</v>
      </c>
    </row>
    <row r="53" spans="1:4">
      <c r="A53" s="4" t="s">
        <v>756</v>
      </c>
    </row>
    <row r="54" spans="1:4">
      <c r="A54" s="3" t="s">
        <v>739</v>
      </c>
    </row>
    <row r="55" spans="1:4">
      <c r="A55" s="4" t="s">
        <v>757</v>
      </c>
      <c r="B55" s="5" t="n">
        <v>104993</v>
      </c>
      <c r="C55" s="5" t="n">
        <v>117778</v>
      </c>
    </row>
    <row r="56" spans="1:4">
      <c r="A56" s="4" t="s">
        <v>758</v>
      </c>
    </row>
    <row r="57" spans="1:4">
      <c r="A57" s="3" t="s">
        <v>739</v>
      </c>
    </row>
    <row r="58" spans="1:4">
      <c r="A58" s="4" t="s">
        <v>757</v>
      </c>
      <c r="B58" s="5" t="n">
        <v>158580</v>
      </c>
      <c r="C58" s="5" t="n">
        <v>170977</v>
      </c>
    </row>
    <row r="59" spans="1:4">
      <c r="A59" s="4" t="s">
        <v>759</v>
      </c>
    </row>
    <row r="60" spans="1:4">
      <c r="A60" s="3" t="s">
        <v>739</v>
      </c>
    </row>
    <row r="61" spans="1:4">
      <c r="A61" s="4" t="s">
        <v>757</v>
      </c>
      <c r="B61" s="5" t="n">
        <v>16126</v>
      </c>
      <c r="C61" s="5" t="n">
        <v>15756</v>
      </c>
    </row>
    <row r="62" spans="1:4">
      <c r="A62" s="4" t="s">
        <v>760</v>
      </c>
    </row>
    <row r="63" spans="1:4">
      <c r="A63" s="3" t="s">
        <v>739</v>
      </c>
    </row>
    <row r="64" spans="1:4">
      <c r="A64" s="4" t="s">
        <v>757</v>
      </c>
      <c r="B64" s="6" t="n">
        <v>4397</v>
      </c>
      <c r="C64" s="6" t="n">
        <v>58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37"/>
    <col customWidth="1" max="7" min="7" width="47"/>
    <col customWidth="1" max="8" min="8" width="19"/>
  </cols>
  <sheetData>
    <row r="1" spans="1:8">
      <c r="A1" s="1" t="s">
        <v>761</v>
      </c>
      <c r="B1" s="2" t="s">
        <v>762</v>
      </c>
      <c r="C1" s="2" t="s">
        <v>763</v>
      </c>
      <c r="D1" s="2" t="s">
        <v>714</v>
      </c>
      <c r="E1" s="2" t="s">
        <v>764</v>
      </c>
      <c r="F1" s="2" t="s">
        <v>765</v>
      </c>
      <c r="G1" s="2" t="s">
        <v>766</v>
      </c>
      <c r="H1" s="2" t="s">
        <v>767</v>
      </c>
    </row>
    <row r="2" spans="1:8">
      <c r="A2" s="3" t="s">
        <v>768</v>
      </c>
    </row>
    <row r="3" spans="1:8">
      <c r="A3" s="4" t="s">
        <v>89</v>
      </c>
      <c r="E3" s="5" t="n">
        <v>800000000</v>
      </c>
      <c r="F3" s="5" t="n">
        <v>800000000</v>
      </c>
    </row>
    <row r="4" spans="1:8">
      <c r="A4" s="4" t="s">
        <v>769</v>
      </c>
      <c r="E4" s="5" t="n">
        <v>2000000</v>
      </c>
      <c r="F4" s="5" t="n">
        <v>2000000</v>
      </c>
    </row>
    <row r="5" spans="1:8">
      <c r="A5" s="4" t="s">
        <v>770</v>
      </c>
      <c r="E5" s="5" t="n">
        <v>215800000</v>
      </c>
      <c r="F5" s="5" t="n">
        <v>214900000</v>
      </c>
    </row>
    <row r="6" spans="1:8">
      <c r="A6" s="4" t="s">
        <v>91</v>
      </c>
      <c r="E6" s="5" t="n">
        <v>108660002</v>
      </c>
      <c r="F6" s="5" t="n">
        <v>109487979</v>
      </c>
    </row>
    <row r="7" spans="1:8">
      <c r="A7" s="4" t="s">
        <v>771</v>
      </c>
      <c r="E7" s="5" t="n">
        <v>0</v>
      </c>
      <c r="F7" s="5" t="n">
        <v>0</v>
      </c>
    </row>
    <row r="8" spans="1:8">
      <c r="A8" s="4" t="s">
        <v>772</v>
      </c>
      <c r="E8" s="5" t="n">
        <v>0</v>
      </c>
      <c r="F8" s="5" t="n">
        <v>0</v>
      </c>
    </row>
    <row r="9" spans="1:8">
      <c r="A9" s="4" t="s">
        <v>773</v>
      </c>
      <c r="E9" s="5" t="n">
        <v>205000000</v>
      </c>
      <c r="F9" s="5" t="n">
        <v>190000000</v>
      </c>
      <c r="G9" s="5" t="n">
        <v>150000000</v>
      </c>
    </row>
    <row r="10" spans="1:8">
      <c r="A10" s="4" t="s">
        <v>774</v>
      </c>
      <c r="D10" s="6" t="n">
        <v>300000000</v>
      </c>
    </row>
    <row r="11" spans="1:8">
      <c r="A11" s="4" t="s">
        <v>775</v>
      </c>
      <c r="D11" s="4" t="s">
        <v>384</v>
      </c>
    </row>
    <row r="12" spans="1:8">
      <c r="A12" s="4" t="s">
        <v>776</v>
      </c>
      <c r="E12" s="5" t="n">
        <v>500000</v>
      </c>
      <c r="F12" s="5" t="n">
        <v>1500000</v>
      </c>
      <c r="G12" s="5" t="n">
        <v>7000000</v>
      </c>
    </row>
    <row r="13" spans="1:8">
      <c r="A13" s="4" t="s">
        <v>777</v>
      </c>
      <c r="E13" s="6" t="n">
        <v>5831000</v>
      </c>
      <c r="F13" s="6" t="n">
        <v>23480000</v>
      </c>
      <c r="G13" s="6" t="n">
        <v>161891000</v>
      </c>
    </row>
    <row r="14" spans="1:8">
      <c r="A14" s="4" t="s">
        <v>778</v>
      </c>
      <c r="E14" s="6" t="n">
        <v>279100000</v>
      </c>
    </row>
    <row r="15" spans="1:8">
      <c r="A15" s="4" t="s">
        <v>779</v>
      </c>
      <c r="B15" s="5" t="n">
        <v>600000</v>
      </c>
    </row>
    <row r="16" spans="1:8">
      <c r="A16" s="4" t="s">
        <v>780</v>
      </c>
      <c r="F16" s="6" t="n">
        <v>1513881000</v>
      </c>
      <c r="G16" s="6" t="n">
        <v>45128000</v>
      </c>
    </row>
    <row r="17" spans="1:8">
      <c r="A17" s="4" t="s">
        <v>387</v>
      </c>
    </row>
    <row r="18" spans="1:8">
      <c r="A18" s="3" t="s">
        <v>768</v>
      </c>
    </row>
    <row r="19" spans="1:8">
      <c r="A19" s="4" t="s">
        <v>781</v>
      </c>
      <c r="E19" s="5" t="n">
        <v>0</v>
      </c>
    </row>
    <row r="20" spans="1:8">
      <c r="A20" s="4" t="s">
        <v>394</v>
      </c>
    </row>
    <row r="21" spans="1:8">
      <c r="A21" s="3" t="s">
        <v>768</v>
      </c>
    </row>
    <row r="22" spans="1:8">
      <c r="A22" s="4" t="s">
        <v>781</v>
      </c>
      <c r="E22" s="5" t="n">
        <v>2</v>
      </c>
    </row>
    <row r="23" spans="1:8">
      <c r="A23" s="4" t="s">
        <v>782</v>
      </c>
    </row>
    <row r="24" spans="1:8">
      <c r="A24" s="3" t="s">
        <v>768</v>
      </c>
    </row>
    <row r="25" spans="1:8">
      <c r="A25" s="4" t="s">
        <v>783</v>
      </c>
      <c r="E25" s="4" t="s">
        <v>382</v>
      </c>
    </row>
    <row r="26" spans="1:8">
      <c r="A26" s="4" t="s">
        <v>784</v>
      </c>
      <c r="E26" s="5" t="n">
        <v>400000</v>
      </c>
      <c r="F26" s="5" t="n">
        <v>1300000</v>
      </c>
    </row>
    <row r="27" spans="1:8">
      <c r="A27" s="4" t="s">
        <v>785</v>
      </c>
      <c r="E27" s="7" t="n">
        <v>8.56</v>
      </c>
      <c r="F27" s="7" t="n">
        <v>8.25</v>
      </c>
    </row>
    <row r="28" spans="1:8">
      <c r="A28" s="4" t="s">
        <v>786</v>
      </c>
      <c r="E28" s="4" t="s">
        <v>787</v>
      </c>
    </row>
    <row r="29" spans="1:8">
      <c r="A29" s="4" t="s">
        <v>788</v>
      </c>
      <c r="E29" s="6" t="n">
        <v>900000</v>
      </c>
    </row>
    <row r="30" spans="1:8">
      <c r="A30" s="4" t="s">
        <v>789</v>
      </c>
      <c r="E30" s="5" t="n">
        <v>800000</v>
      </c>
      <c r="F30" s="5" t="n">
        <v>800000</v>
      </c>
      <c r="G30" s="5" t="n">
        <v>200000</v>
      </c>
    </row>
    <row r="31" spans="1:8">
      <c r="A31" s="4" t="s">
        <v>790</v>
      </c>
      <c r="E31" s="7" t="n">
        <v>8.1</v>
      </c>
      <c r="F31" s="7" t="n">
        <v>9.07</v>
      </c>
      <c r="G31" s="7" t="n">
        <v>11.03</v>
      </c>
    </row>
    <row r="32" spans="1:8">
      <c r="A32" s="4" t="s">
        <v>791</v>
      </c>
      <c r="E32" s="6" t="n">
        <v>5200000</v>
      </c>
      <c r="F32" s="6" t="n">
        <v>5300000</v>
      </c>
      <c r="G32" s="6" t="n">
        <v>2300000</v>
      </c>
    </row>
    <row r="33" spans="1:8">
      <c r="A33" s="4" t="s">
        <v>792</v>
      </c>
    </row>
    <row r="34" spans="1:8">
      <c r="A34" s="3" t="s">
        <v>768</v>
      </c>
    </row>
    <row r="35" spans="1:8">
      <c r="A35" s="4" t="s">
        <v>793</v>
      </c>
      <c r="H35" s="5" t="n">
        <v>60000000</v>
      </c>
    </row>
    <row r="36" spans="1:8">
      <c r="A36" s="4" t="s">
        <v>794</v>
      </c>
    </row>
    <row r="37" spans="1:8">
      <c r="A37" s="3" t="s">
        <v>768</v>
      </c>
    </row>
    <row r="38" spans="1:8">
      <c r="A38" s="4" t="s">
        <v>783</v>
      </c>
      <c r="E38" s="4" t="s">
        <v>384</v>
      </c>
    </row>
    <row r="39" spans="1:8">
      <c r="A39" s="4" t="s">
        <v>795</v>
      </c>
    </row>
    <row r="40" spans="1:8">
      <c r="A40" s="3" t="s">
        <v>768</v>
      </c>
    </row>
    <row r="41" spans="1:8">
      <c r="A41" s="4" t="s">
        <v>796</v>
      </c>
      <c r="E41" s="5" t="n">
        <v>1</v>
      </c>
    </row>
    <row r="42" spans="1:8">
      <c r="A42" s="4" t="s">
        <v>797</v>
      </c>
      <c r="E42" s="4" t="s">
        <v>798</v>
      </c>
    </row>
    <row r="43" spans="1:8">
      <c r="A43" s="4" t="s">
        <v>383</v>
      </c>
    </row>
    <row r="44" spans="1:8">
      <c r="A44" s="3" t="s">
        <v>768</v>
      </c>
    </row>
    <row r="45" spans="1:8">
      <c r="A45" s="4" t="s">
        <v>799</v>
      </c>
      <c r="E45" s="8" t="n">
        <v>1.59</v>
      </c>
    </row>
    <row r="46" spans="1:8">
      <c r="A46" s="4" t="s">
        <v>800</v>
      </c>
      <c r="E46" s="6" t="n">
        <v>1100000</v>
      </c>
    </row>
    <row r="47" spans="1:8">
      <c r="A47" s="4" t="s">
        <v>801</v>
      </c>
      <c r="E47" s="4" t="s">
        <v>802</v>
      </c>
    </row>
    <row r="48" spans="1:8">
      <c r="A48" s="4" t="s">
        <v>803</v>
      </c>
    </row>
    <row r="49" spans="1:8">
      <c r="A49" s="3" t="s">
        <v>768</v>
      </c>
    </row>
    <row r="50" spans="1:8">
      <c r="A50" s="4" t="s">
        <v>800</v>
      </c>
      <c r="E50" s="6" t="n">
        <v>15100000</v>
      </c>
    </row>
    <row r="51" spans="1:8">
      <c r="A51" s="4" t="s">
        <v>801</v>
      </c>
      <c r="E51" s="4" t="s">
        <v>804</v>
      </c>
    </row>
    <row r="52" spans="1:8">
      <c r="A52" s="4" t="s">
        <v>805</v>
      </c>
    </row>
    <row r="53" spans="1:8">
      <c r="A53" s="3" t="s">
        <v>768</v>
      </c>
    </row>
    <row r="54" spans="1:8">
      <c r="A54" s="4" t="s">
        <v>806</v>
      </c>
      <c r="G54" s="5" t="n">
        <v>2</v>
      </c>
    </row>
    <row r="55" spans="1:8">
      <c r="A55" s="4" t="s">
        <v>807</v>
      </c>
    </row>
    <row r="56" spans="1:8">
      <c r="A56" s="3" t="s">
        <v>768</v>
      </c>
    </row>
    <row r="57" spans="1:8">
      <c r="A57" s="4" t="s">
        <v>780</v>
      </c>
      <c r="G57" s="6" t="n">
        <v>7700000</v>
      </c>
    </row>
    <row r="58" spans="1:8">
      <c r="A58" s="4" t="s">
        <v>808</v>
      </c>
    </row>
    <row r="59" spans="1:8">
      <c r="A59" s="3" t="s">
        <v>768</v>
      </c>
    </row>
    <row r="60" spans="1:8">
      <c r="A60" s="4" t="s">
        <v>780</v>
      </c>
      <c r="G60" s="5" t="n">
        <v>34800000</v>
      </c>
    </row>
    <row r="61" spans="1:8">
      <c r="A61" s="4" t="s">
        <v>79</v>
      </c>
    </row>
    <row r="62" spans="1:8">
      <c r="A62" s="3" t="s">
        <v>768</v>
      </c>
    </row>
    <row r="63" spans="1:8">
      <c r="A63" s="4" t="s">
        <v>780</v>
      </c>
      <c r="F63" s="6" t="n">
        <v>1513881000</v>
      </c>
      <c r="G63" s="5" t="n">
        <v>42486000</v>
      </c>
    </row>
    <row r="64" spans="1:8">
      <c r="A64" s="4" t="s">
        <v>809</v>
      </c>
    </row>
    <row r="65" spans="1:8">
      <c r="A65" s="3" t="s">
        <v>768</v>
      </c>
    </row>
    <row r="66" spans="1:8">
      <c r="A66" s="4" t="s">
        <v>780</v>
      </c>
      <c r="C66" s="6" t="n">
        <v>1500000000</v>
      </c>
    </row>
    <row r="67" spans="1:8">
      <c r="A67" s="4" t="s">
        <v>810</v>
      </c>
    </row>
    <row r="68" spans="1:8">
      <c r="A68" s="3" t="s">
        <v>768</v>
      </c>
    </row>
    <row r="69" spans="1:8">
      <c r="A69" s="4" t="s">
        <v>780</v>
      </c>
      <c r="G69" s="6" t="n">
        <v>42500000</v>
      </c>
    </row>
    <row r="70" spans="1:8">
      <c r="A70" s="4" t="s">
        <v>811</v>
      </c>
    </row>
    <row r="71" spans="1:8">
      <c r="A71" s="3" t="s">
        <v>768</v>
      </c>
    </row>
    <row r="72" spans="1:8">
      <c r="A72" s="4" t="s">
        <v>812</v>
      </c>
      <c r="E72" s="5" t="n">
        <v>0</v>
      </c>
      <c r="F72" s="5" t="n">
        <v>178775</v>
      </c>
      <c r="G72" s="5" t="n">
        <v>0</v>
      </c>
    </row>
    <row r="73" spans="1:8">
      <c r="A73" s="4" t="s">
        <v>813</v>
      </c>
    </row>
    <row r="74" spans="1:8">
      <c r="A74" s="3" t="s">
        <v>768</v>
      </c>
    </row>
    <row r="75" spans="1:8">
      <c r="A75" s="4" t="s">
        <v>812</v>
      </c>
      <c r="E75" s="5" t="n">
        <v>0</v>
      </c>
      <c r="F75" s="5" t="n">
        <v>606377</v>
      </c>
      <c r="G7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93</v>
      </c>
    </row>
    <row r="3" spans="1:4">
      <c r="A3" s="3" t="s">
        <v>815</v>
      </c>
    </row>
    <row r="4" spans="1:4">
      <c r="A4" s="4" t="s">
        <v>109</v>
      </c>
      <c r="B4" s="6" t="n">
        <v>401340</v>
      </c>
      <c r="C4" s="6" t="n">
        <v>447962</v>
      </c>
      <c r="D4" s="6" t="n">
        <v>309120</v>
      </c>
    </row>
    <row r="5" spans="1:4">
      <c r="A5" s="4" t="s">
        <v>110</v>
      </c>
      <c r="B5" s="5" t="n">
        <v>4325</v>
      </c>
      <c r="C5" s="5" t="n">
        <v>-232916</v>
      </c>
      <c r="D5" s="5" t="n">
        <v>178879</v>
      </c>
    </row>
    <row r="6" spans="1:4">
      <c r="A6" s="4" t="s">
        <v>112</v>
      </c>
      <c r="B6" s="5" t="n">
        <v>0</v>
      </c>
      <c r="C6" s="5" t="n">
        <v>58698</v>
      </c>
      <c r="D6" s="5" t="n">
        <v>-51302</v>
      </c>
    </row>
    <row r="7" spans="1:4">
      <c r="A7" s="4" t="s">
        <v>113</v>
      </c>
      <c r="B7" s="6" t="n">
        <v>405665</v>
      </c>
      <c r="C7" s="6" t="n">
        <v>273744</v>
      </c>
      <c r="D7" s="6" t="n">
        <v>436697</v>
      </c>
    </row>
    <row r="8" spans="1:4">
      <c r="A8" s="4" t="s">
        <v>816</v>
      </c>
      <c r="B8" s="5" t="n">
        <v>216184</v>
      </c>
      <c r="C8" s="5" t="n">
        <v>215587</v>
      </c>
      <c r="D8" s="5" t="n">
        <v>216358</v>
      </c>
    </row>
    <row r="9" spans="1:4">
      <c r="A9" s="3" t="s">
        <v>817</v>
      </c>
    </row>
    <row r="10" spans="1:4">
      <c r="A10" s="4" t="s">
        <v>818</v>
      </c>
      <c r="B10" s="5" t="n">
        <v>216621</v>
      </c>
      <c r="C10" s="5" t="n">
        <v>217478</v>
      </c>
      <c r="D10" s="5" t="n">
        <v>219681</v>
      </c>
    </row>
    <row r="11" spans="1:4">
      <c r="A11" s="4" t="s">
        <v>114</v>
      </c>
      <c r="B11" s="7" t="n">
        <v>1.86</v>
      </c>
      <c r="C11" s="7" t="n">
        <v>2.08</v>
      </c>
      <c r="D11" s="7" t="n">
        <v>1.43</v>
      </c>
    </row>
    <row r="12" spans="1:4">
      <c r="A12" s="4" t="s">
        <v>819</v>
      </c>
      <c r="B12" s="8" t="n">
        <v>0.02</v>
      </c>
      <c r="C12" s="8" t="n">
        <v>-0.8100000000000001</v>
      </c>
      <c r="D12" s="8" t="n">
        <v>0.59</v>
      </c>
    </row>
    <row r="13" spans="1:4">
      <c r="A13" s="4" t="s">
        <v>116</v>
      </c>
      <c r="B13" s="8" t="n">
        <v>1.88</v>
      </c>
      <c r="C13" s="8" t="n">
        <v>1.27</v>
      </c>
      <c r="D13" s="8" t="n">
        <v>2.02</v>
      </c>
    </row>
    <row r="14" spans="1:4">
      <c r="A14" s="4" t="s">
        <v>117</v>
      </c>
      <c r="B14" s="8" t="n">
        <v>1.85</v>
      </c>
      <c r="C14" s="8" t="n">
        <v>2.06</v>
      </c>
      <c r="D14" s="8" t="n">
        <v>1.41</v>
      </c>
    </row>
    <row r="15" spans="1:4">
      <c r="A15" s="4" t="s">
        <v>118</v>
      </c>
      <c r="B15" s="8" t="n">
        <v>0.02</v>
      </c>
      <c r="C15" s="8" t="n">
        <v>-0.8</v>
      </c>
      <c r="D15" s="8" t="n">
        <v>0.58</v>
      </c>
    </row>
    <row r="16" spans="1:4">
      <c r="A16" s="4" t="s">
        <v>119</v>
      </c>
      <c r="B16" s="7" t="n">
        <v>1.87</v>
      </c>
      <c r="C16" s="7" t="n">
        <v>1.26</v>
      </c>
      <c r="D16" s="7" t="n">
        <v>1.99</v>
      </c>
    </row>
    <row r="17" spans="1:4">
      <c r="A17" s="4" t="s">
        <v>380</v>
      </c>
    </row>
    <row r="18" spans="1:4">
      <c r="A18" s="3" t="s">
        <v>817</v>
      </c>
    </row>
    <row r="19" spans="1:4">
      <c r="A19" s="4" t="s">
        <v>820</v>
      </c>
      <c r="B19" s="5" t="n">
        <v>139</v>
      </c>
      <c r="C19" s="5" t="n">
        <v>659</v>
      </c>
      <c r="D19" s="5" t="n">
        <v>1424</v>
      </c>
    </row>
    <row r="20" spans="1:4">
      <c r="A20" s="4" t="s">
        <v>383</v>
      </c>
    </row>
    <row r="21" spans="1:4">
      <c r="A21" s="3" t="s">
        <v>817</v>
      </c>
    </row>
    <row r="22" spans="1:4">
      <c r="A22" s="4" t="s">
        <v>820</v>
      </c>
      <c r="B22" s="5" t="n">
        <v>97</v>
      </c>
      <c r="C22" s="5" t="n">
        <v>550</v>
      </c>
      <c r="D22" s="5" t="n">
        <v>997</v>
      </c>
    </row>
    <row r="23" spans="1:4">
      <c r="A23" s="4" t="s">
        <v>782</v>
      </c>
    </row>
    <row r="24" spans="1:4">
      <c r="A24" s="3" t="s">
        <v>817</v>
      </c>
    </row>
    <row r="25" spans="1:4">
      <c r="A25" s="4" t="s">
        <v>820</v>
      </c>
      <c r="B25" s="5" t="n">
        <v>201</v>
      </c>
      <c r="C25" s="5" t="n">
        <v>682</v>
      </c>
      <c r="D25" s="5" t="n">
        <v>9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88</v>
      </c>
      <c r="B1" s="2" t="s">
        <v>48</v>
      </c>
      <c r="C1" s="2" t="s">
        <v>189</v>
      </c>
      <c r="D1" s="2" t="s">
        <v>78</v>
      </c>
      <c r="E1" s="2" t="s">
        <v>79</v>
      </c>
      <c r="F1" s="2" t="s">
        <v>190</v>
      </c>
      <c r="G1" s="2" t="s">
        <v>191</v>
      </c>
      <c r="H1" s="2" t="s">
        <v>192</v>
      </c>
    </row>
    <row r="2" spans="1:8">
      <c r="A2" s="4" t="s">
        <v>193</v>
      </c>
      <c r="B2" s="6" t="n">
        <v>2456744</v>
      </c>
      <c r="C2" s="6" t="n">
        <v>324419</v>
      </c>
      <c r="D2" s="6" t="n">
        <v>539505</v>
      </c>
      <c r="E2" s="6" t="n">
        <v>7111129</v>
      </c>
      <c r="F2" s="6" t="n">
        <v>-130951</v>
      </c>
      <c r="G2" s="6" t="n">
        <v>-5652131</v>
      </c>
      <c r="H2" s="6" t="n">
        <v>264773</v>
      </c>
    </row>
    <row r="3" spans="1:8">
      <c r="A3" s="3" t="s">
        <v>194</v>
      </c>
    </row>
    <row r="4" spans="1:8">
      <c r="A4" s="4" t="s">
        <v>111</v>
      </c>
      <c r="B4" s="5" t="n">
        <v>487999</v>
      </c>
      <c r="E4" s="5" t="n">
        <v>436697</v>
      </c>
      <c r="H4" s="5" t="n">
        <v>51302</v>
      </c>
    </row>
    <row r="5" spans="1:8">
      <c r="A5" s="4" t="s">
        <v>195</v>
      </c>
      <c r="B5" s="5" t="n">
        <v>-4511</v>
      </c>
      <c r="H5" s="5" t="n">
        <v>-4511</v>
      </c>
    </row>
    <row r="6" spans="1:8">
      <c r="A6" s="4" t="s">
        <v>196</v>
      </c>
      <c r="B6" s="5" t="n">
        <v>-35487</v>
      </c>
      <c r="F6" s="5" t="n">
        <v>-27980</v>
      </c>
      <c r="H6" s="5" t="n">
        <v>-7507</v>
      </c>
    </row>
    <row r="7" spans="1:8">
      <c r="A7" s="4" t="s">
        <v>139</v>
      </c>
      <c r="B7" s="5" t="n">
        <v>448001</v>
      </c>
    </row>
    <row r="8" spans="1:8">
      <c r="A8" s="4" t="s">
        <v>197</v>
      </c>
      <c r="B8" s="5" t="n">
        <v>-120784</v>
      </c>
      <c r="E8" s="5" t="n">
        <v>-120784</v>
      </c>
    </row>
    <row r="9" spans="1:8">
      <c r="A9" s="4" t="s">
        <v>198</v>
      </c>
      <c r="B9" s="5" t="n">
        <v>-45128</v>
      </c>
      <c r="E9" s="5" t="n">
        <v>-42486</v>
      </c>
      <c r="F9" s="5" t="n">
        <v>-2642</v>
      </c>
    </row>
    <row r="10" spans="1:8">
      <c r="A10" s="4" t="s">
        <v>199</v>
      </c>
      <c r="B10" s="5" t="n">
        <v>-18840</v>
      </c>
      <c r="H10" s="5" t="n">
        <v>-18840</v>
      </c>
    </row>
    <row r="11" spans="1:8">
      <c r="A11" s="4" t="s">
        <v>200</v>
      </c>
      <c r="B11" s="5" t="n">
        <v>-161891</v>
      </c>
      <c r="G11" s="5" t="n">
        <v>-161891</v>
      </c>
    </row>
    <row r="12" spans="1:8">
      <c r="A12" s="4" t="s">
        <v>201</v>
      </c>
      <c r="B12" s="5" t="n">
        <v>-20352</v>
      </c>
      <c r="D12" s="5" t="n">
        <v>-84648</v>
      </c>
      <c r="G12" s="5" t="n">
        <v>64296</v>
      </c>
    </row>
    <row r="13" spans="1:8">
      <c r="A13" s="4" t="s">
        <v>145</v>
      </c>
      <c r="B13" s="5" t="n">
        <v>17590</v>
      </c>
      <c r="D13" s="5" t="n">
        <v>17590</v>
      </c>
    </row>
    <row r="14" spans="1:8">
      <c r="A14" s="4" t="s">
        <v>202</v>
      </c>
      <c r="B14" s="5" t="n">
        <v>-2335</v>
      </c>
      <c r="D14" s="5" t="n">
        <v>1295</v>
      </c>
      <c r="H14" s="5" t="n">
        <v>-3630</v>
      </c>
    </row>
    <row r="15" spans="1:8">
      <c r="A15" s="4" t="s">
        <v>203</v>
      </c>
      <c r="B15" s="5" t="n">
        <v>2553005</v>
      </c>
      <c r="C15" s="5" t="n">
        <v>324419</v>
      </c>
      <c r="D15" s="5" t="n">
        <v>473742</v>
      </c>
      <c r="E15" s="5" t="n">
        <v>7384556</v>
      </c>
      <c r="F15" s="5" t="n">
        <v>-161573</v>
      </c>
      <c r="G15" s="5" t="n">
        <v>-5749726</v>
      </c>
      <c r="H15" s="5" t="n">
        <v>281587</v>
      </c>
    </row>
    <row r="16" spans="1:8">
      <c r="A16" s="3" t="s">
        <v>194</v>
      </c>
    </row>
    <row r="17" spans="1:8">
      <c r="A17" s="4" t="s">
        <v>111</v>
      </c>
      <c r="B17" s="5" t="n">
        <v>215046</v>
      </c>
      <c r="E17" s="5" t="n">
        <v>273744</v>
      </c>
      <c r="H17" s="5" t="n">
        <v>-58698</v>
      </c>
    </row>
    <row r="18" spans="1:8">
      <c r="A18" s="4" t="s">
        <v>195</v>
      </c>
      <c r="B18" s="5" t="n">
        <v>-2797</v>
      </c>
      <c r="H18" s="5" t="n">
        <v>-2797</v>
      </c>
    </row>
    <row r="19" spans="1:8">
      <c r="A19" s="4" t="s">
        <v>196</v>
      </c>
      <c r="B19" s="5" t="n">
        <v>54209</v>
      </c>
      <c r="E19" s="5" t="n">
        <v>-6260</v>
      </c>
      <c r="F19" s="5" t="n">
        <v>54650</v>
      </c>
      <c r="H19" s="5" t="n">
        <v>5819</v>
      </c>
    </row>
    <row r="20" spans="1:8">
      <c r="A20" s="4" t="s">
        <v>139</v>
      </c>
      <c r="B20" s="5" t="n">
        <v>266458</v>
      </c>
    </row>
    <row r="21" spans="1:8">
      <c r="A21" s="4" t="s">
        <v>197</v>
      </c>
      <c r="B21" s="5" t="n">
        <v>-75164</v>
      </c>
      <c r="E21" s="5" t="n">
        <v>-75164</v>
      </c>
    </row>
    <row r="22" spans="1:8">
      <c r="A22" s="4" t="s">
        <v>198</v>
      </c>
      <c r="B22" s="5" t="n">
        <v>-1513881</v>
      </c>
      <c r="E22" s="5" t="n">
        <v>-1513881</v>
      </c>
    </row>
    <row r="23" spans="1:8">
      <c r="A23" s="4" t="s">
        <v>199</v>
      </c>
      <c r="B23" s="5" t="n">
        <v>-22980</v>
      </c>
      <c r="H23" s="5" t="n">
        <v>-22980</v>
      </c>
    </row>
    <row r="24" spans="1:8">
      <c r="A24" s="4" t="s">
        <v>200</v>
      </c>
      <c r="B24" s="5" t="n">
        <v>-23480</v>
      </c>
      <c r="G24" s="5" t="n">
        <v>-23480</v>
      </c>
    </row>
    <row r="25" spans="1:8">
      <c r="A25" s="4" t="s">
        <v>201</v>
      </c>
      <c r="B25" s="5" t="n">
        <v>-3931</v>
      </c>
      <c r="D25" s="5" t="n">
        <v>-109560</v>
      </c>
      <c r="G25" s="5" t="n">
        <v>105629</v>
      </c>
    </row>
    <row r="26" spans="1:8">
      <c r="A26" s="4" t="s">
        <v>145</v>
      </c>
      <c r="B26" s="5" t="n">
        <v>17098</v>
      </c>
      <c r="D26" s="5" t="n">
        <v>17098</v>
      </c>
    </row>
    <row r="27" spans="1:8">
      <c r="A27" s="4" t="s">
        <v>204</v>
      </c>
      <c r="B27" s="5" t="n">
        <v>-202931</v>
      </c>
      <c r="H27" s="5" t="n">
        <v>-202931</v>
      </c>
    </row>
    <row r="28" spans="1:8">
      <c r="A28" s="4" t="s">
        <v>202</v>
      </c>
      <c r="B28" s="5" t="n">
        <v>847</v>
      </c>
      <c r="D28" s="5" t="n">
        <v>847</v>
      </c>
    </row>
    <row r="29" spans="1:8">
      <c r="A29" s="4" t="s">
        <v>205</v>
      </c>
      <c r="B29" s="5" t="n">
        <v>995041</v>
      </c>
      <c r="C29" s="5" t="n">
        <v>324419</v>
      </c>
      <c r="D29" s="5" t="n">
        <v>382127</v>
      </c>
      <c r="E29" s="5" t="n">
        <v>6062995</v>
      </c>
      <c r="F29" s="5" t="n">
        <v>-106923</v>
      </c>
      <c r="G29" s="5" t="n">
        <v>-5667577</v>
      </c>
      <c r="H29" s="5" t="n">
        <v>0</v>
      </c>
    </row>
    <row r="30" spans="1:8">
      <c r="A30" s="3" t="s">
        <v>194</v>
      </c>
    </row>
    <row r="31" spans="1:8">
      <c r="A31" s="4" t="s">
        <v>206</v>
      </c>
      <c r="B31" s="5" t="n">
        <v>-3724</v>
      </c>
      <c r="E31" s="5" t="n">
        <v>21121</v>
      </c>
      <c r="F31" s="5" t="n">
        <v>-24845</v>
      </c>
    </row>
    <row r="32" spans="1:8">
      <c r="A32" s="4" t="s">
        <v>111</v>
      </c>
      <c r="B32" s="5" t="n">
        <v>405665</v>
      </c>
      <c r="E32" s="5" t="n">
        <v>405665</v>
      </c>
    </row>
    <row r="33" spans="1:8">
      <c r="A33" s="4" t="s">
        <v>196</v>
      </c>
      <c r="B33" s="5" t="n">
        <v>-4743</v>
      </c>
      <c r="F33" s="5" t="n">
        <v>-4743</v>
      </c>
    </row>
    <row r="34" spans="1:8">
      <c r="A34" s="4" t="s">
        <v>139</v>
      </c>
      <c r="B34" s="5" t="n">
        <v>400922</v>
      </c>
    </row>
    <row r="35" spans="1:8">
      <c r="A35" s="4" t="s">
        <v>197</v>
      </c>
      <c r="B35" s="5" t="n">
        <v>-60269</v>
      </c>
      <c r="E35" s="5" t="n">
        <v>-60269</v>
      </c>
    </row>
    <row r="36" spans="1:8">
      <c r="A36" s="4" t="s">
        <v>200</v>
      </c>
      <c r="B36" s="5" t="n">
        <v>-5831</v>
      </c>
      <c r="G36" s="5" t="n">
        <v>-5831</v>
      </c>
    </row>
    <row r="37" spans="1:8">
      <c r="A37" s="4" t="s">
        <v>201</v>
      </c>
      <c r="B37" s="5" t="n">
        <v>-500</v>
      </c>
      <c r="D37" s="5" t="n">
        <v>-96060</v>
      </c>
      <c r="G37" s="5" t="n">
        <v>95560</v>
      </c>
    </row>
    <row r="38" spans="1:8">
      <c r="A38" s="4" t="s">
        <v>145</v>
      </c>
      <c r="B38" s="5" t="n">
        <v>12531</v>
      </c>
      <c r="D38" s="5" t="n">
        <v>12531</v>
      </c>
    </row>
    <row r="39" spans="1:8">
      <c r="A39" s="4" t="s">
        <v>202</v>
      </c>
      <c r="B39" s="5" t="n">
        <v>2754</v>
      </c>
      <c r="D39" s="5" t="n">
        <v>2754</v>
      </c>
    </row>
    <row r="40" spans="1:8">
      <c r="A40" s="4" t="s">
        <v>207</v>
      </c>
      <c r="B40" s="6" t="n">
        <v>1340924</v>
      </c>
      <c r="C40" s="6" t="n">
        <v>324419</v>
      </c>
      <c r="D40" s="6" t="n">
        <v>301352</v>
      </c>
      <c r="E40" s="6" t="n">
        <v>6429512</v>
      </c>
      <c r="F40" s="6" t="n">
        <v>-136511</v>
      </c>
      <c r="G40" s="6" t="n">
        <v>-5577848</v>
      </c>
      <c r="H4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93</v>
      </c>
    </row>
    <row r="3" spans="1:4">
      <c r="A3" s="3" t="s">
        <v>822</v>
      </c>
    </row>
    <row r="4" spans="1:4">
      <c r="A4" s="4" t="s">
        <v>823</v>
      </c>
      <c r="B4" s="4" t="s">
        <v>384</v>
      </c>
      <c r="C4" s="4" t="s">
        <v>384</v>
      </c>
      <c r="D4" s="4" t="s">
        <v>384</v>
      </c>
    </row>
    <row r="5" spans="1:4">
      <c r="A5" s="4" t="s">
        <v>824</v>
      </c>
      <c r="C5" s="4" t="s">
        <v>825</v>
      </c>
      <c r="D5" s="4" t="s">
        <v>826</v>
      </c>
    </row>
    <row r="6" spans="1:4">
      <c r="A6" s="4" t="s">
        <v>827</v>
      </c>
      <c r="C6" s="4" t="s">
        <v>828</v>
      </c>
      <c r="D6" s="4" t="s">
        <v>829</v>
      </c>
    </row>
    <row r="7" spans="1:4">
      <c r="A7" s="4" t="s">
        <v>830</v>
      </c>
      <c r="C7" s="4" t="s">
        <v>831</v>
      </c>
      <c r="D7" s="4" t="s">
        <v>8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93</v>
      </c>
    </row>
    <row r="3" spans="1:4">
      <c r="A3" s="3" t="s">
        <v>822</v>
      </c>
    </row>
    <row r="4" spans="1:4">
      <c r="A4" s="4" t="s">
        <v>145</v>
      </c>
      <c r="B4" s="6" t="n">
        <v>12531</v>
      </c>
      <c r="C4" s="6" t="n">
        <v>16069</v>
      </c>
      <c r="D4" s="6" t="n">
        <v>16298</v>
      </c>
    </row>
    <row r="5" spans="1:4">
      <c r="A5" s="4" t="s">
        <v>834</v>
      </c>
      <c r="B5" s="5" t="n">
        <v>-184</v>
      </c>
      <c r="C5" s="5" t="n">
        <v>7442</v>
      </c>
      <c r="D5" s="5" t="n">
        <v>12677</v>
      </c>
    </row>
    <row r="6" spans="1:4">
      <c r="A6" s="4" t="s">
        <v>835</v>
      </c>
      <c r="B6" s="5" t="n">
        <v>12715</v>
      </c>
      <c r="C6" s="5" t="n">
        <v>8627</v>
      </c>
      <c r="D6" s="5" t="n">
        <v>3621</v>
      </c>
    </row>
    <row r="7" spans="1:4">
      <c r="A7" s="4" t="s">
        <v>803</v>
      </c>
    </row>
    <row r="8" spans="1:4">
      <c r="A8" s="3" t="s">
        <v>822</v>
      </c>
    </row>
    <row r="9" spans="1:4">
      <c r="A9" s="4" t="s">
        <v>145</v>
      </c>
      <c r="B9" s="5" t="n">
        <v>7260</v>
      </c>
      <c r="C9" s="5" t="n">
        <v>9408</v>
      </c>
      <c r="D9" s="5" t="n">
        <v>9957</v>
      </c>
    </row>
    <row r="10" spans="1:4">
      <c r="A10" s="4" t="s">
        <v>383</v>
      </c>
    </row>
    <row r="11" spans="1:4">
      <c r="A11" s="3" t="s">
        <v>822</v>
      </c>
    </row>
    <row r="12" spans="1:4">
      <c r="A12" s="4" t="s">
        <v>145</v>
      </c>
      <c r="B12" s="5" t="n">
        <v>5271</v>
      </c>
      <c r="C12" s="5" t="n">
        <v>6234</v>
      </c>
      <c r="D12" s="5" t="n">
        <v>6341</v>
      </c>
    </row>
    <row r="13" spans="1:4">
      <c r="A13" s="4" t="s">
        <v>782</v>
      </c>
    </row>
    <row r="14" spans="1:4">
      <c r="A14" s="3" t="s">
        <v>822</v>
      </c>
    </row>
    <row r="15" spans="1:4">
      <c r="A15" s="4" t="s">
        <v>145</v>
      </c>
      <c r="B15" s="6" t="n">
        <v>0</v>
      </c>
      <c r="C15" s="6" t="n">
        <v>427</v>
      </c>
      <c r="D1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93</v>
      </c>
    </row>
    <row r="3" spans="1:4">
      <c r="A3" s="3" t="s">
        <v>837</v>
      </c>
    </row>
    <row r="4" spans="1:4">
      <c r="A4" s="4" t="s">
        <v>838</v>
      </c>
      <c r="B4" s="5" t="n">
        <v>1062550</v>
      </c>
      <c r="C4" s="5" t="n">
        <v>1143421</v>
      </c>
      <c r="D4" s="5" t="n">
        <v>2126526</v>
      </c>
    </row>
    <row r="5" spans="1:4">
      <c r="A5" s="4" t="s">
        <v>839</v>
      </c>
      <c r="B5" s="5" t="n">
        <v>1198787</v>
      </c>
      <c r="C5" s="5" t="n">
        <v>989443</v>
      </c>
      <c r="D5" s="5" t="n">
        <v>616743</v>
      </c>
    </row>
    <row r="6" spans="1:4">
      <c r="A6" s="4" t="s">
        <v>840</v>
      </c>
      <c r="B6" s="5" t="n">
        <v>-477050</v>
      </c>
      <c r="C6" s="5" t="n">
        <v>-1162231</v>
      </c>
      <c r="D6" s="5" t="n">
        <v>-1277444</v>
      </c>
    </row>
    <row r="7" spans="1:4">
      <c r="A7" s="4" t="s">
        <v>841</v>
      </c>
      <c r="B7" s="5" t="n">
        <v>-216583</v>
      </c>
      <c r="C7" s="5" t="n">
        <v>-514460</v>
      </c>
      <c r="D7" s="5" t="n">
        <v>-322404</v>
      </c>
    </row>
    <row r="8" spans="1:4">
      <c r="A8" s="4" t="s">
        <v>842</v>
      </c>
      <c r="B8" s="5" t="n">
        <v>1567704</v>
      </c>
      <c r="C8" s="5" t="n">
        <v>1062550</v>
      </c>
      <c r="D8" s="5" t="n">
        <v>1143421</v>
      </c>
    </row>
    <row r="9" spans="1:4">
      <c r="A9" s="3" t="s">
        <v>843</v>
      </c>
    </row>
    <row r="10" spans="1:4">
      <c r="A10" s="4" t="s">
        <v>844</v>
      </c>
      <c r="B10" s="7" t="n">
        <v>21.29</v>
      </c>
      <c r="C10" s="7" t="n">
        <v>25.66</v>
      </c>
      <c r="D10" s="7" t="n">
        <v>21.55</v>
      </c>
    </row>
    <row r="11" spans="1:4">
      <c r="A11" s="4" t="s">
        <v>845</v>
      </c>
      <c r="B11" s="8" t="n">
        <v>11.99</v>
      </c>
      <c r="C11" s="8" t="n">
        <v>19.41</v>
      </c>
      <c r="D11" s="8" t="n">
        <v>25.08</v>
      </c>
    </row>
    <row r="12" spans="1:4">
      <c r="A12" s="4" t="s">
        <v>846</v>
      </c>
      <c r="B12" s="8" t="n">
        <v>15.11</v>
      </c>
      <c r="C12" s="8" t="n">
        <v>25.18</v>
      </c>
      <c r="D12" s="8" t="n">
        <v>19.22</v>
      </c>
    </row>
    <row r="13" spans="1:4">
      <c r="A13" s="4" t="s">
        <v>847</v>
      </c>
      <c r="B13" s="8" t="n">
        <v>17.98</v>
      </c>
      <c r="C13" s="8" t="n">
        <v>21.49</v>
      </c>
      <c r="D13" s="8" t="n">
        <v>22.27</v>
      </c>
    </row>
    <row r="14" spans="1:4">
      <c r="A14" s="4" t="s">
        <v>848</v>
      </c>
      <c r="B14" s="7" t="n">
        <v>14.65</v>
      </c>
      <c r="C14" s="7" t="n">
        <v>21.29</v>
      </c>
      <c r="D14" s="7" t="n">
        <v>25.66</v>
      </c>
    </row>
    <row r="15" spans="1:4">
      <c r="A15" s="4" t="s">
        <v>849</v>
      </c>
    </row>
    <row r="16" spans="1:4">
      <c r="A16" s="3" t="s">
        <v>837</v>
      </c>
    </row>
    <row r="17" spans="1:4">
      <c r="A17" s="4" t="s">
        <v>812</v>
      </c>
      <c r="B17" s="5" t="n">
        <v>0</v>
      </c>
      <c r="C17" s="5" t="n">
        <v>606377</v>
      </c>
      <c r="D17"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93</v>
      </c>
    </row>
    <row r="3" spans="1:4">
      <c r="A3" s="4" t="s">
        <v>383</v>
      </c>
    </row>
    <row r="4" spans="1:4">
      <c r="A4" s="3" t="s">
        <v>851</v>
      </c>
    </row>
    <row r="5" spans="1:4">
      <c r="A5" s="4" t="s">
        <v>838</v>
      </c>
      <c r="B5" s="5" t="n">
        <v>662835</v>
      </c>
      <c r="C5" s="5" t="n">
        <v>1018950</v>
      </c>
      <c r="D5" s="5" t="n">
        <v>1385940</v>
      </c>
    </row>
    <row r="6" spans="1:4">
      <c r="A6" s="4" t="s">
        <v>839</v>
      </c>
      <c r="B6" s="5" t="n">
        <v>0</v>
      </c>
      <c r="C6" s="5" t="n">
        <v>307950</v>
      </c>
      <c r="D6" s="5" t="n">
        <v>392589</v>
      </c>
    </row>
    <row r="7" spans="1:4">
      <c r="A7" s="4" t="s">
        <v>840</v>
      </c>
      <c r="B7" s="5" t="n">
        <v>-383095</v>
      </c>
      <c r="C7" s="5" t="n">
        <v>-774267</v>
      </c>
      <c r="D7" s="5" t="n">
        <v>-687125</v>
      </c>
    </row>
    <row r="8" spans="1:4">
      <c r="A8" s="4" t="s">
        <v>841</v>
      </c>
      <c r="B8" s="5" t="n">
        <v>-28900</v>
      </c>
      <c r="C8" s="5" t="n">
        <v>-68573</v>
      </c>
      <c r="D8" s="5" t="n">
        <v>-72454</v>
      </c>
    </row>
    <row r="9" spans="1:4">
      <c r="A9" s="4" t="s">
        <v>842</v>
      </c>
      <c r="B9" s="5" t="n">
        <v>250840</v>
      </c>
      <c r="C9" s="5" t="n">
        <v>662835</v>
      </c>
      <c r="D9" s="5" t="n">
        <v>1018950</v>
      </c>
    </row>
    <row r="10" spans="1:4">
      <c r="A10" s="3" t="s">
        <v>843</v>
      </c>
    </row>
    <row r="11" spans="1:4">
      <c r="A11" s="4" t="s">
        <v>844</v>
      </c>
      <c r="B11" s="7" t="n">
        <v>25.87</v>
      </c>
      <c r="C11" s="7" t="n">
        <v>35.6</v>
      </c>
      <c r="D11" s="7" t="n">
        <v>29.21</v>
      </c>
    </row>
    <row r="12" spans="1:4">
      <c r="A12" s="4" t="s">
        <v>845</v>
      </c>
      <c r="B12" s="4" t="s">
        <v>75</v>
      </c>
      <c r="C12" s="8" t="n">
        <v>23.92</v>
      </c>
      <c r="D12" s="8" t="n">
        <v>30.69</v>
      </c>
    </row>
    <row r="13" spans="1:4">
      <c r="A13" s="4" t="s">
        <v>846</v>
      </c>
      <c r="B13" s="8" t="n">
        <v>27.19</v>
      </c>
      <c r="C13" s="8" t="n">
        <v>36.94</v>
      </c>
      <c r="D13" s="8" t="n">
        <v>20.12</v>
      </c>
    </row>
    <row r="14" spans="1:4">
      <c r="A14" s="4" t="s">
        <v>847</v>
      </c>
      <c r="B14" s="8" t="n">
        <v>25.39</v>
      </c>
      <c r="C14" s="8" t="n">
        <v>31.8</v>
      </c>
      <c r="D14" s="8" t="n">
        <v>34.96</v>
      </c>
    </row>
    <row r="15" spans="1:4">
      <c r="A15" s="4" t="s">
        <v>848</v>
      </c>
      <c r="B15" s="7" t="n">
        <v>23.92</v>
      </c>
      <c r="C15" s="7" t="n">
        <v>25.87</v>
      </c>
      <c r="D15" s="7" t="n">
        <v>35.6</v>
      </c>
    </row>
    <row r="16" spans="1:4">
      <c r="A16" s="4" t="s">
        <v>852</v>
      </c>
    </row>
    <row r="17" spans="1:4">
      <c r="A17" s="3" t="s">
        <v>851</v>
      </c>
    </row>
    <row r="18" spans="1:4">
      <c r="A18" s="4" t="s">
        <v>838</v>
      </c>
      <c r="B18" s="5" t="n">
        <v>0</v>
      </c>
    </row>
    <row r="19" spans="1:4">
      <c r="A19" s="4" t="s">
        <v>839</v>
      </c>
      <c r="B19" s="5" t="n">
        <v>565187</v>
      </c>
    </row>
    <row r="20" spans="1:4">
      <c r="A20" s="4" t="s">
        <v>840</v>
      </c>
      <c r="B20" s="5" t="n">
        <v>-91451</v>
      </c>
    </row>
    <row r="21" spans="1:4">
      <c r="A21" s="4" t="s">
        <v>841</v>
      </c>
      <c r="B21" s="5" t="n">
        <v>-23651</v>
      </c>
    </row>
    <row r="22" spans="1:4">
      <c r="A22" s="4" t="s">
        <v>842</v>
      </c>
      <c r="B22" s="5" t="n">
        <v>450085</v>
      </c>
      <c r="C22" s="5" t="n">
        <v>0</v>
      </c>
    </row>
    <row r="23" spans="1:4">
      <c r="A23" s="3" t="s">
        <v>843</v>
      </c>
    </row>
    <row r="24" spans="1:4">
      <c r="A24" s="4" t="s">
        <v>845</v>
      </c>
      <c r="B24" s="7" t="n">
        <v>12.05</v>
      </c>
    </row>
    <row r="25" spans="1:4">
      <c r="A25" s="4" t="s">
        <v>846</v>
      </c>
      <c r="B25" s="8" t="n">
        <v>12.05</v>
      </c>
    </row>
    <row r="26" spans="1:4">
      <c r="A26" s="4" t="s">
        <v>847</v>
      </c>
      <c r="B26" s="8" t="n">
        <v>12.05</v>
      </c>
    </row>
    <row r="27" spans="1:4">
      <c r="A27" s="4" t="s">
        <v>848</v>
      </c>
      <c r="B27" s="7" t="n">
        <v>12.05</v>
      </c>
    </row>
    <row r="28" spans="1:4">
      <c r="A28" s="4" t="s">
        <v>811</v>
      </c>
    </row>
    <row r="29" spans="1:4">
      <c r="A29" s="3" t="s">
        <v>851</v>
      </c>
    </row>
    <row r="30" spans="1:4">
      <c r="A30" s="4" t="s">
        <v>812</v>
      </c>
      <c r="B30" s="5" t="n">
        <v>0</v>
      </c>
      <c r="C30" s="5" t="n">
        <v>178775</v>
      </c>
      <c r="D30"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712</v>
      </c>
      <c r="C1" s="2" t="s">
        <v>1</v>
      </c>
    </row>
    <row r="2" spans="1:5">
      <c r="B2" s="2" t="s">
        <v>854</v>
      </c>
      <c r="C2" s="2" t="s">
        <v>2</v>
      </c>
      <c r="D2" s="2" t="s">
        <v>35</v>
      </c>
      <c r="E2" s="2" t="s">
        <v>93</v>
      </c>
    </row>
    <row r="3" spans="1:5">
      <c r="A3" s="3" t="s">
        <v>855</v>
      </c>
    </row>
    <row r="4" spans="1:5">
      <c r="A4" s="4" t="s">
        <v>856</v>
      </c>
      <c r="B4" s="6" t="n">
        <v>995041</v>
      </c>
      <c r="C4" s="6" t="n">
        <v>995041</v>
      </c>
      <c r="D4" s="6" t="n">
        <v>2553005</v>
      </c>
      <c r="E4" s="6" t="n">
        <v>2456744</v>
      </c>
    </row>
    <row r="5" spans="1:5">
      <c r="A5" s="4" t="s">
        <v>857</v>
      </c>
      <c r="C5" s="5" t="n">
        <v>-14182</v>
      </c>
      <c r="D5" s="5" t="n">
        <v>17438</v>
      </c>
      <c r="E5" s="5" t="n">
        <v>-32920</v>
      </c>
    </row>
    <row r="6" spans="1:5">
      <c r="A6" s="4" t="s">
        <v>858</v>
      </c>
      <c r="C6" s="5" t="n">
        <v>9439</v>
      </c>
      <c r="D6" s="5" t="n">
        <v>37212</v>
      </c>
      <c r="E6" s="5" t="n">
        <v>4940</v>
      </c>
    </row>
    <row r="7" spans="1:5">
      <c r="A7" s="4" t="s">
        <v>138</v>
      </c>
      <c r="C7" s="5" t="n">
        <v>-4743</v>
      </c>
      <c r="D7" s="5" t="n">
        <v>54209</v>
      </c>
      <c r="E7" s="5" t="n">
        <v>-35487</v>
      </c>
    </row>
    <row r="8" spans="1:5">
      <c r="A8" s="4" t="s">
        <v>859</v>
      </c>
      <c r="E8" s="5" t="n">
        <v>-2642</v>
      </c>
    </row>
    <row r="9" spans="1:5">
      <c r="A9" s="4" t="s">
        <v>860</v>
      </c>
      <c r="B9" s="5" t="n">
        <v>-24800</v>
      </c>
      <c r="C9" s="5" t="n">
        <v>-24845</v>
      </c>
    </row>
    <row r="10" spans="1:5">
      <c r="A10" s="4" t="s">
        <v>861</v>
      </c>
      <c r="C10" s="5" t="n">
        <v>1340924</v>
      </c>
      <c r="D10" s="5" t="n">
        <v>995041</v>
      </c>
      <c r="E10" s="5" t="n">
        <v>2553005</v>
      </c>
    </row>
    <row r="11" spans="1:5">
      <c r="A11" s="4" t="s">
        <v>227</v>
      </c>
    </row>
    <row r="12" spans="1:5">
      <c r="A12" s="3" t="s">
        <v>855</v>
      </c>
    </row>
    <row r="13" spans="1:5">
      <c r="A13" s="4" t="s">
        <v>856</v>
      </c>
      <c r="B13" s="5" t="n">
        <v>-107037</v>
      </c>
      <c r="C13" s="5" t="n">
        <v>-107037</v>
      </c>
      <c r="D13" s="5" t="n">
        <v>-124978</v>
      </c>
      <c r="E13" s="5" t="n">
        <v>-114133</v>
      </c>
    </row>
    <row r="14" spans="1:5">
      <c r="A14" s="4" t="s">
        <v>857</v>
      </c>
      <c r="C14" s="5" t="n">
        <v>-14450</v>
      </c>
      <c r="D14" s="5" t="n">
        <v>12496</v>
      </c>
      <c r="E14" s="5" t="n">
        <v>-13143</v>
      </c>
    </row>
    <row r="15" spans="1:5">
      <c r="A15" s="4" t="s">
        <v>858</v>
      </c>
      <c r="C15" s="5" t="n">
        <v>9439</v>
      </c>
      <c r="D15" s="5" t="n">
        <v>5445</v>
      </c>
      <c r="E15" s="5" t="n">
        <v>4940</v>
      </c>
    </row>
    <row r="16" spans="1:5">
      <c r="A16" s="4" t="s">
        <v>138</v>
      </c>
      <c r="C16" s="5" t="n">
        <v>-5011</v>
      </c>
    </row>
    <row r="17" spans="1:5">
      <c r="A17" s="4" t="s">
        <v>859</v>
      </c>
      <c r="E17" s="5" t="n">
        <v>-2642</v>
      </c>
    </row>
    <row r="18" spans="1:5">
      <c r="A18" s="4" t="s">
        <v>860</v>
      </c>
      <c r="C18" s="5" t="n">
        <v>-24845</v>
      </c>
    </row>
    <row r="19" spans="1:5">
      <c r="A19" s="4" t="s">
        <v>861</v>
      </c>
      <c r="C19" s="5" t="n">
        <v>-136893</v>
      </c>
      <c r="D19" s="5" t="n">
        <v>-107037</v>
      </c>
      <c r="E19" s="5" t="n">
        <v>-124978</v>
      </c>
    </row>
    <row r="20" spans="1:5">
      <c r="A20" s="4" t="s">
        <v>862</v>
      </c>
    </row>
    <row r="21" spans="1:5">
      <c r="A21" s="3" t="s">
        <v>855</v>
      </c>
    </row>
    <row r="22" spans="1:5">
      <c r="A22" s="4" t="s">
        <v>856</v>
      </c>
      <c r="B22" s="5" t="n">
        <v>114</v>
      </c>
      <c r="C22" s="5" t="n">
        <v>114</v>
      </c>
      <c r="D22" s="5" t="n">
        <v>-28560</v>
      </c>
      <c r="E22" s="5" t="n">
        <v>-20129</v>
      </c>
    </row>
    <row r="23" spans="1:5">
      <c r="A23" s="4" t="s">
        <v>857</v>
      </c>
      <c r="C23" s="5" t="n">
        <v>268</v>
      </c>
      <c r="D23" s="5" t="n">
        <v>6649</v>
      </c>
      <c r="E23" s="5" t="n">
        <v>-8431</v>
      </c>
    </row>
    <row r="24" spans="1:5">
      <c r="A24" s="4" t="s">
        <v>858</v>
      </c>
      <c r="C24" s="5" t="n">
        <v>0</v>
      </c>
      <c r="D24" s="5" t="n">
        <v>22025</v>
      </c>
      <c r="E24" s="5" t="n">
        <v>0</v>
      </c>
    </row>
    <row r="25" spans="1:5">
      <c r="A25" s="4" t="s">
        <v>138</v>
      </c>
      <c r="C25" s="5" t="n">
        <v>268</v>
      </c>
    </row>
    <row r="26" spans="1:5">
      <c r="A26" s="4" t="s">
        <v>859</v>
      </c>
      <c r="E26" s="5" t="n">
        <v>0</v>
      </c>
    </row>
    <row r="27" spans="1:5">
      <c r="A27" s="4" t="s">
        <v>860</v>
      </c>
      <c r="C27" s="5" t="n">
        <v>0</v>
      </c>
    </row>
    <row r="28" spans="1:5">
      <c r="A28" s="4" t="s">
        <v>861</v>
      </c>
      <c r="C28" s="5" t="n">
        <v>382</v>
      </c>
      <c r="D28" s="5" t="n">
        <v>114</v>
      </c>
      <c r="E28" s="5" t="n">
        <v>-28560</v>
      </c>
    </row>
    <row r="29" spans="1:5">
      <c r="A29" s="4" t="s">
        <v>63</v>
      </c>
    </row>
    <row r="30" spans="1:5">
      <c r="A30" s="3" t="s">
        <v>855</v>
      </c>
    </row>
    <row r="31" spans="1:5">
      <c r="A31" s="4" t="s">
        <v>856</v>
      </c>
      <c r="B31" s="5" t="n">
        <v>0</v>
      </c>
      <c r="C31" s="5" t="n">
        <v>0</v>
      </c>
      <c r="D31" s="5" t="n">
        <v>-8035</v>
      </c>
      <c r="E31" s="5" t="n">
        <v>3311</v>
      </c>
    </row>
    <row r="32" spans="1:5">
      <c r="A32" s="4" t="s">
        <v>857</v>
      </c>
      <c r="D32" s="5" t="n">
        <v>-1707</v>
      </c>
      <c r="E32" s="5" t="n">
        <v>-11346</v>
      </c>
    </row>
    <row r="33" spans="1:5">
      <c r="A33" s="4" t="s">
        <v>858</v>
      </c>
      <c r="D33" s="5" t="n">
        <v>9742</v>
      </c>
      <c r="E33" s="5" t="n">
        <v>0</v>
      </c>
    </row>
    <row r="34" spans="1:5">
      <c r="A34" s="4" t="s">
        <v>859</v>
      </c>
      <c r="E34" s="5" t="n">
        <v>0</v>
      </c>
    </row>
    <row r="35" spans="1:5">
      <c r="A35" s="4" t="s">
        <v>861</v>
      </c>
      <c r="D35" s="5" t="n">
        <v>0</v>
      </c>
      <c r="E35" s="5" t="n">
        <v>-8035</v>
      </c>
    </row>
    <row r="36" spans="1:5">
      <c r="A36" s="4" t="s">
        <v>863</v>
      </c>
    </row>
    <row r="37" spans="1:5">
      <c r="A37" s="3" t="s">
        <v>855</v>
      </c>
    </row>
    <row r="38" spans="1:5">
      <c r="A38" s="4" t="s">
        <v>856</v>
      </c>
      <c r="B38" s="6" t="n">
        <v>-106923</v>
      </c>
      <c r="C38" s="5" t="n">
        <v>-106923</v>
      </c>
      <c r="D38" s="5" t="n">
        <v>-161573</v>
      </c>
      <c r="E38" s="5" t="n">
        <v>-130951</v>
      </c>
    </row>
    <row r="39" spans="1:5">
      <c r="A39" s="4" t="s">
        <v>861</v>
      </c>
      <c r="C39" s="6" t="n">
        <v>-136511</v>
      </c>
      <c r="D39" s="6" t="n">
        <v>-106923</v>
      </c>
      <c r="E39" s="6" t="n">
        <v>-16157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93</v>
      </c>
    </row>
    <row r="3" spans="1:4">
      <c r="A3" s="3" t="s">
        <v>865</v>
      </c>
    </row>
    <row r="4" spans="1:4">
      <c r="A4" s="4" t="s">
        <v>133</v>
      </c>
      <c r="B4" s="6" t="n">
        <v>7498</v>
      </c>
      <c r="C4" s="6" t="n">
        <v>0</v>
      </c>
      <c r="D4" s="6" t="n">
        <v>0</v>
      </c>
    </row>
    <row r="5" spans="1:4">
      <c r="A5" s="4" t="s">
        <v>107</v>
      </c>
      <c r="B5" s="5" t="n">
        <v>508707</v>
      </c>
      <c r="C5" s="5" t="n">
        <v>310716</v>
      </c>
      <c r="D5" s="5" t="n">
        <v>449291</v>
      </c>
    </row>
    <row r="6" spans="1:4">
      <c r="A6" s="4" t="s">
        <v>866</v>
      </c>
      <c r="B6" s="5" t="n">
        <v>-107367</v>
      </c>
      <c r="C6" s="5" t="n">
        <v>137246</v>
      </c>
      <c r="D6" s="5" t="n">
        <v>-140171</v>
      </c>
    </row>
    <row r="7" spans="1:4">
      <c r="A7" s="4" t="s">
        <v>867</v>
      </c>
      <c r="B7" s="5" t="n">
        <v>9439</v>
      </c>
      <c r="C7" s="5" t="n">
        <v>37212</v>
      </c>
      <c r="D7" s="5" t="n">
        <v>4940</v>
      </c>
    </row>
    <row r="8" spans="1:4">
      <c r="A8" s="4" t="s">
        <v>345</v>
      </c>
    </row>
    <row r="9" spans="1:4">
      <c r="A9" s="3" t="s">
        <v>865</v>
      </c>
    </row>
    <row r="10" spans="1:4">
      <c r="A10" s="4" t="s">
        <v>867</v>
      </c>
      <c r="B10" s="5" t="n">
        <v>9439</v>
      </c>
      <c r="C10" s="5" t="n">
        <v>5445</v>
      </c>
      <c r="D10" s="5" t="n">
        <v>4940</v>
      </c>
    </row>
    <row r="11" spans="1:4">
      <c r="A11" s="4" t="s">
        <v>227</v>
      </c>
    </row>
    <row r="12" spans="1:4">
      <c r="A12" s="3" t="s">
        <v>865</v>
      </c>
    </row>
    <row r="13" spans="1:4">
      <c r="A13" s="4" t="s">
        <v>867</v>
      </c>
      <c r="B13" s="5" t="n">
        <v>9439</v>
      </c>
      <c r="C13" s="5" t="n">
        <v>5445</v>
      </c>
      <c r="D13" s="5" t="n">
        <v>4940</v>
      </c>
    </row>
    <row r="14" spans="1:4">
      <c r="A14" s="4" t="s">
        <v>868</v>
      </c>
    </row>
    <row r="15" spans="1:4">
      <c r="A15" s="3" t="s">
        <v>865</v>
      </c>
    </row>
    <row r="16" spans="1:4">
      <c r="A16" s="4" t="s">
        <v>869</v>
      </c>
      <c r="B16" s="5" t="n">
        <v>-403</v>
      </c>
      <c r="C16" s="5" t="n">
        <v>63</v>
      </c>
      <c r="D16" s="5" t="n">
        <v>96</v>
      </c>
    </row>
    <row r="17" spans="1:4">
      <c r="A17" s="4" t="s">
        <v>646</v>
      </c>
      <c r="B17" s="5" t="n">
        <v>5544</v>
      </c>
      <c r="C17" s="5" t="n">
        <v>8774</v>
      </c>
      <c r="D17" s="5" t="n">
        <v>7972</v>
      </c>
    </row>
    <row r="18" spans="1:4">
      <c r="A18" s="4" t="s">
        <v>133</v>
      </c>
      <c r="B18" s="5" t="n">
        <v>7498</v>
      </c>
      <c r="C18" s="5" t="n">
        <v>0</v>
      </c>
      <c r="D18" s="5" t="n">
        <v>0</v>
      </c>
    </row>
    <row r="19" spans="1:4">
      <c r="A19" s="4" t="s">
        <v>107</v>
      </c>
      <c r="B19" s="5" t="n">
        <v>12639</v>
      </c>
      <c r="C19" s="5" t="n">
        <v>8837</v>
      </c>
      <c r="D19" s="5" t="n">
        <v>8068</v>
      </c>
    </row>
    <row r="20" spans="1:4">
      <c r="A20" s="4" t="s">
        <v>866</v>
      </c>
      <c r="B20" s="6" t="n">
        <v>-3200</v>
      </c>
      <c r="C20" s="6" t="n">
        <v>-3392</v>
      </c>
      <c r="D20" s="6" t="n">
        <v>-31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870</v>
      </c>
      <c r="B1" s="2" t="s">
        <v>871</v>
      </c>
    </row>
    <row r="2" spans="1:2">
      <c r="A2" s="3" t="s">
        <v>237</v>
      </c>
    </row>
    <row r="3" spans="1:2">
      <c r="A3" s="4" t="s">
        <v>370</v>
      </c>
      <c r="B3" s="5" t="n">
        <v>49</v>
      </c>
    </row>
    <row r="4" spans="1:2">
      <c r="A4" s="4" t="s">
        <v>372</v>
      </c>
      <c r="B4" s="5" t="n">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2</v>
      </c>
      <c r="B1" s="2" t="s">
        <v>1</v>
      </c>
    </row>
    <row r="2" spans="1:4">
      <c r="B2" s="2" t="s">
        <v>2</v>
      </c>
      <c r="C2" s="2" t="s">
        <v>35</v>
      </c>
      <c r="D2" s="2" t="s">
        <v>93</v>
      </c>
    </row>
    <row r="3" spans="1:4">
      <c r="A3" s="3" t="s">
        <v>873</v>
      </c>
    </row>
    <row r="4" spans="1:4">
      <c r="A4" s="4" t="s">
        <v>874</v>
      </c>
      <c r="B4" s="6" t="n">
        <v>2207282</v>
      </c>
      <c r="C4" s="6" t="n">
        <v>1903026</v>
      </c>
      <c r="D4" s="6" t="n">
        <v>2004088</v>
      </c>
    </row>
    <row r="5" spans="1:4">
      <c r="A5" s="4" t="s">
        <v>102</v>
      </c>
      <c r="B5" s="5" t="n">
        <v>698476</v>
      </c>
      <c r="C5" s="5" t="n">
        <v>545902</v>
      </c>
      <c r="D5" s="5" t="n">
        <v>708152</v>
      </c>
    </row>
    <row r="6" spans="1:4">
      <c r="A6" s="4" t="s">
        <v>875</v>
      </c>
      <c r="B6" s="5" t="n">
        <v>75086</v>
      </c>
      <c r="C6" s="5" t="n">
        <v>81067</v>
      </c>
      <c r="D6" s="5" t="n">
        <v>110762</v>
      </c>
    </row>
    <row r="7" spans="1:4">
      <c r="A7" s="4" t="s">
        <v>876</v>
      </c>
      <c r="B7" s="5" t="n">
        <v>65230</v>
      </c>
      <c r="C7" s="5" t="n">
        <v>39445</v>
      </c>
      <c r="D7" s="5" t="n">
        <v>43215</v>
      </c>
    </row>
    <row r="8" spans="1:4">
      <c r="A8" s="4" t="s">
        <v>877</v>
      </c>
    </row>
    <row r="9" spans="1:4">
      <c r="A9" s="3" t="s">
        <v>873</v>
      </c>
    </row>
    <row r="10" spans="1:4">
      <c r="A10" s="4" t="s">
        <v>874</v>
      </c>
      <c r="B10" s="5" t="n">
        <v>2207282</v>
      </c>
      <c r="C10" s="5" t="n">
        <v>1903026</v>
      </c>
      <c r="D10" s="5" t="n">
        <v>1994120</v>
      </c>
    </row>
    <row r="11" spans="1:4">
      <c r="A11" s="4" t="s">
        <v>102</v>
      </c>
      <c r="B11" s="5" t="n">
        <v>752292</v>
      </c>
      <c r="C11" s="5" t="n">
        <v>602514</v>
      </c>
      <c r="D11" s="5" t="n">
        <v>800791</v>
      </c>
    </row>
    <row r="12" spans="1:4">
      <c r="A12" s="4" t="s">
        <v>875</v>
      </c>
      <c r="B12" s="5" t="n">
        <v>73737</v>
      </c>
      <c r="C12" s="5" t="n">
        <v>79398</v>
      </c>
      <c r="D12" s="5" t="n">
        <v>85890</v>
      </c>
    </row>
    <row r="13" spans="1:4">
      <c r="A13" s="4" t="s">
        <v>876</v>
      </c>
      <c r="B13" s="5" t="n">
        <v>62141</v>
      </c>
      <c r="C13" s="5" t="n">
        <v>39055</v>
      </c>
      <c r="D13" s="5" t="n">
        <v>41572</v>
      </c>
    </row>
    <row r="14" spans="1:4">
      <c r="A14" s="4" t="s">
        <v>878</v>
      </c>
    </row>
    <row r="15" spans="1:4">
      <c r="A15" s="3" t="s">
        <v>873</v>
      </c>
    </row>
    <row r="16" spans="1:4">
      <c r="A16" s="4" t="s">
        <v>874</v>
      </c>
      <c r="B16" s="5" t="n">
        <v>0</v>
      </c>
      <c r="C16" s="5" t="n">
        <v>0</v>
      </c>
      <c r="D16" s="5" t="n">
        <v>9968</v>
      </c>
    </row>
    <row r="17" spans="1:4">
      <c r="A17" s="4" t="s">
        <v>102</v>
      </c>
      <c r="B17" s="5" t="n">
        <v>0</v>
      </c>
      <c r="C17" s="5" t="n">
        <v>0</v>
      </c>
      <c r="D17" s="5" t="n">
        <v>-30241</v>
      </c>
    </row>
    <row r="18" spans="1:4">
      <c r="A18" s="4" t="s">
        <v>875</v>
      </c>
      <c r="B18" s="5" t="n">
        <v>0</v>
      </c>
      <c r="C18" s="5" t="n">
        <v>0</v>
      </c>
      <c r="D18" s="5" t="n">
        <v>21166</v>
      </c>
    </row>
    <row r="19" spans="1:4">
      <c r="A19" s="4" t="s">
        <v>876</v>
      </c>
      <c r="B19" s="5" t="n">
        <v>0</v>
      </c>
      <c r="C19" s="5" t="n">
        <v>0</v>
      </c>
      <c r="D19" s="5" t="n">
        <v>0</v>
      </c>
    </row>
    <row r="20" spans="1:4">
      <c r="A20" s="4" t="s">
        <v>879</v>
      </c>
    </row>
    <row r="21" spans="1:4">
      <c r="A21" s="3" t="s">
        <v>873</v>
      </c>
    </row>
    <row r="22" spans="1:4">
      <c r="A22" s="4" t="s">
        <v>102</v>
      </c>
      <c r="B22" s="5" t="n">
        <v>-53816</v>
      </c>
      <c r="C22" s="5" t="n">
        <v>-56612</v>
      </c>
      <c r="D22" s="5" t="n">
        <v>-62398</v>
      </c>
    </row>
    <row r="23" spans="1:4">
      <c r="A23" s="4" t="s">
        <v>875</v>
      </c>
      <c r="B23" s="5" t="n">
        <v>1349</v>
      </c>
      <c r="C23" s="5" t="n">
        <v>1669</v>
      </c>
      <c r="D23" s="5" t="n">
        <v>3706</v>
      </c>
    </row>
    <row r="24" spans="1:4">
      <c r="A24" s="4" t="s">
        <v>876</v>
      </c>
      <c r="B24" s="6" t="n">
        <v>3089</v>
      </c>
      <c r="C24" s="6" t="n">
        <v>390</v>
      </c>
      <c r="D24" s="6" t="n">
        <v>16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0</v>
      </c>
      <c r="B1" s="2" t="s">
        <v>1</v>
      </c>
    </row>
    <row r="2" spans="1:4">
      <c r="B2" s="2" t="s">
        <v>2</v>
      </c>
      <c r="C2" s="2" t="s">
        <v>35</v>
      </c>
      <c r="D2" s="2" t="s">
        <v>93</v>
      </c>
    </row>
    <row r="3" spans="1:4">
      <c r="A3" s="3" t="s">
        <v>240</v>
      </c>
    </row>
    <row r="4" spans="1:4">
      <c r="A4" s="4" t="s">
        <v>881</v>
      </c>
      <c r="B4" s="6" t="n">
        <v>-5989</v>
      </c>
      <c r="C4" s="6" t="n">
        <v>2183</v>
      </c>
      <c r="D4" s="6" t="n">
        <v>6085</v>
      </c>
    </row>
    <row r="5" spans="1:4">
      <c r="A5" s="4" t="s">
        <v>882</v>
      </c>
      <c r="B5" s="5" t="n">
        <v>551</v>
      </c>
      <c r="C5" s="5" t="n">
        <v>1350</v>
      </c>
      <c r="D5" s="5" t="n">
        <v>4558</v>
      </c>
    </row>
    <row r="6" spans="1:4">
      <c r="A6" s="4" t="s">
        <v>883</v>
      </c>
      <c r="B6" s="5" t="n">
        <v>1137</v>
      </c>
      <c r="C6" s="5" t="n">
        <v>896</v>
      </c>
      <c r="D6" s="5" t="n">
        <v>0</v>
      </c>
    </row>
    <row r="7" spans="1:4">
      <c r="A7" s="4" t="s">
        <v>161</v>
      </c>
      <c r="B7" s="5" t="n">
        <v>-7400</v>
      </c>
      <c r="C7" s="5" t="n">
        <v>0</v>
      </c>
      <c r="D7" s="5" t="n">
        <v>0</v>
      </c>
    </row>
    <row r="8" spans="1:4">
      <c r="A8" s="4" t="s">
        <v>884</v>
      </c>
      <c r="B8" s="5" t="n">
        <v>0</v>
      </c>
      <c r="C8" s="5" t="n">
        <v>0</v>
      </c>
      <c r="D8" s="5" t="n">
        <v>21487</v>
      </c>
    </row>
    <row r="9" spans="1:4">
      <c r="A9" s="4" t="s">
        <v>885</v>
      </c>
      <c r="B9" s="6" t="n">
        <v>-11701</v>
      </c>
      <c r="C9" s="6" t="n">
        <v>4429</v>
      </c>
      <c r="D9" s="6" t="n">
        <v>321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86</v>
      </c>
      <c r="B1" s="2" t="s">
        <v>712</v>
      </c>
      <c r="E1" s="2" t="s">
        <v>713</v>
      </c>
      <c r="F1" s="2" t="s">
        <v>1</v>
      </c>
    </row>
    <row r="2" spans="1:8">
      <c r="B2" s="2" t="s">
        <v>35</v>
      </c>
      <c r="C2" s="2" t="s">
        <v>887</v>
      </c>
      <c r="D2" s="2" t="s">
        <v>438</v>
      </c>
      <c r="E2" s="2" t="s">
        <v>35</v>
      </c>
      <c r="F2" s="2" t="s">
        <v>2</v>
      </c>
      <c r="G2" s="2" t="s">
        <v>35</v>
      </c>
      <c r="H2" s="2" t="s">
        <v>93</v>
      </c>
    </row>
    <row r="3" spans="1:8">
      <c r="A3" s="3" t="s">
        <v>888</v>
      </c>
    </row>
    <row r="4" spans="1:8">
      <c r="A4" s="4" t="s">
        <v>889</v>
      </c>
      <c r="F4" s="6" t="n">
        <v>6000</v>
      </c>
    </row>
    <row r="5" spans="1:8">
      <c r="A5" s="4" t="s">
        <v>890</v>
      </c>
      <c r="G5" s="6" t="n">
        <v>2200</v>
      </c>
      <c r="H5" s="6" t="n">
        <v>4700</v>
      </c>
    </row>
    <row r="6" spans="1:8">
      <c r="A6" s="4" t="s">
        <v>161</v>
      </c>
      <c r="F6" s="5" t="n">
        <v>7400</v>
      </c>
      <c r="G6" s="6" t="n">
        <v>0</v>
      </c>
      <c r="H6" s="5" t="n">
        <v>0</v>
      </c>
    </row>
    <row r="7" spans="1:8">
      <c r="A7" s="4" t="s">
        <v>440</v>
      </c>
      <c r="D7" s="6" t="n">
        <v>332900</v>
      </c>
      <c r="H7" s="5" t="n">
        <v>15200</v>
      </c>
    </row>
    <row r="8" spans="1:8">
      <c r="A8" s="4" t="s">
        <v>733</v>
      </c>
    </row>
    <row r="9" spans="1:8">
      <c r="A9" s="3" t="s">
        <v>888</v>
      </c>
    </row>
    <row r="10" spans="1:8">
      <c r="A10" s="4" t="s">
        <v>737</v>
      </c>
      <c r="C10" s="6" t="n">
        <v>900</v>
      </c>
      <c r="E10" s="6" t="n">
        <v>900</v>
      </c>
      <c r="F10" s="5" t="n">
        <v>1100</v>
      </c>
    </row>
    <row r="11" spans="1:8">
      <c r="A11" s="4" t="s">
        <v>891</v>
      </c>
      <c r="C11" s="5" t="n">
        <v>26900</v>
      </c>
      <c r="E11" s="5" t="n">
        <v>15800</v>
      </c>
    </row>
    <row r="12" spans="1:8">
      <c r="A12" s="4" t="s">
        <v>736</v>
      </c>
      <c r="B12" s="6" t="n">
        <v>21000</v>
      </c>
      <c r="C12" s="6" t="n">
        <v>5000</v>
      </c>
      <c r="E12" s="6" t="n">
        <v>26000</v>
      </c>
      <c r="F12" s="6" t="n">
        <v>26000</v>
      </c>
    </row>
    <row r="13" spans="1:8">
      <c r="A13" s="4" t="s">
        <v>892</v>
      </c>
    </row>
    <row r="14" spans="1:8">
      <c r="A14" s="3" t="s">
        <v>888</v>
      </c>
    </row>
    <row r="15" spans="1:8">
      <c r="A15" s="4" t="s">
        <v>440</v>
      </c>
      <c r="H15" s="5" t="n">
        <v>15200</v>
      </c>
    </row>
    <row r="16" spans="1:8">
      <c r="A16" s="4" t="s">
        <v>893</v>
      </c>
    </row>
    <row r="17" spans="1:8">
      <c r="A17" s="3" t="s">
        <v>888</v>
      </c>
    </row>
    <row r="18" spans="1:8">
      <c r="A18" s="4" t="s">
        <v>890</v>
      </c>
      <c r="H18" s="6" t="n">
        <v>6300</v>
      </c>
    </row>
  </sheetData>
  <mergeCells count="3">
    <mergeCell ref="A1:A2"/>
    <mergeCell ref="B1:D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8</v>
      </c>
      <c r="B1" s="2" t="s">
        <v>1</v>
      </c>
    </row>
    <row r="2" spans="1:4">
      <c r="B2" s="2" t="s">
        <v>2</v>
      </c>
      <c r="C2" s="2" t="s">
        <v>35</v>
      </c>
      <c r="D2" s="2" t="s">
        <v>93</v>
      </c>
    </row>
    <row r="3" spans="1:4">
      <c r="A3" s="3" t="s">
        <v>209</v>
      </c>
    </row>
    <row r="4" spans="1:4">
      <c r="A4" s="4" t="s">
        <v>210</v>
      </c>
      <c r="B4" s="7" t="n">
        <v>0.28</v>
      </c>
      <c r="C4" s="7" t="n">
        <v>0.35</v>
      </c>
      <c r="D4" s="7" t="n">
        <v>0.56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94</v>
      </c>
      <c r="B1" s="2" t="s">
        <v>1</v>
      </c>
    </row>
    <row r="2" spans="1:5">
      <c r="B2" s="2" t="s">
        <v>2</v>
      </c>
      <c r="C2" s="2" t="s">
        <v>35</v>
      </c>
      <c r="D2" s="2" t="s">
        <v>93</v>
      </c>
      <c r="E2" s="2" t="s">
        <v>895</v>
      </c>
    </row>
    <row r="3" spans="1:5">
      <c r="A3" s="3" t="s">
        <v>896</v>
      </c>
    </row>
    <row r="4" spans="1:5">
      <c r="A4" s="4" t="s">
        <v>897</v>
      </c>
      <c r="B4" s="6" t="n">
        <v>135862</v>
      </c>
      <c r="C4" s="6" t="n">
        <v>98801</v>
      </c>
      <c r="D4" s="6" t="n">
        <v>15879</v>
      </c>
    </row>
    <row r="5" spans="1:5">
      <c r="A5" s="4" t="s">
        <v>248</v>
      </c>
      <c r="B5" s="5" t="n">
        <v>0</v>
      </c>
      <c r="C5" s="5" t="n">
        <v>0</v>
      </c>
      <c r="D5" s="5" t="n">
        <v>61041</v>
      </c>
    </row>
    <row r="6" spans="1:5">
      <c r="A6" s="4" t="s">
        <v>187</v>
      </c>
      <c r="B6" s="5" t="n">
        <v>135862</v>
      </c>
      <c r="C6" s="5" t="n">
        <v>128041</v>
      </c>
      <c r="D6" s="5" t="n">
        <v>105117</v>
      </c>
      <c r="E6" s="6" t="n">
        <v>161670</v>
      </c>
    </row>
    <row r="7" spans="1:5">
      <c r="A7" s="3" t="s">
        <v>898</v>
      </c>
    </row>
    <row r="8" spans="1:5">
      <c r="A8" s="4" t="s">
        <v>899</v>
      </c>
      <c r="B8" s="5" t="n">
        <v>62889</v>
      </c>
      <c r="C8" s="5" t="n">
        <v>154693</v>
      </c>
      <c r="D8" s="5" t="n">
        <v>206271</v>
      </c>
    </row>
    <row r="9" spans="1:5">
      <c r="A9" s="4" t="s">
        <v>900</v>
      </c>
      <c r="B9" s="5" t="n">
        <v>182465</v>
      </c>
      <c r="C9" s="5" t="n">
        <v>200512</v>
      </c>
      <c r="D9" s="5" t="n">
        <v>225462</v>
      </c>
    </row>
    <row r="10" spans="1:5">
      <c r="A10" s="4" t="s">
        <v>901</v>
      </c>
    </row>
    <row r="11" spans="1:5">
      <c r="A11" s="3" t="s">
        <v>896</v>
      </c>
    </row>
    <row r="12" spans="1:5">
      <c r="A12" s="4" t="s">
        <v>902</v>
      </c>
      <c r="B12" s="5" t="n">
        <v>0</v>
      </c>
      <c r="C12" s="5" t="n">
        <v>29240</v>
      </c>
      <c r="D12" s="5" t="n">
        <v>0</v>
      </c>
    </row>
    <row r="13" spans="1:5">
      <c r="A13" s="4" t="s">
        <v>903</v>
      </c>
    </row>
    <row r="14" spans="1:5">
      <c r="A14" s="3" t="s">
        <v>896</v>
      </c>
    </row>
    <row r="15" spans="1:5">
      <c r="A15" s="4" t="s">
        <v>902</v>
      </c>
      <c r="B15" s="6" t="n">
        <v>0</v>
      </c>
      <c r="C15" s="6" t="n">
        <v>0</v>
      </c>
      <c r="D15" s="6" t="n">
        <v>281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9"/>
    <col customWidth="1" max="6" min="6" width="21"/>
    <col customWidth="1" max="7" min="7" width="21"/>
    <col customWidth="1" max="8" min="8" width="21"/>
  </cols>
  <sheetData>
    <row r="1" spans="1:8">
      <c r="A1" s="1" t="s">
        <v>904</v>
      </c>
      <c r="B1" s="2" t="s">
        <v>905</v>
      </c>
      <c r="C1" s="2" t="s">
        <v>712</v>
      </c>
      <c r="E1" s="2" t="s">
        <v>1</v>
      </c>
    </row>
    <row r="2" spans="1:8">
      <c r="B2" s="2" t="s">
        <v>906</v>
      </c>
      <c r="C2" s="2" t="s">
        <v>364</v>
      </c>
      <c r="D2" s="2" t="s">
        <v>714</v>
      </c>
      <c r="E2" s="2" t="s">
        <v>907</v>
      </c>
      <c r="F2" s="2" t="s">
        <v>366</v>
      </c>
      <c r="G2" s="2" t="s">
        <v>367</v>
      </c>
      <c r="H2" s="2" t="s">
        <v>908</v>
      </c>
    </row>
    <row r="3" spans="1:8">
      <c r="A3" s="3" t="s">
        <v>909</v>
      </c>
    </row>
    <row r="4" spans="1:8">
      <c r="A4" s="4" t="s">
        <v>910</v>
      </c>
      <c r="E4" s="6" t="n">
        <v>127177000</v>
      </c>
    </row>
    <row r="5" spans="1:8">
      <c r="A5" s="4" t="s">
        <v>911</v>
      </c>
      <c r="E5" s="5" t="n">
        <v>18500000</v>
      </c>
      <c r="F5" s="6" t="n">
        <v>21000000</v>
      </c>
      <c r="G5" s="6" t="n">
        <v>24600000</v>
      </c>
    </row>
    <row r="6" spans="1:8">
      <c r="A6" s="4" t="s">
        <v>912</v>
      </c>
      <c r="B6" s="5" t="n">
        <v>13</v>
      </c>
    </row>
    <row r="7" spans="1:8">
      <c r="A7" s="4" t="s">
        <v>913</v>
      </c>
      <c r="B7" s="6" t="n">
        <v>1750000000</v>
      </c>
    </row>
    <row r="8" spans="1:8">
      <c r="A8" s="4" t="s">
        <v>914</v>
      </c>
      <c r="H8" s="6" t="n">
        <v>1000000000</v>
      </c>
    </row>
    <row r="9" spans="1:8">
      <c r="A9" s="4" t="s">
        <v>915</v>
      </c>
      <c r="H9" s="6" t="n">
        <v>750000000</v>
      </c>
    </row>
    <row r="10" spans="1:8">
      <c r="A10" s="4" t="s">
        <v>916</v>
      </c>
      <c r="B10" s="4" t="s">
        <v>917</v>
      </c>
    </row>
    <row r="11" spans="1:8">
      <c r="A11" s="4" t="s">
        <v>918</v>
      </c>
      <c r="B11" s="5" t="n">
        <v>10</v>
      </c>
    </row>
    <row r="12" spans="1:8">
      <c r="A12" s="4" t="s">
        <v>919</v>
      </c>
      <c r="E12" s="5" t="n">
        <v>17600000</v>
      </c>
    </row>
    <row r="13" spans="1:8">
      <c r="A13" s="4" t="s">
        <v>920</v>
      </c>
      <c r="E13" s="5" t="n">
        <v>16300000</v>
      </c>
    </row>
    <row r="14" spans="1:8">
      <c r="A14" s="4" t="s">
        <v>921</v>
      </c>
      <c r="E14" s="5" t="n">
        <v>7400000</v>
      </c>
    </row>
    <row r="15" spans="1:8">
      <c r="A15" s="4" t="s">
        <v>922</v>
      </c>
      <c r="B15" s="4" t="s">
        <v>923</v>
      </c>
    </row>
    <row r="16" spans="1:8">
      <c r="A16" s="4" t="s">
        <v>924</v>
      </c>
      <c r="D16" s="6" t="n">
        <v>32600000</v>
      </c>
      <c r="E16" s="6" t="n">
        <v>0</v>
      </c>
      <c r="F16" s="5" t="n">
        <v>32588000</v>
      </c>
      <c r="G16" s="6" t="n">
        <v>0</v>
      </c>
    </row>
    <row r="17" spans="1:8">
      <c r="A17" s="4" t="s">
        <v>925</v>
      </c>
      <c r="E17" s="4" t="s">
        <v>926</v>
      </c>
    </row>
    <row r="18" spans="1:8">
      <c r="A18" s="4" t="s">
        <v>927</v>
      </c>
      <c r="C18" s="6" t="n">
        <v>7300000</v>
      </c>
      <c r="E18" s="6" t="n">
        <v>4900000</v>
      </c>
    </row>
    <row r="19" spans="1:8">
      <c r="A19" s="4" t="s">
        <v>928</v>
      </c>
    </row>
    <row r="20" spans="1:8">
      <c r="A20" s="3" t="s">
        <v>909</v>
      </c>
    </row>
    <row r="21" spans="1:8">
      <c r="A21" s="4" t="s">
        <v>929</v>
      </c>
      <c r="E21" s="5" t="n">
        <v>1260000000</v>
      </c>
    </row>
    <row r="22" spans="1:8">
      <c r="A22" s="4" t="s">
        <v>930</v>
      </c>
    </row>
    <row r="23" spans="1:8">
      <c r="A23" s="3" t="s">
        <v>909</v>
      </c>
    </row>
    <row r="24" spans="1:8">
      <c r="A24" s="4" t="s">
        <v>929</v>
      </c>
      <c r="E24" s="6" t="n">
        <v>113300000</v>
      </c>
    </row>
    <row r="25" spans="1:8">
      <c r="A25" s="4" t="s">
        <v>931</v>
      </c>
    </row>
    <row r="26" spans="1:8">
      <c r="A26" s="3" t="s">
        <v>909</v>
      </c>
    </row>
    <row r="27" spans="1:8">
      <c r="A27" s="4" t="s">
        <v>932</v>
      </c>
      <c r="E27" s="5" t="n">
        <v>2</v>
      </c>
    </row>
    <row r="28" spans="1:8">
      <c r="A28" s="4" t="s">
        <v>933</v>
      </c>
    </row>
    <row r="29" spans="1:8">
      <c r="A29" s="3" t="s">
        <v>909</v>
      </c>
    </row>
    <row r="30" spans="1:8">
      <c r="A30" s="4" t="s">
        <v>402</v>
      </c>
      <c r="E30" s="6" t="n">
        <v>245300000</v>
      </c>
      <c r="F30" s="5" t="n">
        <v>215400000</v>
      </c>
    </row>
    <row r="31" spans="1:8">
      <c r="A31" s="4" t="s">
        <v>934</v>
      </c>
    </row>
    <row r="32" spans="1:8">
      <c r="A32" s="3" t="s">
        <v>909</v>
      </c>
    </row>
    <row r="33" spans="1:8">
      <c r="A33" s="4" t="s">
        <v>402</v>
      </c>
      <c r="E33" s="6" t="n">
        <v>223800000</v>
      </c>
      <c r="F33" s="6" t="n">
        <v>202400000</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21"/>
  </cols>
  <sheetData>
    <row r="1" spans="1:2">
      <c r="A1" s="1" t="s">
        <v>935</v>
      </c>
      <c r="B1" s="2" t="s">
        <v>465</v>
      </c>
    </row>
    <row r="2" spans="1:2">
      <c r="A2" s="3" t="s">
        <v>936</v>
      </c>
    </row>
    <row r="3" spans="1:2">
      <c r="A3" s="5" t="n">
        <v>2019</v>
      </c>
      <c r="B3" s="6" t="n">
        <v>10443</v>
      </c>
    </row>
    <row r="4" spans="1:2">
      <c r="A4" s="5" t="n">
        <v>2020</v>
      </c>
      <c r="B4" s="5" t="n">
        <v>9938</v>
      </c>
    </row>
    <row r="5" spans="1:2">
      <c r="A5" s="5" t="n">
        <v>2021</v>
      </c>
      <c r="B5" s="5" t="n">
        <v>11680</v>
      </c>
    </row>
    <row r="6" spans="1:2">
      <c r="A6" s="5" t="n">
        <v>2022</v>
      </c>
      <c r="B6" s="5" t="n">
        <v>10861</v>
      </c>
    </row>
    <row r="7" spans="1:2">
      <c r="A7" s="5" t="n">
        <v>2023</v>
      </c>
      <c r="B7" s="5" t="n">
        <v>10322</v>
      </c>
    </row>
    <row r="8" spans="1:2">
      <c r="A8" s="4" t="s">
        <v>466</v>
      </c>
      <c r="B8" s="5" t="n">
        <v>73933</v>
      </c>
    </row>
    <row r="9" spans="1:2">
      <c r="A9" s="4" t="s">
        <v>48</v>
      </c>
      <c r="B9" s="5" t="n">
        <v>127177</v>
      </c>
    </row>
    <row r="10" spans="1:2">
      <c r="A10" s="4" t="s">
        <v>928</v>
      </c>
    </row>
    <row r="11" spans="1:2">
      <c r="A11" s="3" t="s">
        <v>937</v>
      </c>
    </row>
    <row r="12" spans="1:2">
      <c r="A12" s="5" t="n">
        <v>2019</v>
      </c>
      <c r="B12" s="5" t="n">
        <v>480379</v>
      </c>
    </row>
    <row r="13" spans="1:2">
      <c r="A13" s="5" t="n">
        <v>2020</v>
      </c>
      <c r="B13" s="5" t="n">
        <v>398050</v>
      </c>
    </row>
    <row r="14" spans="1:2">
      <c r="A14" s="5" t="n">
        <v>2021</v>
      </c>
      <c r="B14" s="5" t="n">
        <v>124501</v>
      </c>
    </row>
    <row r="15" spans="1:2">
      <c r="A15" s="5" t="n">
        <v>2022</v>
      </c>
      <c r="B15" s="5" t="n">
        <v>133980</v>
      </c>
    </row>
    <row r="16" spans="1:2">
      <c r="A16" s="5" t="n">
        <v>2023</v>
      </c>
      <c r="B16" s="5" t="n">
        <v>120702</v>
      </c>
    </row>
    <row r="17" spans="1:2">
      <c r="A17" s="4" t="s">
        <v>466</v>
      </c>
      <c r="B17" s="5" t="n">
        <v>310</v>
      </c>
    </row>
    <row r="18" spans="1:2">
      <c r="A18" s="4" t="s">
        <v>48</v>
      </c>
      <c r="B18" s="5" t="n">
        <v>1257922</v>
      </c>
    </row>
    <row r="19" spans="1:2">
      <c r="A19" s="4" t="s">
        <v>938</v>
      </c>
    </row>
    <row r="20" spans="1:2">
      <c r="A20" s="3" t="s">
        <v>937</v>
      </c>
    </row>
    <row r="21" spans="1:2">
      <c r="A21" s="5" t="n">
        <v>2019</v>
      </c>
      <c r="B21" s="5" t="n">
        <v>72637</v>
      </c>
    </row>
    <row r="22" spans="1:2">
      <c r="A22" s="5" t="n">
        <v>2020</v>
      </c>
      <c r="B22" s="5" t="n">
        <v>34374</v>
      </c>
    </row>
    <row r="23" spans="1:2">
      <c r="A23" s="5" t="n">
        <v>2021</v>
      </c>
      <c r="B23" s="5" t="n">
        <v>4908</v>
      </c>
    </row>
    <row r="24" spans="1:2">
      <c r="A24" s="5" t="n">
        <v>2022</v>
      </c>
      <c r="B24" s="5" t="n">
        <v>1040</v>
      </c>
    </row>
    <row r="25" spans="1:2">
      <c r="A25" s="5" t="n">
        <v>2023</v>
      </c>
      <c r="B25" s="5" t="n">
        <v>336</v>
      </c>
    </row>
    <row r="26" spans="1:2">
      <c r="A26" s="4" t="s">
        <v>466</v>
      </c>
      <c r="B26" s="5" t="n">
        <v>0</v>
      </c>
    </row>
    <row r="27" spans="1:2">
      <c r="A27" s="4" t="s">
        <v>48</v>
      </c>
      <c r="B27" s="6" t="n">
        <v>1132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13"/>
  </cols>
  <sheetData>
    <row r="1" spans="1:8">
      <c r="A1" s="1" t="s">
        <v>939</v>
      </c>
      <c r="B1" s="2" t="s">
        <v>940</v>
      </c>
      <c r="C1" s="2" t="s">
        <v>364</v>
      </c>
      <c r="D1" s="2" t="s">
        <v>715</v>
      </c>
      <c r="E1" s="2" t="s">
        <v>465</v>
      </c>
      <c r="F1" s="2" t="s">
        <v>366</v>
      </c>
      <c r="G1" s="2" t="s">
        <v>367</v>
      </c>
      <c r="H1" s="2" t="s">
        <v>941</v>
      </c>
    </row>
    <row r="2" spans="1:8">
      <c r="A2" s="3" t="s">
        <v>942</v>
      </c>
    </row>
    <row r="3" spans="1:8">
      <c r="A3" s="4" t="s">
        <v>943</v>
      </c>
      <c r="H3" s="13" t="n">
        <v>0.3333</v>
      </c>
    </row>
    <row r="4" spans="1:8">
      <c r="A4" s="4" t="s">
        <v>440</v>
      </c>
      <c r="D4" s="6" t="n">
        <v>332900</v>
      </c>
      <c r="G4" s="6" t="n">
        <v>15200</v>
      </c>
    </row>
    <row r="5" spans="1:8">
      <c r="A5" s="4" t="s">
        <v>900</v>
      </c>
      <c r="E5" s="6" t="n">
        <v>182465</v>
      </c>
      <c r="F5" s="6" t="n">
        <v>200512</v>
      </c>
      <c r="G5" s="6" t="n">
        <v>225462</v>
      </c>
    </row>
    <row r="6" spans="1:8">
      <c r="A6" s="4" t="s">
        <v>421</v>
      </c>
    </row>
    <row r="7" spans="1:8">
      <c r="A7" s="3" t="s">
        <v>942</v>
      </c>
    </row>
    <row r="8" spans="1:8">
      <c r="A8" s="4" t="s">
        <v>944</v>
      </c>
      <c r="F8" s="5" t="n">
        <v>342900</v>
      </c>
    </row>
    <row r="9" spans="1:8">
      <c r="A9" s="4" t="s">
        <v>440</v>
      </c>
      <c r="F9" s="5" t="n">
        <v>332900</v>
      </c>
    </row>
    <row r="10" spans="1:8">
      <c r="A10" s="4" t="s">
        <v>945</v>
      </c>
      <c r="F10" s="5" t="n">
        <v>10900</v>
      </c>
    </row>
    <row r="11" spans="1:8">
      <c r="A11" s="4" t="s">
        <v>421</v>
      </c>
    </row>
    <row r="12" spans="1:8">
      <c r="A12" s="3" t="s">
        <v>942</v>
      </c>
    </row>
    <row r="13" spans="1:8">
      <c r="A13" s="4" t="s">
        <v>423</v>
      </c>
      <c r="B13" s="4" t="s">
        <v>424</v>
      </c>
    </row>
    <row r="14" spans="1:8">
      <c r="A14" s="4" t="s">
        <v>425</v>
      </c>
      <c r="B14" s="4" t="s">
        <v>426</v>
      </c>
    </row>
    <row r="15" spans="1:8">
      <c r="A15" s="4" t="s">
        <v>946</v>
      </c>
    </row>
    <row r="16" spans="1:8">
      <c r="A16" s="3" t="s">
        <v>942</v>
      </c>
    </row>
    <row r="17" spans="1:8">
      <c r="A17" s="4" t="s">
        <v>947</v>
      </c>
      <c r="C17" s="6" t="n">
        <v>4300</v>
      </c>
    </row>
    <row r="18" spans="1:8">
      <c r="A18" s="4" t="s">
        <v>948</v>
      </c>
    </row>
    <row r="19" spans="1:8">
      <c r="A19" s="3" t="s">
        <v>942</v>
      </c>
    </row>
    <row r="20" spans="1:8">
      <c r="A20" s="4" t="s">
        <v>949</v>
      </c>
      <c r="B20" s="6" t="n">
        <v>198300</v>
      </c>
    </row>
    <row r="21" spans="1:8">
      <c r="A21" s="4" t="s">
        <v>948</v>
      </c>
    </row>
    <row r="22" spans="1:8">
      <c r="A22" s="3" t="s">
        <v>942</v>
      </c>
    </row>
    <row r="23" spans="1:8">
      <c r="A23" s="4" t="s">
        <v>423</v>
      </c>
      <c r="B23" s="4" t="s">
        <v>424</v>
      </c>
    </row>
    <row r="24" spans="1:8">
      <c r="A24" s="4" t="s">
        <v>425</v>
      </c>
      <c r="B24" s="4" t="s">
        <v>426</v>
      </c>
    </row>
    <row r="25" spans="1:8">
      <c r="A25" s="4" t="s">
        <v>950</v>
      </c>
      <c r="B25" s="5" t="n">
        <v>2</v>
      </c>
    </row>
    <row r="26" spans="1:8">
      <c r="A26" s="4" t="s">
        <v>951</v>
      </c>
      <c r="B26" s="5" t="n">
        <v>10</v>
      </c>
    </row>
    <row r="27" spans="1:8">
      <c r="A27" s="4" t="s">
        <v>952</v>
      </c>
      <c r="E27" s="6" t="n">
        <v>14200</v>
      </c>
    </row>
    <row r="28" spans="1:8">
      <c r="A28" s="4" t="s">
        <v>953</v>
      </c>
    </row>
    <row r="29" spans="1:8">
      <c r="A29" s="3" t="s">
        <v>942</v>
      </c>
    </row>
    <row r="30" spans="1:8">
      <c r="A30" s="4" t="s">
        <v>944</v>
      </c>
      <c r="F30" s="6" t="n">
        <v>271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712</v>
      </c>
      <c r="C1" s="2" t="s">
        <v>1</v>
      </c>
    </row>
    <row r="2" spans="1:5">
      <c r="B2" s="2" t="s">
        <v>437</v>
      </c>
      <c r="C2" s="2" t="s">
        <v>2</v>
      </c>
      <c r="D2" s="2" t="s">
        <v>35</v>
      </c>
      <c r="E2" s="2" t="s">
        <v>93</v>
      </c>
    </row>
    <row r="3" spans="1:5">
      <c r="A3" s="3" t="s">
        <v>942</v>
      </c>
    </row>
    <row r="4" spans="1:5">
      <c r="A4" s="4" t="s">
        <v>110</v>
      </c>
      <c r="C4" s="6" t="n">
        <v>4325</v>
      </c>
      <c r="D4" s="6" t="n">
        <v>-232916</v>
      </c>
      <c r="E4" s="6" t="n">
        <v>178879</v>
      </c>
    </row>
    <row r="5" spans="1:5">
      <c r="A5" s="4" t="s">
        <v>946</v>
      </c>
    </row>
    <row r="6" spans="1:5">
      <c r="A6" s="3" t="s">
        <v>942</v>
      </c>
    </row>
    <row r="7" spans="1:5">
      <c r="A7" s="4" t="s">
        <v>955</v>
      </c>
      <c r="B7" s="6" t="n">
        <v>4300</v>
      </c>
    </row>
    <row r="8" spans="1:5">
      <c r="A8" s="4" t="s">
        <v>956</v>
      </c>
    </row>
    <row r="9" spans="1:5">
      <c r="A9" s="3" t="s">
        <v>942</v>
      </c>
    </row>
    <row r="10" spans="1:5">
      <c r="A10" s="4" t="s">
        <v>874</v>
      </c>
      <c r="C10" s="5" t="n">
        <v>0</v>
      </c>
      <c r="D10" s="5" t="n">
        <v>647021</v>
      </c>
      <c r="E10" s="5" t="n">
        <v>1340489</v>
      </c>
    </row>
    <row r="11" spans="1:5">
      <c r="A11" s="4" t="s">
        <v>957</v>
      </c>
      <c r="C11" s="5" t="n">
        <v>0</v>
      </c>
      <c r="D11" s="5" t="n">
        <v>923683</v>
      </c>
      <c r="E11" s="5" t="n">
        <v>1071028</v>
      </c>
    </row>
    <row r="12" spans="1:5">
      <c r="A12" s="4" t="s">
        <v>958</v>
      </c>
      <c r="C12" s="5" t="n">
        <v>0</v>
      </c>
      <c r="D12" s="5" t="n">
        <v>-277741</v>
      </c>
      <c r="E12" s="5" t="n">
        <v>256863</v>
      </c>
    </row>
    <row r="13" spans="1:5">
      <c r="A13" s="4" t="s">
        <v>955</v>
      </c>
      <c r="C13" s="5" t="n">
        <v>-4325</v>
      </c>
      <c r="D13" s="5" t="n">
        <v>-44826</v>
      </c>
      <c r="E13" s="5" t="n">
        <v>77984</v>
      </c>
    </row>
    <row r="14" spans="1:5">
      <c r="A14" s="4" t="s">
        <v>110</v>
      </c>
      <c r="C14" s="5" t="n">
        <v>4325</v>
      </c>
      <c r="D14" s="5" t="n">
        <v>-232915</v>
      </c>
      <c r="E14" s="5" t="n">
        <v>178879</v>
      </c>
    </row>
    <row r="15" spans="1:5">
      <c r="A15" s="4" t="s">
        <v>112</v>
      </c>
      <c r="C15" s="6" t="n">
        <v>0</v>
      </c>
      <c r="D15" s="6" t="n">
        <v>58698</v>
      </c>
      <c r="E15" s="6" t="n">
        <v>-5130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93</v>
      </c>
    </row>
    <row r="3" spans="1:4">
      <c r="A3" s="3" t="s">
        <v>942</v>
      </c>
    </row>
    <row r="4" spans="1:4">
      <c r="A4" s="4" t="s">
        <v>99</v>
      </c>
      <c r="B4" s="6" t="n">
        <v>0</v>
      </c>
      <c r="C4" s="6" t="n">
        <v>19569</v>
      </c>
      <c r="D4" s="6" t="n">
        <v>34162</v>
      </c>
    </row>
    <row r="5" spans="1:4">
      <c r="A5" s="4" t="s">
        <v>100</v>
      </c>
      <c r="B5" s="5" t="n">
        <v>0</v>
      </c>
      <c r="C5" s="5" t="n">
        <v>40300</v>
      </c>
      <c r="D5" s="5" t="n">
        <v>91696</v>
      </c>
    </row>
    <row r="6" spans="1:4">
      <c r="A6" s="4" t="s">
        <v>876</v>
      </c>
      <c r="B6" s="5" t="n">
        <v>0</v>
      </c>
      <c r="C6" s="5" t="n">
        <v>37441</v>
      </c>
      <c r="D6" s="5" t="n">
        <v>51581</v>
      </c>
    </row>
    <row r="7" spans="1:4">
      <c r="A7" s="4" t="s">
        <v>162</v>
      </c>
      <c r="B7" s="6" t="n">
        <v>0</v>
      </c>
      <c r="C7" s="6" t="n">
        <v>0</v>
      </c>
      <c r="D7" s="6" t="n">
        <v>2060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1:04:49Z</dcterms:created>
  <dcterms:modified xmlns:dcterms="http://purl.org/dc/terms/" xmlns:xsi="http://www.w3.org/2001/XMLSchema-instance" xsi:type="dcterms:W3CDTF">2019-03-01T11:04:49Z</dcterms:modified>
</cp:coreProperties>
</file>